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Basis of Presentation" sheetId="11" r:id="rId11"/>
    <s:sheet name="Earnings Per Share" sheetId="12" r:id="rId12"/>
    <s:sheet name="Securities" sheetId="13" r:id="rId13"/>
    <s:sheet name="Stock Repurchase Programs" sheetId="14" r:id="rId14"/>
    <s:sheet name="Loans and Allowance for Loan Lo" sheetId="15" r:id="rId15"/>
    <s:sheet name="Borrowed Funds" sheetId="16" r:id="rId16"/>
    <s:sheet name="Goodwill and Other Intangible A" sheetId="17" r:id="rId17"/>
    <s:sheet name="Fair Value Measurements" sheetId="18" r:id="rId18"/>
    <s:sheet name="Postretirement Benefit Plans" sheetId="19" r:id="rId19"/>
    <s:sheet name="Other Comprehensive Income (Los" sheetId="20" r:id="rId20"/>
    <s:sheet name="Stock-Based Compensation" sheetId="21" r:id="rId21"/>
    <s:sheet name="Recent Accounting Pronouncement" sheetId="22" r:id="rId22"/>
    <s:sheet name="Legal Matters" sheetId="23" r:id="rId23"/>
    <s:sheet name="Recent Accounting Pronounceme24" sheetId="24" r:id="rId24"/>
    <s:sheet name="Earnings Per Share (Tables)" sheetId="25" r:id="rId25"/>
    <s:sheet name="Securities (Tables)" sheetId="26" r:id="rId26"/>
    <s:sheet name="Loans and Allowance for Loan 27" sheetId="27" r:id="rId27"/>
    <s:sheet name="Borrowed Funds (Tables)" sheetId="28" r:id="rId28"/>
    <s:sheet name="Fair Value Measurements (Tables" sheetId="29" r:id="rId29"/>
    <s:sheet name="Postretirement Benefit Plans (T" sheetId="30" r:id="rId30"/>
    <s:sheet name="Other Comprehensive Income (L31" sheetId="31" r:id="rId31"/>
    <s:sheet name="Stock-Based Compensation (Table" sheetId="32" r:id="rId32"/>
    <s:sheet name="Organization - Additional Infor" sheetId="33" r:id="rId33"/>
    <s:sheet name="Basis of Presentation - Additio" sheetId="34" r:id="rId34"/>
    <s:sheet name="Earnings Per Share - Reconcilia" sheetId="35" r:id="rId35"/>
    <s:sheet name="Earnings Per Share - Additional" sheetId="36" r:id="rId36"/>
    <s:sheet name="Securities - Amortized Cost and" sheetId="37" r:id="rId37"/>
    <s:sheet name="Securities - Amortized Cost a38" sheetId="38" r:id="rId38"/>
    <s:sheet name="Securities - Additional Informa" sheetId="39" r:id="rId39"/>
    <s:sheet name="Securities - Gross Unrealized L" sheetId="40" r:id="rId40"/>
    <s:sheet name="Securities - Amortized Cost a41" sheetId="41" r:id="rId41"/>
    <s:sheet name="Stock Repurchase Programs - Add"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Borrowed Funds - Schedule of Bo" sheetId="55" r:id="rId55"/>
    <s:sheet name="Borrowed Funds - Average Balanc" sheetId="56" r:id="rId56"/>
    <s:sheet name="Borrowed Funds - Additional Inf" sheetId="57" r:id="rId57"/>
    <s:sheet name="Borrowed Funds - Scheduled Matu" sheetId="58" r:id="rId58"/>
    <s:sheet name="Borrowed Funds - Summary of Con" sheetId="59" r:id="rId59"/>
    <s:sheet name="Goodwill and Other Intangible60" sheetId="60" r:id="rId60"/>
    <s:sheet name="Fair Value Measurements - Addit" sheetId="61" r:id="rId61"/>
    <s:sheet name="Fair Value Measurements - Carry" sheetId="62" r:id="rId62"/>
    <s:sheet name="Fair Value Measurements - Level" sheetId="63" r:id="rId63"/>
    <s:sheet name="Fair Value Measurements - Fair " sheetId="64" r:id="rId64"/>
    <s:sheet name="Fair Value Measurements - Estim" sheetId="65" r:id="rId65"/>
    <s:sheet name="Postretirement Benefit Plans - " sheetId="66" r:id="rId66"/>
    <s:sheet name="Postretirement Benefit Plans 67" sheetId="67" r:id="rId67"/>
    <s:sheet name="Other Comprehensive Income (L68" sheetId="68" r:id="rId68"/>
    <s:sheet name="Other Comprehensive Income (L69" sheetId="69" r:id="rId69"/>
    <s:sheet name="Stock-Based Compensation - Summ" sheetId="70" r:id="rId70"/>
    <s:sheet name="Stock-Based Compensation - Addi" sheetId="71" r:id="rId71"/>
    <s:sheet name="Legal Matters - Additional Info" sheetId="72" r:id="rId72"/>
  </s:sheets>
  <s:definedNames/>
  <s:calcPr calcId="124519" calcMode="auto" fullCalcOnLoad="1"/>
</s:workbook>
</file>

<file path=xl/sharedStrings.xml><?xml version="1.0" encoding="utf-8"?>
<sst xmlns="http://schemas.openxmlformats.org/spreadsheetml/2006/main" uniqueCount="815">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CBK</t>
  </si>
  <si>
    <t>Entity Registrant Name</t>
  </si>
  <si>
    <t>HUDSON CITY BANCORP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due from banks</t>
  </si>
  <si>
    <t>Federal funds sold and other overnight deposits</t>
  </si>
  <si>
    <t>Total cash and cash equivalents</t>
  </si>
  <si>
    <t>Securities available for sale:</t>
  </si>
  <si>
    <t>Mortgage-backed securities</t>
  </si>
  <si>
    <t>Investment securities</t>
  </si>
  <si>
    <t>Securities held to maturity:</t>
  </si>
  <si>
    <t>Mortgage-backed securities (fair value of $1,356,160 at December 31, 2014)</t>
  </si>
  <si>
    <t>Investment securities (fair value of $41,593 at December 31, 2014)</t>
  </si>
  <si>
    <t>Total securities</t>
  </si>
  <si>
    <t>Loans</t>
  </si>
  <si>
    <t>Net deferred loan costs</t>
  </si>
  <si>
    <t>Allowance for loan losses</t>
  </si>
  <si>
    <t>Net loans</t>
  </si>
  <si>
    <t>Federal Home Loan Bank of New York stock</t>
  </si>
  <si>
    <t>Foreclosed real estate, net</t>
  </si>
  <si>
    <t>Accrued interest receivable</t>
  </si>
  <si>
    <t>Banking premises and equipment, net</t>
  </si>
  <si>
    <t>Goodwill</t>
  </si>
  <si>
    <t>Other assets</t>
  </si>
  <si>
    <t>Total Assets</t>
  </si>
  <si>
    <t>Deposits:</t>
  </si>
  <si>
    <t>Interest-bearing</t>
  </si>
  <si>
    <t>Noninterest-bearing</t>
  </si>
  <si>
    <t>Total deposits</t>
  </si>
  <si>
    <t>Repurchase agreements</t>
  </si>
  <si>
    <t>Federal Home Loan Bank of New York advances</t>
  </si>
  <si>
    <t>Total borrowed funds</t>
  </si>
  <si>
    <t>Accrued expenses and other liabilities</t>
  </si>
  <si>
    <t>Total liabilities</t>
  </si>
  <si>
    <t>Common stock, $0.01 par value, 3,200,000,000 shares authorized; 741,466,555 shares issued; 529,529,490 and 528,908,735 shares outstanding at June 30, 2015 and December 31, 2014</t>
  </si>
  <si>
    <t>Additional paid-in capital</t>
  </si>
  <si>
    <t>Retained earnings</t>
  </si>
  <si>
    <t>Treasury stock, at cost; 211,937,065 and 212,557,820 shares at June 30, 2015 and December 31, 2014</t>
  </si>
  <si>
    <t>Unallocated common stock held by the employee stock ownership plan</t>
  </si>
  <si>
    <t>Accumulated other comprehensive loss, net of tax</t>
  </si>
  <si>
    <t>Total shareholders' equity</t>
  </si>
  <si>
    <t>Total Liabilities and Shareholders' Equity</t>
  </si>
  <si>
    <t>Consolidated Statements of Financial Condition (Parenthetical) - USD ($) $ in Thousands</t>
  </si>
  <si>
    <t>Fair value of mortgage-backed securities held-to-maturity</t>
  </si>
  <si>
    <t>Common stock, par value</t>
  </si>
  <si>
    <t>Common stock, shares authorized</t>
  </si>
  <si>
    <t>Common stock, shares issued</t>
  </si>
  <si>
    <t>Common stock, shares outstanding</t>
  </si>
  <si>
    <t>Treasury stock, shares</t>
  </si>
  <si>
    <t>Investment Securities [Member]</t>
  </si>
  <si>
    <t>Fair value of securities held to maturity</t>
  </si>
  <si>
    <t>Consolidated Statements of Income - USD ($) $ in Thousands</t>
  </si>
  <si>
    <t>3 Months Ended</t>
  </si>
  <si>
    <t>Jun. 30, 2014</t>
  </si>
  <si>
    <t>Interest and Dividend Income:</t>
  </si>
  <si>
    <t>First mortgage loans</t>
  </si>
  <si>
    <t>Consumer and other loans</t>
  </si>
  <si>
    <t>Mortgage-backed securities held to maturity</t>
  </si>
  <si>
    <t>Mortgage-backed securities available for sale</t>
  </si>
  <si>
    <t>Investment securities held to maturity</t>
  </si>
  <si>
    <t>Investment securities available for sale</t>
  </si>
  <si>
    <t>Dividends on Federal Home Loan Bank of New York stock</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other income</t>
  </si>
  <si>
    <t>Gain on securities transactions, net</t>
  </si>
  <si>
    <t>Total non-interest income</t>
  </si>
  <si>
    <t>Non-Interest Expense:</t>
  </si>
  <si>
    <t>Compensation and employee benefits</t>
  </si>
  <si>
    <t>Net occupancy expense</t>
  </si>
  <si>
    <t>Federal deposit insurance assessment</t>
  </si>
  <si>
    <t>Other expense</t>
  </si>
  <si>
    <t>Total non-interest expense</t>
  </si>
  <si>
    <t>Income before income tax expense</t>
  </si>
  <si>
    <t>Income Tax Expense</t>
  </si>
  <si>
    <t>Net income</t>
  </si>
  <si>
    <t>Basic Earnings Per Share</t>
  </si>
  <si>
    <t>Diluted Earnings Per Share</t>
  </si>
  <si>
    <t>Weighted Average Number of Common Shares Outstanding:</t>
  </si>
  <si>
    <t>Basic</t>
  </si>
  <si>
    <t>Diluted</t>
  </si>
  <si>
    <t>Consolidated Statements of Comprehensive Income (Loss) - USD ($) $ in Thousands</t>
  </si>
  <si>
    <t>Statement of Comprehensive Income [Abstract]</t>
  </si>
  <si>
    <t>Net unrealized gains (losses) on securities:</t>
  </si>
  <si>
    <t>Net unrealized gains (losses) on securities available for sale arising during period, net of tax benefit (expense)</t>
  </si>
  <si>
    <t>Reclassification for securities transferred to available for sale, net of tax expense</t>
  </si>
  <si>
    <t>Reclassification adjustment for realized gains in net income, net of tax benefit</t>
  </si>
  <si>
    <t>Postretirement benefit pension plans:</t>
  </si>
  <si>
    <t>Amortization of net loss arising during period, net of tax expense</t>
  </si>
  <si>
    <t>Amortization or prior service cost included in net periodic pension cost, net of tax benefit</t>
  </si>
  <si>
    <t>Other comprehensive income</t>
  </si>
  <si>
    <t>Total comprehensive income</t>
  </si>
  <si>
    <t>Consolidated Statements of Comprehensive Income (Loss) (Parenthetical) - USD ($) $ in Thousands</t>
  </si>
  <si>
    <t>Net unrealized gains (losses) on securities available for sale arising during period, tax benefit (expense)</t>
  </si>
  <si>
    <t>Reclassification for securities transferred to available for sale, tax expense</t>
  </si>
  <si>
    <t>Reclassification adjustment for realized gains in net income, tax benefit</t>
  </si>
  <si>
    <t>Amortization of net loss arising during period, tax expense</t>
  </si>
  <si>
    <t>Amortization of prior service cost included in net periodic pension cost, tax benefit</t>
  </si>
  <si>
    <t>Consolidated Statements of Changes in Shareholders' Equity - USD ($) $ in Thousands</t>
  </si>
  <si>
    <t>Total</t>
  </si>
  <si>
    <t>Common Stock [Member]</t>
  </si>
  <si>
    <t>Additional Paid-in Capital [Member]</t>
  </si>
  <si>
    <t>Retained Earnings [Member]</t>
  </si>
  <si>
    <t>Treasury Stock [Member]</t>
  </si>
  <si>
    <t>Unallocated Common Stock Held by the ESOP [Member]</t>
  </si>
  <si>
    <t>Accumulated Other Comprehensive Income (Loss) [Member]</t>
  </si>
  <si>
    <t>Balance at beginning of year at Dec. 31, 2013</t>
  </si>
  <si>
    <t>Stock option plan expense</t>
  </si>
  <si>
    <t>Purchase of vested stock awards surrendered for withholding taxes</t>
  </si>
  <si>
    <t>Other comprehensive income, net of tax</t>
  </si>
  <si>
    <t>Tax benefit from stock plans</t>
  </si>
  <si>
    <t>Dividends paid on common stock ($0.04 and $0.08 per share, respectively)</t>
  </si>
  <si>
    <t>Allocation of ESOP stock</t>
  </si>
  <si>
    <t>Exercise of stock options</t>
  </si>
  <si>
    <t>Common stock issued for vested deferred stock unit awards</t>
  </si>
  <si>
    <t>Balance at end of period at Jun. 30, 2014</t>
  </si>
  <si>
    <t>Common Stock</t>
  </si>
  <si>
    <t>Balance at beginning of year at Dec. 31, 2014</t>
  </si>
  <si>
    <t>Balance at end of period at Jun. 30, 2015</t>
  </si>
  <si>
    <t>Consolidated Statements of Changes in Shareholders' Equity (Parenthetical) - $ / shares</t>
  </si>
  <si>
    <t>Statement of Stockholders' Equity [Abstract]</t>
  </si>
  <si>
    <t>Dividends paid on common stock (per share)</t>
  </si>
  <si>
    <t>Consolidated Statements of Cash Flows - USD ($) $ in Thousands</t>
  </si>
  <si>
    <t>Cash Flows from Operating Activities:</t>
  </si>
  <si>
    <t>Adjustments to reconcile net income to net cash provided by operating activities:</t>
  </si>
  <si>
    <t>Depreciation, accretion and amortization expense</t>
  </si>
  <si>
    <t>Gains on securities transactions, net</t>
  </si>
  <si>
    <t>Share-based compensation, including committed ESOP shares</t>
  </si>
  <si>
    <t>Deferred tax expense</t>
  </si>
  <si>
    <t>Decrease in accrued interest receivable</t>
  </si>
  <si>
    <t>(Increase) decrease in other assets</t>
  </si>
  <si>
    <t>Increase (decrease) in accrued expenses and other liabilities</t>
  </si>
  <si>
    <t>Net Cash (Used in) Provided by Operating Activities</t>
  </si>
  <si>
    <t>Cash Flows from Investing Activities:</t>
  </si>
  <si>
    <t>Originations of loans</t>
  </si>
  <si>
    <t>Purchases of loans</t>
  </si>
  <si>
    <t>Principal payments on loans</t>
  </si>
  <si>
    <t>Principal collection of mortgage-backed securities held to maturity</t>
  </si>
  <si>
    <t>Principal collection of mortgage-backed securities available for sale</t>
  </si>
  <si>
    <t>Purchases of mortgage-backed securities available for sale</t>
  </si>
  <si>
    <t>Proceeds from sales of mortgage backed securities available for sale</t>
  </si>
  <si>
    <t>Proceeds from sales of mortgage backed securities held to maturity</t>
  </si>
  <si>
    <t>Proceeds from sales of investment securities available for sale</t>
  </si>
  <si>
    <t>Purchases of investment securities available for sale</t>
  </si>
  <si>
    <t>Redemption of Federal Home Loan Bank of New York stock</t>
  </si>
  <si>
    <t>Purchases of premises and equipment, net</t>
  </si>
  <si>
    <t>Net proceeds from sale of foreclosed real estate</t>
  </si>
  <si>
    <t>Net Cash Provided by Investment Activities</t>
  </si>
  <si>
    <t>Cash Flows from Financing Activities:</t>
  </si>
  <si>
    <t>Net decrease in deposits</t>
  </si>
  <si>
    <t>Dividends paid</t>
  </si>
  <si>
    <t>Net Cash Used in Financing Activities</t>
  </si>
  <si>
    <t>Net (Decrease) Increase in Cash and Cash Equivalents</t>
  </si>
  <si>
    <t>Cash and Cash Equivalents at Beginning of Year</t>
  </si>
  <si>
    <t>Cash and Cash Equivalents at End of Period</t>
  </si>
  <si>
    <t>Supplemental Disclosures:</t>
  </si>
  <si>
    <t>Interest paid</t>
  </si>
  <si>
    <t>Loans transferred to foreclosed real estate</t>
  </si>
  <si>
    <t>Income tax payments</t>
  </si>
  <si>
    <t>Transfer of securities held to maturity to available for sale (at amortized cost)</t>
  </si>
  <si>
    <t>Organization</t>
  </si>
  <si>
    <t>Accounting Policies [Abstract]</t>
  </si>
  <si>
    <t>1. Organization
Hudson City Bancorp is a Delaware corporation and is the savings
and loan holding company for Hudson City Savings Bank and its
subsidiaries. As a savings and loan holding company, Hudson City
Bancorp is subject to the supervision and examination of the FRB.
Hudson City Savings is a federally chartered stock savings bank
subject to supervision and examination by the OCC.
On August 27, 2012, the Company entered into an Agreement and
Plan of Merger (the “Merger Agreement”) with M&amp;T
and WTC. The Merger Agreement provides that, upon the terms and
subject to the conditions set forth therein, the Company will merge
with and into WTC, with WTC continuing as the surviving entity.
Subject to the terms and conditions of the Merger Agreement, in the
Merger, Hudson City Bancorp shareholders will have the right to
receive with respect to each of their shares of common stock of the
Company, at their election (but subject to proration and adjustment
procedures), 0.08403 of a share of common stock, or cash having a
value equal to the product of 0.08403 multiplied by the average
closing price of the M&amp;T Common Stock for the ten days
immediately prior to the completion of the Merger. The Merger
Agreement also provides that at the closing of the Merger, 40% of
the outstanding shares of Hudson City Bancorp common stock will be
converted into the right to receive cash and the remainder of the
outstanding shares of Hudson City Bancorp common stock will be
converted into the right to receive shares of M&amp;T common
stock.
On four occasions, Hudson City Bancorp and M&amp;T have agreed to
extend the date after which either party may elect to terminate the
Merger Agreement, with the latest extension to October 31,
2015. Each extension was documented with an amendment to the Merger
Agreement and the most recent amendment, Amendment No. 4,
provides that the Company may terminate the Merger Agreement at any
time if it reasonably determines that M&amp;T is unlikely to be
able to obtain the requisite regulatory approvals in time to permit
the closing to occur on or prior to October 31, 2015.
Amendment No. 4, and applicable provisions from the prior
amendments, permit the Company to take certain interim actions
without the prior approval of M&amp;T, including with respect to
the Bank’s conduct of business, implementation of its
Strategic Plan, retention incentives and certain other matters with
respect to Bank personnel, prior to the completion of the Merger.
There can be no assurances that the Merger will be completed by
October 31, 2015 or that the Company will not exercise its
right to terminate the Merger Agreement in accordance with its
terms.
The Merger Agreement, as amended by Amendment No. 1, was
approved by the shareholders of both Hudson City Bancorp and
M&amp;T. The Merger is subject to the receipt of regulatory
approvals and the satisfaction of other customary closing
conditions.
On March 30, 2012, the Bank entered into a memorandum of
understanding with the OCC (the “Bank MOU”). In
accordance with the Bank MOU, the Bank adopted and implemented
enhanced operating policies and procedures, that are intended to
enable us to continue to: (a) reduce our level of interest
rate risk, (b) reduce our funding concentration,
(c) diversify our funding sources, (d) enhance our
liquidity position, (e) monitor and manage loan modifications
and (f) maintain our capital position in accordance with our
existing capital plan. In addition, we developed the Strategic Plan
for the Bank, which establishes objectives for the Bank’s
overall risk profile, earnings performance, growth and balance
sheet mix and to enhance our enterprise risk management program.
These initiatives require significant lead time for full
implementation and roll out to our customers. On February 26,
2015 the OCC terminated the Bank MOU.
The Company entered into a separate memorandum of understanding
with the FRB (the “Company MOU”) on April 24,
2012. The Company MOU requires the Company to: (a) obtain
approval from the FRB prior to receiving a capital distribution
from the Bank or declaring a dividend to shareholders, and
(b) obtain approval from the FRB prior to repurchasing or
redeeming any Company stock or incurring any debt with a maturity
of greater than one year. In accordance with the Company MOU, the
Company submitted a comprehensive Capital Plan and a comprehensive
Earnings Plan to the FRB. While the Company believes it is in
compliance in all material respects with the Company MOU, it will
remain in effect until modified or terminated by the FRB.</t>
  </si>
  <si>
    <t>Basis of Presentation</t>
  </si>
  <si>
    <t>2. Basis of Presentation
The accompanying consolidated financial statements include the
accounts of Hudson City Bancorp and its wholly-owned subsidiary,
Hudson City Savings.
In our opinion, all the adjustments (consisting of normal and
recurring adjustments) necessary for a fair presentation of the
consolidated financial condition and consolidated results of
operations for the unaudited periods presented have been included.
The results of operations and other data presented for the six
months ended June 30, 2015 are not necessarily indicative of
the results of operations that may be expected for the year ending
December 31, 2015.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During the second quarter of 2015, we transferred held to maturity
securities with a carrying value of $1.22 billion and a fair value
of $1.30 billion to available for sale. The after-tax net
unrealized gain of $48.3 million ($81.6 million pre-tax) was
recorded as a component of accumulated other comprehensive income
(loss).
The allowance for loan losses (“ALL”) is a material
estimate that is particularly susceptible to near-term change. The
current economic environment has increased the degree of
uncertainty inherent in this material estimate. In addition, bank
regulators, as an integral part of their supervisory function,
periodically review our ALL. These regulatory agencies have the
ability to require us, as they can require all banks, to increase
our provision for loan losses or to recognize further charge-offs
based on their judgments, which may be different from ours. Any
increase in the ALL required by these regulatory agencies could
adversely affect our financial condition and results of
operations.
The goodwill impairment analysis depends on the use of estimates
and assumptions which are highly sensitive to, among other things,
market interest rates and are therefore subject to change in the
near-term. Goodwill is tested for impairment at least annually and
is considered impaired if the carrying value of goodwill exceeds
its implied fair value. Similar to the calculation of goodwill in a
business combination, the implied fair value of goodwill is
determined by measuring the excess of the fair value of the
reporting unit over the aggregate estimated fair values of
individual assets, liabilities and identifiable intangibles as if
the reporting unit was being acquired at the impairment test date.
The estimation of the fair value of the Company is based on, among
other things, the market price of our common stock. In addition,
the fair value of the individual assets, liabilities and
identifiable intangibles are determined using estimates and
assumptions that are highly sensitive to market interest rates.
These estimates and assumptions are subject to change in the
near-term and may result in the impairment in future periods of
some or all of the goodwill on our balance sheet.
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Hudson City Bancorp’s audited
consolidated financial statements and notes to consolidated
financial statements included in Hudson City Bancorp’s 2014
Annual Report on Form 10-K.</t>
  </si>
  <si>
    <t>Earnings Per Share</t>
  </si>
  <si>
    <t>Earnings Per Share [Abstract]</t>
  </si>
  <si>
    <t>3. Earnings Per Share
The following is a summary of our earnings per share calculations
and reconciliation of basic to diluted earnings per share.
For the Three
Months For the Six
Months
Ended June 30 Ended June 30
2015 2014 2015 2014
(In thousands,
except share data)
Net income $ 35,657 $ 39,182 $ 41,547 $ 81,703
Less: Income allocated to participating securities
— (176 ) (8 ) (176 )
Net income available to common shareholders $ 35,657 $ 39,006 $ 41,539 $ 81,527
Basic weighted average common shares outstanding 501,078,623 498,874,695 500,585,010 498,646,420
Effect of dilutive common stock equivalents 1,269,898 963,568 1,526,699 805,594
Diluted weighted average common shares outstanding 502,348,521 499,838,263 502,111,709 499,452,014
Basic EPS $ 0.07 $ 0.08 $ 0.08 $ 0.16
Diluted EPS $ 0.07 $ 0.08 $ 0.08 $ 0.16
Common stock equivalents for both the three and six months ended
June 30, 2015 exclude outstanding options to purchase
20,422,500 shares of the Company’s common stock as their
inclusion would be anti-dilutive. Common stock equivalents for both
the three and six months ended June 30, 2014 exclude
outstanding options to purchase 21,031,224 shares of common stock
as their inclusion would be anti-dilutive.</t>
  </si>
  <si>
    <t>Securities</t>
  </si>
  <si>
    <t>Investments, Debt and Equity Securities [Abstract]</t>
  </si>
  <si>
    <t>4. Securities
The amortized cost and estimated fair market value of investment
securities and mortgage-backed securities available-for-sale at
June 30, 2015 and December 31, 2014 are as follows:
Gross Gross
Estimated
Amortized
Unrealized
Unrealized Fair
Market
Cost Gains Losses Value
(In thousands)
June 30, 2015
Investment Securities:
United States government
-sponsored enterprises debt $ 5,340,027 $ 4,324 $ (1,342 ) $ 5,343,009
Equity securities 17,077 345
— 17,422
Total investment securities available for sale $ 5,357,104 $ 4,669 $ (1,342 ) $ 5,360,431
Mortgage-backed securities:
GNMA pass-through certificates $ 611,380 $ 17,038 $ (398 ) $ 628,020
FNMA pass-through certificates 1,472,077 20,563 (11,776 ) 1,480,864
FHLMC pass-through certificates 585,227 16,196 (1,441 ) 599,982
FHLMC and FNMA—REMICs 20,685 942
— 21,627
Total mortgage-backed securities available for sale $ 2,689,369 $ 54,739 $ (13,615 ) $ 2,730,493
December 31, 2014
Investment securities:
United States government
-sponsored enterprises debt $ 3,600,085 $ 72 $ (6,508 ) $ 3,593,649
Equity securities 16,985 411
— 17,396
Total investment securities available for sale $ 3,617,070 $ 483 $ (6,508 ) $ 3,611,045
Mortgage-backed securities:
GNMA pass-through certificates $ 633,629 $ 20,056 $ (277 ) $ 653,408
FNMA pass-through certificates 1,688,568 19,247 (11,917 ) 1,695,898
FHLMC pass-through certificates 604,147 12,191 (2,340 ) 613,998
Total mortgage-backed securities available for sale $ 2,926,344 $ 51,494 $ (14,534 ) $ 2,963,304
The amortized cost and estimated fair market value of investment
securities and mortgage-backed securities held to maturity at
December 31, 2014 is as follows:
Gross Gross
Estimated
Amortized
Unrealized
Unrealized Fair
Market
Cost Gains Losses Value
(In thousands)
December 31, 2014
Investment securities:
United States government
-sponsored enterprises debt $ 39,011 $ 2,582 $
— $ 41,593
Total investment securities held to maturity $ 39,011 $ 2,582 $
— $ 41,593
Mortgage-backed securities:
GNMA pass-through certificates $ 54,301 $ 1,840 $
— $ 56,141
FNMA pass-through certificates 278,953 20,209 (1 ) 299,161
FHLMC pass-through certificates 865,364 58,097
— 923,461
FHLMC and FNMA—REMICs 73,519 3,878
— 77,397
Total mortgage-backed securities held to maturity $ 1,272,137 $ 84,024 $ (1 ) $ 1,356,160
During 2014, we supplemented our earnings with gains on the sales
of securities. This strategy was key to maintaining earnings
despite a decreasing net interest margin as rates remained low and
we continued to carry excess liquidity with very little appetite
for reinvesting this liquidity into longer-term investments or
fixed-rate residential mortgage loans. In addition, the market
demand and prices provided a strong opportunity for us to sell
these securities. However, in anticipation of the closing of the
Merger, which was expected to close on May 1, 2015, we
suspended the sale of securities during the first quarter of 2015.
The unexpected news in early April that there would be a further
delay in completing the Merger came too late for us to resume the
sale of securities before the end of the first quarter and, as a
result, our net income for the first six months of 2015 was
adversely affected. We resumed the sale of securities during the
second quarter of 2015. To facilitate these securities sales, in
the second quarter of 2015 we transferred held to maturity
securities with a carrying value of $1.22 billion and a fair value
of $1.30 billion to available for sale. The after-tax net
unrealized gain of $48.3 million ($81.6 million pre-tax) was
recorded as a component of accumulated other comprehensive income
(loss). As a result of this transfer, we are precluded from
classifying any future security purchases as held to maturity for a
period of two years.
The following tables summarize the fair values and unrealized
losses of our securities held to maturity and available-for-sale
with an unrealized loss at June 30, 2015 and December 31,
2014, segregated between securities that had been in a continuous
unrealized loss position for less than twelve months or longer than
twelve months at the respective dates.
Less Than 12 Months 12 Months or Longer Total
Fair
Unrealized Fair
Unrealized Fair
Unrealized
Value Losses Value Losses Value Losses
(In
thousands)
June 30, 2015
Available for sale:
United States goverment
-sponsored enterprises debt $ 1,150,171 $ (582 ) $ 99,402 $ (760 ) $ 1,249,573 $ (1,342 )
GNMA pass-through certificates 10,073 (43 ) 10,064 (355 ) 20,137 (398 )
FNMA pass-through certificates 318,311 (4,245 ) 408,436 (7,531 ) 726,747 (11,776 )
FHLMC pass-through certificates 69,617 (305 ) 94,600 (1,136 ) 164,217 (1,441 )
Total temporarily impaired securities available for sale 1,548,172 (5,175 ) 612,502 (9,782 ) 2,160,674 (14,957 )
Total $ 1,548,172 $ (5,175 ) $ 612,502 $ (9,782 ) $ 2,160,674 $ (14,957 )
December 31, 2014
Held to maturity:
FNMA pass-through certificates $
— $
— $ 90 $ (1 ) $ 90 $ (1 )
Total temporarily impaired securities held to maturity
—
— 90 (1 ) 90 (1 )
Available for sale:
United States goverment
-sponsored enterprises debt $ 3,047,275 $ (3,342 ) $ 196,674 $ (3,166 ) $ 3,243,949 $ (6,508 )
GNMA pass-through certificates
—
— 11,251 (277 ) 11,251 (277 )
FNMA pass-through certificates 48,955 (54 ) 664,779 (11,863 ) 713,734 (11,917 )
FHLMC pass-through certificates
—
— 151,889 (2,340 ) 151,889 (2,340 )
Total temporarily impaired securities available for sale 3,096,230 (3,396 ) 1,024,593 (17,646 ) 4,120,823 (21,042 )
Total $ 3,096,230 $ (3,396 ) $ 1,024,683 $ (17,647 ) $ 4,120,913 $ (21,043 )
The unrealized losses of our securities available for sale at
June 30, 2015 are primarily due to the changes in market
interest rates subsequent to purchase. At June 30, 2015, a
total of 50 securities were in an unrealized loss position compared
to 51 at December 31, 2014. We do not consider these
investments to be other-than-temporarily impaired at June 30,
2015 and December 31, 2014 since the decline in market value
is attributable to changes in interest rates and not credit
quality. In addition, the Company does not intend to sell and does
not believe that it is more likely than not that we will be
required to sell these investments until there is a full recovery
of the unrealized loss, which may be at maturity. As a result no
impairment loss was recognized during the six months ended
June 30, 2015.
The amortized cost and estimated fair market value of our
securities available-for-sale at June 30, 2015, by contractual
maturity, are shown below. The table does not include the effect of
prepayments or scheduled principal amortization. The expected
maturity may differ from the contractual maturity because issuers
may have the right to call or prepay obligations. Equity securities
have been excluded from this table.
Amortized Cost
Estimated
Mortgage-backed
Investment Fair
Market
securities securities Value
(In thousands)
June 30, 2015
Available for Sale:
Due in one year or less $ 62 $ 5,002,219 $ 5,004,173
Due after one year through five years 1,840 298,797 300,112
Due after five years through ten years 53,554
— 57,250
Due after ten years 2,633,913 39,011 2,711,967
Total available for sale $ 2,689,369 $ 5,340,027 $ 8,073,502
Sales of mortgage-backed securities held to maturity amounted to
$28.4 million for the six months ended June 30, 2015,
resulting in a realized gain of $1.9 million. Sales of
mortgage-backed securities held to maturity amounted to $122.5
million for the six months ended June 30, 2014, resulting in a
realized gain of $6.6 million. The sales of the held to maturity
securities were made after the Company had collected at least 85%
of the initial principal balance.
Sales of mortgage-backed securities available for sale amounted to
$1.18 billion for the six months ended June 30, 2015,
resulting in a realized gain of $72.5 million. Sales of
mortgage-backed securities available for sale amounted to $862.4
million for the six months ended June 30, 2014, resulting in a
realized gain of $28.9 million.
There were no sales of investment securities available for sale or
held to maturity for both the six months ended June 30, 2015
and 2014. Gains and losses on the sale of all securities are
determined using the specific identification method.
In April 2015, the Company transferred to available for sale all
securities that were classified as held to maturity.</t>
  </si>
  <si>
    <t>Stock Repurchase Programs</t>
  </si>
  <si>
    <t>Equity [Abstract]</t>
  </si>
  <si>
    <t>5. Stock Repurchase Programs
Pursuant to our stock repurchase programs, shares of Hudson City
Bancorp common stock may be purchased in the open market or through
other privately negotiated transactions, depending on market
conditions. The repurchased shares are held as treasury stock for
general corporate use. In accordance with the terms of the Company
MOU, future share repurchases must be approved by the FRB. In
addition, pursuant to the terms of the Merger Agreement, we may not
repurchase shares of Hudson City Bancorp common stock without the
consent of M&amp;T. We did not purchase any of our common shares
pursuant to the repurchase programs during the six months ended
June 30, 2015. Included in treasury stock are vested shares
related to stock awards that were surrendered for withholding
taxes. These shares are included in purchases of vested stock
awards surrendered for withholding taxes in the consolidated
statements of cash flows and amounted to 297,253 shares for the six
months ended June 30, 2015. Shares surrendered for withholding
taxes for the six months ended June 30, 2014 amounted to
169,091 shares. As of June 30, 2015, there remained 50,123,550
shares that may be purchased under the existing stock repurchase
programs.</t>
  </si>
  <si>
    <t>Loans and Allowance for Loan Losses</t>
  </si>
  <si>
    <t>Receivables [Abstract]</t>
  </si>
  <si>
    <t>6. Loans and Allowance for Loan Losses
Loans at June 30, 2015 and December 31, 2014 are
summarized as follows:
June 30, 2015 December 31, 2014
(In thousands)
First mortgage loans:
One- to four-family
Amortizing $ 16,342,897 $ 17,746,149
Interest-only 2,459,933 2,874,024
FHA/VA 638,835 648,070
Multi-family and commercial 157,838 102,323
Construction 177 177
Total first mortgage loans 19,599,680 21,370,743
Consumer and other loans:
Fixed–rate second mortgages 65,736 72,309
Home equity credit lines 100,013 104,372
Other 16,293 17,550
Total consumer and other loans 182,042 194,231
Total loans $ 19,781,722 $ 21,564,974
There were no loans held for sale at June 30, 2015 and
December 31, 2014.
The following tables present the composition of our loan portfolio
by credit quality indicator at the dates indicated:
Credit Risk Profile based on Payment
Activity
(In thousands)
One-to four-
family Other
first Total
first mortgage loans Mortgages Consumer and Other Loans
Multi-family
Fixed-rate
and second
Home Equity
Amortizing
Interest-only Commercial Construction mortgages credit lines Other
June 30, 2015
Performing $ 16,282,895 $ 2,369,644 $ 151,780 $
— $ 64,778 $ 96,253 $ 14,539 $ 18,979,889
Non-performing 698,837 90,289 6,058 177 958 3,760 1,754 801,833
Total $ 16,981,732 $ 2,459,933 $ 157,838 $ 177 $ 65,736 $ 100,013 $ 16,293 $ 19,781,722
December 31, 2014
Performing $ 17,652,318 $ 2,774,245 $ 100,780 $
— $ 71,056 $ 100,607 $ 13,955 $ 20,712,961
Non-performing 741,901 99,779 1,543 177 1,253 3,765 3,595 852,013
Total $ 18,394,219 $ 2,874,024 $ 102,323 $ 177 $ 72,309 $ 104,372 $ 17,550 $ 21,564,974
Credit Risk Profile by Internally
Assigned Grade
(In thousands)
One-to four- family first mortgage loans Other first Mortgages Consumer and Other Total Loans
Amortizing Interest-only Multi-family Construction Fixed-rate Home Equity Other
June 30, 2015
Pass $ 16,091,630 $ 2,338,240 $ 150,663 $
— $ 63,730 $ 93,332 $ 14,521 $ 18,752,116
Special mention 72,810 14,509 430
— 88 432 18 88,287
Substandard 817,292 107,184 6,745 177 1,918 6,249 1,754 941,319
Total $ 16,981,732 $ 2,459,933 $ 157,838 $ 177 $ 65,736 $ 100,013 $ 16,293 $ 19,781,722
December 31, 2014
Pass $ 17,447,845 $ 2,744,846 $ 94,858 $
— $ 70,669 $ 97,905 $ 13,385 $ 20,469,508
Special mention 89,166 10,926 1,180
— 71 252 118 101,713
Substandard 857,208 118,252 6,285 177 1,569 6,215 4,047 993,753
Total $ 18,394,219 $ 2,874,024 $ 102,323 $ 177 $ 72,309 $ 104,372 $ 17,550 $ 21,564,974
Loan classifications are defined as follows:
• Pass – These loans are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we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We evaluate the classification of our one-to four-family mortgage
loans, consumer loans and other loans primarily on a pooled basis
by delinquency. Loans that are past due 60 to 89 days are
classified as special mention and loans that are past due 90 days
or more, as well as impaired loans, are classified as substandard.
We obtain updated valuations for one- to four- family mortgage
loans by the time a loan becomes 180 days past due. If necessary,
we charge-off an amount to reduce the carrying value of the loan to
the value of the underlying property, less estimated selling costs.
Since we record the charge-off when we receive the updated
valuation, we typically do not have any residential first mortgages
classified as doubtful or loss. We evaluate troubled debt
restructurings individually, as well as multi-family, commercial
and construction loans when they become 120 days past due and base
our classification on the debt service capability of the underlying
property as well as secondary sources of repayment such as the
borrower’s and any guarantor’s ability and willingness
to provide debt service. Residential mortgage loans that are
classified as troubled debt restructurings are individually
evaluated for impairment based on the present value of each
loan’s expected future cash flows.
Originating loans secured by residential real estate is our primary
business. Our financial results may be adversely affected by
changes in prevailing economic conditions, either nationally or in
our local New Jersey and metropolitan New York market areas,
including decreases in real estate values, adverse employment
conditions, the monetary and fiscal policies of the federal and
state government and other significant external events. As a result
of our lending practices, we have a concentration of loans secured
by real property located primarily in New Jersey, New York and
Connecticut (the “New York metropolitan area”). At
June 30, 2015, approximately 85.1% of our total loans are in
the New York metropolitan area.
Included in our loan portfolio at June 30, 2015 and
December 31, 2014 are $2.46 billion and $2.87 billion,
respectively, of interest-only one-to four- family residential
mortgage loans. These loans are originated as adjustable-rate
mortgage (“ARM”) loans with initial terms of five,
seven or ten years with the interest-only portion of the payment
based upon the initial loan term, or offered on a 30-year
fixed-rate loan with interest-only payments for the first 10 years
of the obligation. At the end of the initial 5-, 7- or 10-year
interest-only period, the loan payment will adjust to include both
principal and interest and will amortize over the remaining term so
the loan will be repaid at the end of its original life. We had
$90.3 million and $99.8 million of non-performing interest-only
one-to four-family residential mortgage loans at June 30, 2015
and December 31, 2014, respectively.
Prior to January 2014, we originated loans to certain eligible
borrowers as reduced documentation loans. Loans that were eligible
for reduced documentation processing were ARM loans, interest-only
first mortgage loans and 10-, 15-, 20- and 30-year fixed-rate loans
to owner-occupied primary and second home applicants. These loans
were available in amounts up to 65% of the lower of the appraised
value or purchase price of the property. Generally the maximum loan
amount for reduced documentation loans was $750,000 and these loans
were subject to higher interest rates than our full documentation
loan products. Reduced documentation loans have an inherently
higher level of risk compared to loans with full documentation.
Reduced documentation loans represent 21.9% of our one-to
four-family first mortgage loans at June 30, 2015. Included in
our loan portfolio at June 30, 2015 are $3.73 billion of
amortizing reduced documentation loans and $532.7 million of
reduced documentation interest-only loans as compared to $3.99
billion and $620.0 million, respectively, at December 31,
2014. Non-performing loans at June 30, 2015 include $151.2
million of amortizing reduced documentation loans and $33.5 million
of interest-only reduced documentation loans as compared to $168.2
million and $39.8 million, respectively, at December 31,
2014.
The following table is a comparison of our delinquent loans by
class as of the dates indicated:
30-59 Days 60-89 Days 90 Days or more Total Past Current Total Loans 90 Days or
(In thousands)
At June 30, 2015
One- to four-family first mortgages:
Amortizing $ 215,083 $ 90,631 $ 698,837 $ 1,004,551 $ 15,977,181 $ 16,981,732 $ 39,378
Interest-only 18,730 15,402 90,289 124,421 2,335,512 2,459,933
—
Multi-family and commercial mortgages
— 688 6,058 6,746 151,092 157,838
—
Construction loans
—
— 177 177
— 177
—
Consumer and other loans:
—
Fixed-rate second mortgages 938 143 958 2,039 63,697 65,736
—
Home equity lines of credit 301 432 3,760 4,493 95,520 100,013
—
Other 69 18 1,754 1,841 14,452 16,293
—
Total $ 235,121 $ 107,314 $ 801,833 $ 1,144,268 $ 18,637,454 $ 19,781,722 $ 39,378
At December 31, 2014
One- to four-family first mortgages:
Amortizing $ 243,560 $ 111,420 $ 741,901 $ 1,096,881 $ 17,297,338 $ 18,394,219 $ 33,383
Interest-only 30,256 12,507 99,779 142,542 2,731,482 2,874,024
—
Multi-family and commercial mortgages 2,782 4,743 1,543 9,068 93,255 102,323
—
Construction loans
—
— 177 177
— 177
—
Consumer and other loans:
Fixed-rate second mortgages 272 71 1,253 1,596 70,713 72,309
—
Home equity lines of credit 1,077 252 3,765 5,094 99,278 104,372
—
Other 589 118 3,595 4,302 13,248 17,550
—
Total $ 278,536 $ 129,111 $ 852,013 $ 1,259,660 $ 20,305,314 $ 21,564,974 $ 33,383
(1) Loans that are past due 90 days or
more and still accruing interest are loans that are guaranteed by
the FHA.
The following table presents the geographic distribution of our
loan portfolio as a percentage of total loans and of our
non-performing loans as a percentage of total non-performing
loans:
At June 30, 2015 At December 31, 2014
Non-performing
Non-performing
Total loans Loans Total loans Loans
New Jersey 42.4 % 41.9 % 42.4 % 42.6 %
New York 28.1 29.4 27.8 27.8
Connecticut 14.6 7.9 14.6 7.8
Total New York metropolitan area 85.1 79.2 84.8 78.2
Pennsylvania 4.8 1.8 4.8 1.5
Massachusetts 2.0 1.8 2.0 1.8
Virginia 1.6 2.0 1.6 1.9
Maryland 1.6 4.6 1.6 5.2
Illinois 1.5 4.3 1.5 4.7
All others 3.4 6.3 3.7 6.7
Total Outside New York metropolitan area 14.9 20.8 15.2 21.8
100.0 % 100.0 % 100.0 % 100.0 %
The following is a summary of loans, by class, on which the accrual
of income has been discontinued and loans that are contractually
past due 90 days or more but have not been classified as
non-accrual at June 30, 2015 and December 31, 2014:
June 30, 2015 December 31, 2014
(In thousands)
Non-accrual loans:
One-to four-family amortizing loans $ 659,459 $ 708,518
One-to four-family interest-only loans 90,289 99,779
Multi-family and commercial mortgages 6,058 1,543
Construction loans 177 177
Fixed-rate second mortgages 958 1,253
Home equity lines of credit 3,760 3,765
Other loans 1,754 3,595
Total non-accrual loans 762,455 818,630
Accruing loans delinquent 90 days or more (1) 39,378 33,383
Total non-performing loans $ 801,833 $ 852,013
(1) Loans that are past due 90 days or
more and still accruing interest are loans that are insured by the
FHA.
The total amount of interest income on non-accrual loans that would
have been recognized during the first six months of 2015, if
interest on all such loans had been recorded based upon original
contract terms, amounted to approximately $23.5 million as compared
to $27.8 million for the same period in 2014. Hudson City Savings
is not committed to lend additional funds to borrowers on
non-accrual status.
Non-performing loans exclude troubled debt restructurings that are
accruing and have been performing in accordance with the terms of
their restructure agreement for at least six months. The following
table presents information regarding loans modified in a troubled
debt restructuring at June 30, 2015 and December 31,
2014:
June 30, 2015 December 31, 2014
(In thousands)
Troubled debt restructurings:
Current $ 144,502 $ 137,249
30-59 days 23,571 20,344
60-89 days 10,790 17,079
90 days or more 153,974 157,744
Total troubled debt restructurings $ 332,837 $ 332,416
The following table presents loan portfolio by class that were
modified as troubled debt restructurings at June 30, 2015 and
December 31, 2014. The pre-restructuring and
post-restructuring outstanding recorded investments disclosed in
the table below represent the loan carrying amounts immediately
prior to the restructuring and the carrying amounts, respectively
at June 30, 2015 and December 31, 2014:
June 30, 2015 December 31, 2014
Pre-restructuring
Post-restructuring
Pre-restructuring
Post-restructuring
Number
Outstanding
Outstanding
Number
Outstanding
Outstanding
of
Recorded
Recorded
of
Recorded
Recorded
Contracts Investment Investment Contracts Investment Investment
(Dollars in
thousands)
Troubled debt restructurings:
One-to four- family first mortgages:
Amortizing 978 $ 341,432 $ 292,327 980 $ 341,398 $ 291,404
Interest-only 55 33,425 30,021 59 35,025 31,257
Multi-family and commercial mortgages 3 8,650 5,432 3 8,650 5,441
Consumer and other loans 42 5,381 5,057 36 4,594 4,314
Total 1,078 $ 388,888 $ 332,837 1,078 $ 389,667 $ 332,416
Loans evaluated for impairment include loans classified as troubled
debt restructurings and non-performing multi-family, commercial and
construction loans. The following table presents our loans
evaluated for impairment by class at the date indicated as well as
the related allowance for loan losses based on the impairment
analysis:
Recorded Unpaid Average Interest
Investment,
Principal Related Recorded Income
Net of Allowance Balance Allowance Investment Recognized
(In thousands)
June 30, 2015
One-to four-family amortizing loans $ 292,327 $ 336,192 $
— $ 294,525 $ 4,233
One-to four-family interest-only loans 30,021 34,081
— 30,037 440
Multi-family and commercial mortgages 6,552 10,308 193 6,863 26
Construction loans 177 292
— 177
—
Consumer and other loans 5,555 6,233 283 6,063 77
Total $ 334,632 $ 387,106 $ 476 $ 337,665 $ 4,776
December 31, 2014
One-to four-family amortizing loans $ 291,404 $ 337,174 $
— $ 295,986 $ 7,496
One-to four-family interest-only loans 31,257 35,732
— 31,447 936
Multi-family and commercial mortgages 5,525 9,039 126 7,033 359
Construction loans 177 292
— 293
—
Consumer and other loans: 3,971 4,314 343 4,367 109
Total $ 332,334 $ 386,551 $ 469 $ 339,126 $ 8,900
The following table presents the activity in our ALL for the
periods indicated:
For the Three Months Ended June 30,
For the Six Months Ended June 30,
2015 2014 2015 2014
(In thousands)
Balance at beginning of period $ 230,489 $ 265,732 $ 235,317 $ 276,097
Charge-offs (11,278 ) (15,709 ) (20,556 ) (32,241 )
Recoveries 6,362 4,988 10,812 11,155
Net charge-offs (4,916 ) (10,721 ) (9,744 ) (21,086 )
Provision for loan losses
—
—
—
—
Balance at end of period $ 225,573 $ 255,011 $ 225,573 $ 255,011
The following table presents the activity in our ALL by portfolio
segment.
One-to four- Family Multi-family and Commercial Mortgages Construction Consumer and Other Loans Total
(In thousands)
Balance at December 31, 2014 $ 230,862 $ 571 $
— $ 3,884 $ 235,317
Provision for loan losses 431 126
— (557 )
—
Charge-offs (19,759 ) (220 )
— (577 ) (20,556 )
Recoveries 10,735
—
— 77 10,812
Net charge-offs (9,024 ) (220 )
— (500 ) (9,744 )
Balance at June 30, 2015 $ 222,269 $ 477 $
— $ 2,827 $ 225,573
Loan portfolio:
Balance at June 30, 2015
Individually evaluated for impairment $ 322,348 $ 6,745 $ 177 $ 5,838 $ 335,108
Collectively evaluated for impairment 19,119,317 151,093
— 176,204 19,446,614
Allowance
Individually evaluated for impairment $ 16,046 $ 193 $
— $ 283 $ 16,522
Collectively evaluated for impairment 206,223 284
— 2,544 209,051
Historically, our primary lending emphasis has been the origination
and purchase of one- to four-family first mortgage loans on
residential properties and, to a lesser extent, second mortgage
loans on one- to four-family residential properties resulting in a
loan concentration in residential first mortgage loans at
June 30, 2015. As a result of our lending practices, we also
have a concentration of loans secured by real property located
primarily in New Jersey, New York and Connecticut. As of
June 30, 2015, approximately 85.1% of our total loans are in
the New York metropolitan area. Additionally, the states of
Pennsylvania, Massachusetts, Virginia, Maryland and Illinois,
accounted for 4.8%, 2.0%, 1.6%, 1.6%, and 1.5%, respectively of
total loans. The remaining 3.4% of the loan portfolio is secured by
real estate primarily in the remainder of our lending markets.
Based on the composition of our loan portfolio, we believe the
primary risks inherent in our portfolio relate to the conditions in
our lending market areas including economic conditions,
unemployment levels, rising interest rates and a decline in real
estate market values. Any one or a combination of these adverse
trends may adversely affect our loan portfolio resulting in
increased delinquencies, non-performing assets, charge-offs and
future levels of loan loss provisions. We consider these trends in
market conditions in determining the ALL.
Due to the nature of our loan portfolio, our evaluation of the
adequacy of our ALL is performed primarily on a
“pooled” basis. Each quarter we prepare an analysis
which categorizes the entire loan portfolio by certain risk
characteristics such as loan type (fixed and variable one- to
four-family, interest-only, reduced documentation, multi-family,
commercial, construction, etc.), loan source (originated or
purchased) and payment status (i.e., current or number of days
delinquent). Loans with known potential losses are categorized
separately. We assign estimated loss factors to the payment status
categories on the basis of our assessment of the potential risk
inherent in each loan type. These factors are periodically reviewed
for appropriateness giving consideration to our loss experience,
delinquency trends, portfolio growth and environmental factors such
as the status of the regional economy and housing market, in order
to ascertain that the loss factors cover probable and estimable
losses inherent in the portfolio. We define our loss experience on
non-performing loans as the ratio of the excess of the loan balance
(including selling costs) over the updated collateral value to the
principal balance of loans for which we have updated valuations. We
obtain updated collateral values by the time a loan becomes 180
days past due and on an annual basis thereafter for as long as the
loan remains non-performing. Based on our analysis, our loss
experience on our non-performing one- to four-family first mortgage
loans was approximately 10.9% at June 30, 2015 compared to
12.1% at December 31, 2014.
One-to four-family mortgage loans that are individually evaluated
for impairment consist primarily of troubled debt restructurings.
If our evaluation indicates that the loan is impaired, we record a
charge-off for the amount of the impairment. Loans that were
individually evaluated for impairment, but would otherwise be
evaluated on a pooled basis, are included in the collective
evaluation if the individual evaluation indicated no impairment
existed. This collective evaluation of one-to four-family mortgage
loans that were also individually evaluated for impairment (but for
which no impairment existed) resulted in an ALL of $16.0 million at
June 30, 2015, which is intended to capture the risk that the
net present value calculation did not account for such as changes
in collateral, unemployment and other environmental factors.
The ultimate ability to collect the loan portfolio is subject to
changes in the real estate market and future economic conditions.
Economic conditions in our primary market area continued to improve
modestly during the first six months of 2015 as evidenced by
increased levels of home sale activity, higher real estate
valuations and a decrease in the unemployment rate. We continue to
closely monitor the local and national real estate markets and
other factors related to risks inherent in our loan portfolio.</t>
  </si>
  <si>
    <t>Borrowed Funds</t>
  </si>
  <si>
    <t>Debt Disclosure [Abstract]</t>
  </si>
  <si>
    <t>7. Borrowed Funds
Borrowed funds at June 30, 2015 and December 31, 2014 are
summarized as follows:
June 30, 2015 December 31, 2014
Weighted Weighted
Average Average
Principal Rate Principal Rate
(Dollars in
thousands)
Securities sold under agreements to repurchase:
Other financial institutions $ 6,150,000 4.44 $ 6,150,000 4.44 %
Total securities sold under agreements to repurchase 6,150,000 4.44 6,150,000 4.44
Advances from the FHLB 6,025,000 4.75 6,025,000 4.75
Total borrowed funds $ 12,175,000 4.59 % $ 12,175,000 4.59 %
Accrued interest payable $ 65,106 $ 64,080
The average balances of borrowings and the maximum amount
outstanding at any month-end are as follows:
At or For the Six At or For
the
Months
Ended Year
Ended
June 30, 2015 December 31, 2014
(Dollars in
thousands)
Repurchase Agreements:
Average balance outstanding during the period $ 6,150,000 $ 6,274,932
Maximum balance outstanding at any month-end during the period $ 6,150,000 $ 6,950,000
Weighted average rate during the period 4.44 % 4.49 %
FHLB Advances:
Average balance outstanding during the period $ 6,025,000 $ 5,900,068
Maximum balance outstanding at any month-end during the period $ 6,025,000 $ 6,025,000
Weighted average rate during the period 4.75 % 4.82 %
At June 30, 2015, $3.33 billion of our borrowed funds may be
put back to us at the discretion of the lender. At that date,
borrowed funds had scheduled maturities and potential put dates as
follows:
Borrowings by
Scheduled
Borrowings by Earlier of Scheduled
Maturity Date
Maturity or Next Potential Put Date
Weighted Weighted
Average Average
Year Principal Rate Principal Rate
(Dollars in
thousands)
2015 $ 75,000 4.62 % $ 3,400,000 4.42 %
2016 3,925,000 4.92 3,925,000 4.92
2017 2,475,000 4.39 200,000 4.04
2018 700,000 3.65 500,000 3.54
2019 1,725,000 4.62 1,325,000 4.69
2020 3,275,000 4.53 2,825,000 4.52
Total $ 12,175,000 4.59 % $ 12,175,000 4.59 %
The following table provides the contractual maturity and weighted
average interest rate of repurchase agreements, all of which are
accounted for as secured borrowings, at June 30, 2015:
Mortgage-backed U.S.
government-sponsored
securities enterprise securities
Contractual Maturity Amount Weighted Average Amortized Fair Value Amortized Fair Value
(dollars in
thousands)
Over 90 days $ 6,150,000 4.44 % $ 2,114,035 $ 2,141,960 $ 5,142,803 $ 5,144,040
Our repurchase agreements are recorded as financing transactions
and the obligations to repurchase are reflected as a liability in
the consolidated financial statements. The underlying securities
used as collateral for the repurchase agreements remain registered
in the name of the Company and are returned upon maturity of the
repurchase agreement. We retain the right of substitution of
collateral throughout the terms of the agreements. As both the
borrowing and collateral are valued in determining collateral
levels, changes in prices of either instrument could result in
additional collateral requirements. The difference between the
principal balance of our repurchase agreement and the carrying
amount of the underlying securities used as collateral could result
in a potential loss to the Bank should we be unable to recover our
securities.
The Bank had two collateralized borrowings in the form of
repurchase agreements totaling $100.0 million with Lehman Brothers,
Inc. that were secured by mortgage-backed securities with an
amortized cost of approximately $114.1 million. The trustee for the
liquidation of Lehman Brothers, Inc. (the “Trustee”)
notified the Bank in the fourth quarter of 2011 that it considered
our claim to be a non-customer claim, which has a lower payment
preference than a customer claim and that the value of such claim
is approximately $13.9 million representing the excess of the fair
value of the collateral over the $100.0 million repurchase price.
At that time we established a reserve of $3.9 million against the
receivable balance at December 31, 2011. On June 25,
2013, the Bankruptcy Court affirmed the Trustee’s
determination that the repurchase agreements did not entitle the
Bank to customer status and on February 26, 2014, the U.S.
District Court upheld the Bankruptcy Court’s decision that
our claim should be treated as a non-customer claim. As a result,
we increased our reserve by $3.0 million to $6.9 million against
the receivable balance during 2014 .</t>
  </si>
  <si>
    <t>Goodwill and Other Intangible Assets</t>
  </si>
  <si>
    <t>Goodwill and Intangible Assets Disclosure [Abstract]</t>
  </si>
  <si>
    <t>8. Goodwill and Other Intangible Assets
Goodwill and other intangible assets amounted to $152.2 million and
were recorded as a result of Hudson City Bancorp’s
acquisition of Sound Federal Bancorp, Inc. (“Sound
Federal”) in 2006.
The first step (“Step 1”) used to identify potential
impairment involves comparing each reporting unit’s estimated
fair value to its carrying amount, including goodwill. As a
community-oriented bank, substantially all of the Company’s
operations involve the delivery of loan and deposit products to
customers and these operations constitute the Company’s only
segment for financial reporting purposes. If the estimated fair
value of a reporting unit exceeds its carrying amount, goodwill is
not considered to be impaired. If the carrying amount exceeds the
estimated fair value, there is an indication of potential
impairment and the second step (“Step 2”) is performed
to measure the amount. Step 2 involves calculating an implied fair
value of goodwill for each reporting unit for which impairment was
indicated in Step 1.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at the impairment test date. We perform our
goodwill impairment analysis annually and also perform interim
impairment reviews if certain triggering events occur which may
indicate that the fair value of goodwill is less than the carrying
value. Subsequent reversal of goodwill impairment losses is not
permitted.
We performed our annual goodwill impairment analysis as of
June 30, 2015 and concluded that goodwill was not impaired.
Therefore, we did not recognize any impairment of goodwill or other
intangible assets during 2015.
The estimation of the fair value of the Company requires the use of
estimates and assumptions that results in a greater degree of
uncertainty. In addition, the estimated fair value of the Company
is based on, among other things, the market price of our common
stock as calculated per the terms of the Merger. As a result of the
current volatility in market and economic conditions, these
estimates and assumptions are subject to change in the near-term
and may result in the impairment in future periods of some or all
of the goodwill on our balance sheet.</t>
  </si>
  <si>
    <t>Fair Value Measurements</t>
  </si>
  <si>
    <t>Fair Value Disclosures [Abstract]</t>
  </si>
  <si>
    <t xml:space="preserve">9. Fair Value Measurements
a) Fair Value Measurements
We use fair value measurements to record fair value adjustments to
certain assets and to determine fair value disclosures. We did not
have any liabilities that were measured at fair value at
June 30, 2015 and December 31, 2014. Our securities
available-for-sale are recorded at fair value on a recurring basis.
Additionally, from time to time, we may be required to record at
fair value other assets or liabilities on a non-recurring basis,
such as foreclosed real estate owned, certain impaired loans and
goodwill. These non-recurring fair value adjustments generally
involve the write-down of individual assets due to impairment
losses.
In accordance with ASC Topic 820, Fair Value Measurements and
Disclosure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in an orderly transaction between market participants at
the measurement date. ASC Topic 820 requires us to maximize the use
of observable inputs and minimize the use of unobservable inputs
when measuring fair value.
Assets that we measure on a recurring basis are limited to our
available-for-sale securities portfolio. Our available-for-sale
portfolio is carried at estimated fair value with any unrealized
gains and losses, net of taxes, reported as accumulated other
comprehensive income or loss in shareholders’ equity.
Substantially all of our available-for-sale portfolio consists of
mortgage-backed securities and investment securities issued by U.S.
government-sponsored entities (the “GSEs”). The fair
values for substantially all of these securities are obtained
monthly from an independent nationally recognized pricing service.
On a monthly basis, we assess the reasonableness of the fair values
obtained by reference to a second independent nationally recognized
pricing service. Based on the nature of our securities, our
independent pricing service provides us with prices which are
categorized as Level 2 since quoted prices in active markets for
identical assets are generally not available for the majority of
securities in our portfolio. Various modeling techniques are used
to determine pricing for our mortgage-backed securities, including
option pricing and discounted cash flow models. The inputs to these
models include benchmark yields, reported trades, broker/dealer
quotes, issuer spreads, two-sided markets, benchmark securities,
bids, offers and reference data. On an annual basis, we obtain the
models, inputs and assumptions utilized by our pricing service and
review them for reasonableness. We also own equity securities with
a carrying value of $17.4 million at both June 30, 2015 and
December 31, 2014 for which fair values are obtained from
quoted market prices in active markets and, as such, are classified
as Level 1.
The following table provides the level of valuation assumptions
used to determine the carrying value of our assets measured at fair
value on a recurring basis at June 30, 2015 and
December 31, 2014.
Fair Value Measurements at June 30, 2015 using
Quoted Prices in Active
Significant Other
Significant
Carrying Markets for
Identical
Observable Inputs
Unobservable Inputs
Description Value Assets (Level 1) (Level 2) (Level 3)
(In thousands)
Available for sale debt securities:
Mortgage-backed securities $ 2,730,493 $
— $ 2,730,493 $
—
U.S. government-sponsored enterprises debt 5,343,009
— 5,343,009
—
Total available for sale debt securities $ 8,073,502 $
— $ 8,073,502 $
—
Available for sale equity securities:
Financial services industry $ 17,422 $ 17,422 $
— $
—
Total available for sale equity securities 17,422 17,422
—
—
Total available for sale securities $ 8,090,924 $ 17,422 $ 8,073,502 $
—
Fair Value at December 31, 2014
using
Quoted Prices in
Active Significant
Other
Significant
Carrying Markets for
Identical Observable
Inputs Unobservable
Inputs
Description Value Assets (Level 1) (Level 2) (Level 3)
(In thousands)
Available for sale debt securities:
Mortgage-backed securities $ 2,963,304 $
— $ 2,963,304 $
—
U.S. government-sponsored enterprises debt 3,593,649
— 3,593,649
—
Total available for sale debt securities $ 6,556,953 $
— $ 6,556,953 $
—
Available for sale equity securities:
Financial services industry $ 17,396 $ 17,396 $
— $
—
Total available for sale equity securities 17,396 17,396
—
—
Total available for sale securities $ 6,574,349 $ 17,396 $ 6,556,953 $
—
Assets that were measured at fair value on a non-recurring basis at
June 30, 2015 and December 31, 2014 were limited to
non-performing commercial and construction loans that are
collateral dependent, troubled debt restructurings and foreclosed
real estate. Loans evaluated for impairment in accordance with
accounting guidance amounted to $335.1 million and $332.8 million
at June 30, 2015 and December 31, 2014, respectively.
Based on this evaluation, we established an ALL of $476,000 and
$469,000 for those same respective periods. These impaired loans
are individually assessed to determine that the loan’s
carrying value is not in excess of the fair value of the
collateral, less estimated selling costs or the present value of
the loan’s expected future cash flows. Impaired loans for
which the carrying value exceeded the fair value and which are
recorded at fair value at June 30, 2015 and December 31,
2014 amounted to $155.4 million and $156.2 million, respectively.
For impaired loans that are secured by real estate, fair value is
estimated through current appraisals, where practical, or an
inspection and a comparison of the property securing the loan with
similar properties in the area by either a licensed appraiser or
real estate broker and, as such, are classified as Level 3.
Foreclosed real estate represents real estate acquired as a result
of foreclosure or by deed in lieu of foreclosure and is carried at
the lower of cost or fair value less estimated selling costs. Fair
value is estimated through current appraisals, where practical, or
an inspection and a comparison of the property securing the loan
with similar properties in the area by either a licensed appraiser
or real estate broker and, as such, foreclosed real estate
properties are classified as Level 3. Foreclosed real estate
consisted primarily of one-to four-family properties and amounted
to $100.2 million and $80.0 million at June 30, 2015 and
December 31, 2014, respectively. Foreclosed real estate for
which the carrying value exceeded fair value and which are recorded
at fair value at June 30, 2015 and December 31, 2014
amounted to $20.2 million and $22.1 million, respectively.
The following table provides the level of valuation assumptions
used to determine the carrying value, included in the Consolidated
Statements of Financial Condition, of our assets measured at fair
value on a non-recurring basis at June 30, 2015 and
December 31, 2014.
Fair Value Measurements at
June 30, 2015 using
Quoted Prices in Active
Significant Other
Significant Total
Markets for
Identical
Observable Inputs
Unobservable Inputs Gains
Description Assets (Level 1) (Level 2) (Level 3) (Losses)
(In thousands)
Impaired loans $
— $
— $ 155,384 $ (2,295 )
Foreclosed real estate
—
— 20,182 (1,125 )
Fair Value Measurements at December
31, 2014 using
Quoted Prices in
Active Significant
Other
Significant Total
Markets for
Identical Observable
Inputs Unobservable
Inputs Gains
Description Assets (Level 1) (Level 2) (Level 3) (Losses)
(In thousands)
Impaired loans $
— $
— $ 156,194 $ (6,415 )
Foreclosed real estate
—
— 22,116 (5,770 )
The following table presents quantitative information about Level 3
fair value measurements for financial assets measured at fair value
on a non-recurring basis at June 30, 2015.
June 30, 2015
Description Fair Value
Valuation Technique
Significant Unobservable Input Range of
(Dollars in thousands)
Impaired loans $ 155,384 Net Present Value Discount rate Varies
Appraisal Value Discount for costs to sell 13.0%
Adjustment for differences between comparable sales. Varies
Foreclosed real estate 20,182 Appraisal Value Discount for costs to sell 13.0%
Adjustment for differences between comparable
sales. Varies
b) Fair Value Disclosures
The fair value of financial instruments represents the estimated
amounts at which the asset or liability could be exchanged in a
current transaction between willing parties, other than in a forced
liquidation sale. These estimates are subjective in nature, involve
uncertainties and matters of judgment and, therefore, cannot be
determined with precision. Changes in assumptions could
significantly affect the estimates. Further, certain tax
implications related to the realization of the unrealized gains and
losses could have a substantial impact on these fair value
estimates and have not been incorporated into any of the
estimates.
Cash and due from Banks
Carrying amounts of cash, due from banks and federal funds sold are
considered to approximate fair value (Level 1).
Securities held to maturity
The fair values for our securities held to maturity are obtained
from an independent nationally recognized pricing service utilizing
similar modeling techniques and assumptions as used for our
securities available-for-sale which are measured at fair value on a
recurring basis (Level 2).
FHLB Stock
The carrying value of FHLB stock equals cost. The fair value of
FHLB stock is based on redemption at par value (Level 1).
Loans
The fair value of one- to four-family mortgages and home equity
loans are generally estimated using the present value of expected
future cash flows, assuming future prepayments and using market
rates for new loans with comparable credit risk. Published pricing
in the secondary and securitization markets was also utilized to
assist in the fair value of the loan portfolio (Level 3). The
valuation of our loan portfolio is consistent with accounting
guidance but does not fully incorporate the exit price
approach.
Deposits
For deposit liabilities payable on demand, the fair value is the
carrying value at the reporting date (Level 1). For time deposits
the fair value is estimated by discounting estimated future cash
flows using currently offered rates (Level 2).
Borrowed Funds
The fair value of fixed-maturity borrowed funds is estimated by
discounting estimated future cash flows using current market rates
(Level 2). Structured borrowed funds are valued using an option
valuation model which uses assumptions for anticipated calls of
borrowings based on market interest rates and weighted-average life
(Level 2).
Off-balance Sheet Financial Instruments
There is no material difference between the fair value and the
carrying amounts recognized with respect to our off-balance sheet
loan commitments (Level 3). The fair value of our loan commitments
is immaterial to our financial condition.
Other important elements that are not deemed to be financial assets
or liabilities and, therefore, not considered in these estimates
include the value of Hudson City Savings’ retail branch
delivery system, its existing core deposit base and banking
premises and equipment.
The estimated fair values of financial instruments are summarized
as follows:
June 30, 2015 December 31, 2014
Carrying
Estimated Carrying
Estimated
Amount Fair Value Amount Fair Value
(In thousands)
Assets:
Cash and due from banks $ 102,957 $ 102,957 $ 122,484 $ 122,484
Federal funds sold and other overnight deposits 6,599,793 6,599,793 6,163,082 6,163,082
Investment securities held to maturity
—
— 39,011 41,593
Investment securities available for sale 5,360,431 5,360,431 3,611,045 3,611,045
Federal Home Loan Bank of New York stock 309,892 309,892 320,753 320,753
Mortgage-backed securities held to maturity
—
— 1,272,137 1,356,160
Mortgage-backed securities available for sale 2,730,493 2,730,493 2,963,304 2,963,304
Loans 19,646,757 20,667,152 21,428,812 22,641,662
Liabilities:
Deposits 18,174,139 18,198,982 19,376,544 19,437,546
Borrowed funds 12,175,000 13,357,401 12,175,000 13,525,813 </t>
  </si>
  <si>
    <t>Postretirement Benefit Plans</t>
  </si>
  <si>
    <t>Compensation and Retirement Disclosure [Abstract]</t>
  </si>
  <si>
    <t>10. Postretirement Benefit Plans
We maintain non-contributory retirement and post-retirement plans
to cover employees hired prior to August 1, 2005, including
retired employees, who have met the eligibility requirements of the
plans. Benefits under the qualified and non-qualified defined
benefit retirement plans are based primarily on years of service
and compensation. Funding of the qualified retirement plan is
actuarially determined on an annual basis. It is our policy to fund
the qualified retirement plan sufficiently to meet the minimum
requirements set forth in the Employee Retirement Income Security
Act of 1974. The non-qualified retirement plan, which is maintained
for certain employees, is unfunded.
In 2005, we limited participation in the non-contributory
retirement plan and the post-retirement benefit plan to those
employees hired on or before July 31, 2005. We also placed a
cap on paid medical expenses at the 2007 rate, beginning in 2008,
for those eligible employees who retire after December 31,
2005. As part of our acquisition of Sound Federal in 2006,
participation in the Sound Federal retirement plans and the accrual
of benefits for such plans were frozen as of the acquisition
date.
The components of the net periodic expense for the plans were as
follows:
For the Three Months Ended
June 30,
Retirement Plans Other Benefits
2015 2014 2015 2014
(In
thousands)
Service cost $ 1,357 $ 1,130 $ 278 $ 246
Interest cost 2,483 2,326 593 554
Expected return on assets (3,794 ) (3,609 )
—
—
Amortization of:
Net loss 1,745 617 428 187
Unrecognized prior service cost 35 58 (391 ) (391 )
Net periodic benefit cost $ 1,826 $ 522 $ 908 $ 596
For the Six Months Ended June
30,
Retirement Plans Other Benefits
2015 2014 2015 2014
(In
thousands)
Service cost $ 2,714 $ 2,260 $ 556 $ 492
Interest cost 4,966 4,652 1,186 1,108
Expected return on assets (7,588 ) (7,218 )
—
—
Amortization of:
Net loss 3,490 1,234 856 374
Unrecognized prior service cost 70 116 (782 ) (782 )
Net periodic benefit cost $ 3,652 $ 1,044 $ 1,816 $ 1,192
We made no contributions to the pension plans during the first six
months of 2015 or 2014.</t>
  </si>
  <si>
    <t>Other Comprehensive Income (Loss)</t>
  </si>
  <si>
    <t>11. Other Comprehensive Income (Loss)
The changes in accumulated other comprehensive income (loss) by
component, net of tax, is as follows:
Unrealized
gains
(losses) on securities
Postretirement
available for sale Benefit Plans Total
(In thousands)
Balance at December 31, 2014 $ 18,382 $ (68,756 ) $ (50,374 )
Other comprehensive income before reclassifications 50,901
— 50,901
Amounts reclassified from accumulated other comprehensive income
(loss) (42,906 ) 2,149 (40,757 )
Other comprehensive income 7,995 2,149 10,144
Balance at June 30, 2015 $ 26,377 $ (66,607 ) $ (40,230 )
Balance at December 31, 2013 $ 33,944 $ (27,608 ) $ 6,336
Other comprehensive income before reclassifications 35,827
— 35,827
Amounts reclassified from accumulated other comprehensive income
(loss) (17,141 ) 557 (16,584 )
Other comprehensive income 18,686 557 19,243
Balance at June 30, 2014 $ 52,630 $ (27,051 ) $ 25,579
The following table presents the reclassification adjustment out of
accumulated other comprehensive income (loss) included in net
income and the corresponding line item on the consolidated
statements of operations for the periods indicated:
Amounts
Reclassified Line Item
in
Details about Accumlated Other from Accumulated
Other
the Statement of
Comprehensive Income Components Comprehensive Income Income
(In thousands)
For the Three Months
For the Six Months
2015 2014 2015 2014
Securities available for sale:
Net realized gain on securities available for sale $ (67,064 ) $ (18,260 ) $ (72,538 ) $ (28,882 )
Gain on securities transaction, net
Income tax expense 27,396 7,459 29,632 11,741 Income tax expense
Net of income tax expense (39,668 ) (10,801 ) (42,906 ) (17,141 )
Amortization of postretirement benefit pension plans:
Net actuarial loss $ 2,173 $ 804 $ 4,346 $ 1,608 (a )
Prior service cost (356 ) (333 ) (712 ) (666 ) (a )
Total before income tax expense 1,817 471 3,634 942
Income tax expense (743 ) (192 ) (1,485 ) (385 ) Income tax expense
Net of income tax expense 1,074 279 2,149 557
Total reclassifications $ (38,594 ) $ (10,522 ) $ (40,757 ) $ (16,584 )
(a) These items are included in the
computation of net period pension cost. See Postretirement Benefit
Plans footnote for additional disclosure.</t>
  </si>
  <si>
    <t>Stock-Based Compensation</t>
  </si>
  <si>
    <t>Disclosure of Compensation Related Costs, Share-based Payments [Abstract]</t>
  </si>
  <si>
    <t>12. Stock-Based Compensation
Stock Option Plans
A summary of the changes in outstanding stock options is as
follows:
For the Six Months Ended
June 30,
2015 2014
Number
of Weighted Number
of Weighted
Stock Average Stock Average
Options Exercise Price Options Exercise Price
Outstanding at beginning of period 22,359,456 $ 13.16 25,402,955 $ 13.02
Exercised
—
— (11,900 ) 9.50
Forfeited (403,024 ) 11.14 (2,804,799 ) 11.92
Outstanding at end of period 21,956,432 $ 13.20 22,586,256 $ 13.16
In June 2006, our shareholders approved the Hudson City Bancorp,
Inc. 2006 Stock Incentive Plan (the “2006 SIP”)
authorizing us to grant up to 30,000,000 shares of common stock. In
July 2006, the Compensation Committee of the Board of Directors of
Hudson City Bancorp (the “Committee”), authorized
grants to each non-employee director, executive officers and other
employees to purchase shares of the Company’s common stock,
pursuant to the 2006 SIP. Grants of stock options made through
December 31, 2010 pursuant to the 2006 SIP amounted to
23,120,000 options at an exercise price equal to the fair value of
our common stock on the grant date of the respective options, based
on quoted market prices. These options had vesting periods ranging
from one to five years and, if vested, may be exercised for up to
ten years after grant.
In April 2011, our shareholders approved the Hudson City Bancorp,
Inc. Amended and Restated 2011 Stock Incentive Plan (the
“2011 SIP”) authorizing us to grant up to 28,750,000
shares of common stock including 2,070,000 shares remaining under
the 2006 SIP. During 2011, the Committee authorized stock option
grants (the “2011 option grants”) pursuant to the 2011
SIP for 1,618,932 options at an exercise price equal to the fair
value of our common stock on the grant date, based on quoted market
prices. Of these options, 1,308,513 had vesting periods of three
years and were subject to our attainment of certain financial
performance goals (the “2011 Performance Options”). The
remaining 310,419 options vested in April 2012. The 2011 option
grants may be exercised after vesting for up to ten years after
grant. The performance measures for the 2011 Performance Options
have been met and we have recorded compensation expense for those
grants accordingly.
There was no compensation expense related to our outstanding stock
options for the three and six months ended June 30, 2015.
Compensation expense related to our outstanding stock options
amounted to $10,000 for the three months ended June 30, 2014
and $272,000 for the six months ended June 30, 2014.
Stock Unit Awards
Beginning in 2011, Hudson City Bancorp has granted annual stock
unit awards to each of its officers and outside directors.
Each stock unit award granted since 2011 to our outside directors
has been scheduled to vest on continued service through the first
anniversary of the award, and to be settled in shares of our common
stock following the director’s departure from the Board of
Directors. These include 53,739 stock units granted in 2013 that
vested on continued service through April 2014, 53,851 stock units
granted in 2014 that vested on continued service through March
2015, and 56,757 stock units granted in 2015 that are scheduled to
vest on continued service through January 2016, for a total value
of $525,000 granted in each of these years.
Hudson City Bancorp granted stock unit awards to employees in 2011
pursuant to the 2011 SIP for a total value of $9.4 million, or
stock units of 963,700 shares. These awards vested on continued
service through the third anniversary of the awards, based on our
attainment of certain financial performance measures as certified
by the Committee. A portion of these vested awards was settled in
shares of our common stock upon vesting, and the remainder will be
settled in shares of our common stock on the sixth anniversary of
the awards.
Stock unit awards were made to employees in 2012 (the “2012
stock unit awards”) pursuant to the 2011 SIP for a total of
$12.2 million, or stock units of 1,693,354 shares. The 2012 stock
unit awards include stock units of 974,528 shares that vested on
continued service through the third anniversary of the awards,
based on our attainment of certain financial performance measures
as certified by the Committee. A portion of these vested awards was
settled in shares of our common stock upon vesting, and the
remainder will be settled in shares of our common stock on the
sixth anniversary of the awards. The 2012 stock unit awards also
include variable performance stock units (“VPUs”) of
718,826 shares that vested on continued service through the third
anniversary of the awards, and were settled in shares of our common
stock upon vesting. Half of each VPU award was conditioned on the
ranking of the total shareholder return of the Company’s
common stock over the calendar years 2012 to 2014 against the total
shareholder return of a peer group of 50 companies and the other
half was conditioned on the Company’s attainment of return on
tangible equity measures for the calendar year 2012. Based on the
level of performance of each award, between 0% and 150% of the VPUs
could have vested. The market condition requirements were reflected
in the grant date fair value of the award, and the compensation
expense for the award was recognized regardless of whether the
market conditions were met. Based on performance through
December 31, 2014, the Company determined that 128% of the
VPUs subject to the total shareholder return condition vested upon
continued service through their vesting dates. Based on performance
through December 31, 2012, the Company determined that 60.25%
of the VPUs subject to the return on tangible equity condition vest
upon continued service through their vesting dates.
Stock unit awards were made to employees in 2013 (the “2013
stock unit awards”) pursuant to the 2011 SIP for a total
value of $13.2 million, or stock units of 1,618,900 shares. The
2013 stock unit awards include 1,480,100 stock units granted to
employees in June 2013 that will be settled, if vested, in shares
of our common stock on the third and sixth anniversaries of the
awards. Vesting of these stock units is based on the attainment of
certain financial performance measures and continued service
through a particular date. The attainment of the financial
performance measures has been certified by the Committee and a
portion of these stock units have vested based on continued service
through January 1, 2014 and 2015, with the remainder subject
to continued service through January 1, 2016. The Committee
specifically reserved its rights to reduce the number of shares
covered by the 2013 stock unit awards to senior executives on or
before certification of the performance goals if the Committee
determined, in its discretion, that prevailing circumstances
warrant such a reduction. The Committee exercised this discretion
in the first quarter of 2014 resulting in the forfeiture of stock
units representing 323,550 shares. The 2013 stock unit awards also
include 138,800 stock units granted in March 2013 that are settled
in shares of our common stock on each vesting date. These awards
have vested in part on continued service through March 19,
2014 and 2015, with the remainder subject to continued service
through March 19, 2016.
Stock unit awards were made to employees in March 2014 pursuant to
the 2011 SIP for a total of $12.7 million, or stock units of
1,363,470 shares. These awards are settled, if vested, in shares of
our common stock on the third and sixth anniversaries of the
awards. Vesting of these stock units is based on the attainment of
certain financial performance measures and continued service
through a particular date. The attainment of the financial
performance measures has been certified by the Committee and a
portion of these awards vested in part based on continued service
through January 1, 2015, with the remainder subject to
continued service through January 1, 2016 and 2017.
Stock unit awards were made in January 2015 pursuant to the 2011
SIP for a total of $4.3 million, or stock units of 485,600 shares.
These awards will be settled, if vested, in shares of our common
stock on the third and sixth anniversaries of the awards. These
awards are subject to continued service through January 1,
2016 and our achievement of certain financial performance
measures.
Expense for the stock unit awards is recognized over their vesting
period and is based on the fair value of our common stock on each
stock unit grant date, based on quoted market prices. Total
compensation expense for stock unit awards amounted to $3.1 million
and $3.2 million for the three months ended June 30, 2015 and
2014, respectively, and $6.8 million and $5.8 million for the six
months ended June 30, 2015 and 2014, respectively.</t>
  </si>
  <si>
    <t>Recent Accounting Pronouncements</t>
  </si>
  <si>
    <t>Accounting Changes and Error Corrections [Abstract]</t>
  </si>
  <si>
    <t>13. Recent Accounting Pronouncements
In August 2014, the FASB issued Accounting Standards Update
(“ASU”) 2014-14, “Receivables – Troubled
Debt Restructurings by Creditors”. The amendment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ASU 2014-14 are effective for public
business entities for fiscal years, and interim periods within
those fiscal years, beginning after December 15, 2014. Early
adoption is permitted. This guidance did not have a material impact
on our financial condition or results of operations.
In June 2014, the FASB issued ASU 2014-12,
“Compensation—Stock Compensation – Accounting for
Share-Based Payments When the Terms of an Award Provide that a
Performance Target Could Be Achieved after the Requisite Service
Period”. The amendment applies to reporting entities that
grant their employees share-based payments in which the terms of
the award provide that a performance target can be achieved after
the requisite service period. A reporting entity should apply
existing guidance in ASC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ASU 2014-12 are
effective for public business entities for fiscal years, and
interim periods within those fiscal years, beginning after
December 15, 2014. Early adoption is permitted. This guidance
did not have a material impact on our financial condition or
results of operations.
In June 2014, the FASB issued ASU 2014-11, “Transfers and
Servicing – Repurchase-to-Maturity Transactions, Repurchase
Financings, and Disclosures”.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ASU 2014-11 are effective
for public business entities for fiscal years, and interim periods
within those fiscal year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is guidance did not
have a material impact on our financial condition or results of
operations.</t>
  </si>
  <si>
    <t>Legal Matters</t>
  </si>
  <si>
    <t>Commitments and Contingencies Disclosure [Abstract]</t>
  </si>
  <si>
    <t>14. Legal Matters
Since the announcement of the Merger, eighteen putative class
action complaints have been filed in the Court of Chancery,
Delaware against Hudson City Bancorp, its directors, M&amp;T, and
WTC challenging the Merger. Six putative class actions challenging
the Merger have also been filed in the Superior Court for Bergen
County, Chancery Division, of New Jersey (the “New Jersey
Court”). The lawsuits generally allege, among other things,
that the Hudson City Bancorp directors breached their fiduciary
duties to Hudson City Bancorp’s public shareholders by
approving the Merger at an unfair price, that the Merger was the
product of a flawed sales process, and that Hudson City Bancorp and
M&amp;T filed a misleading and incomplete Form S-4 with the SEC in
connection with the proposed transaction. All 24 lawsuits seek,
among other things, to enjoin completion of the Merger and an award
of costs and attorneys’ fees. Certain of the actions also
seek an accounting of damages sustained as a result of the alleged
breaches of fiduciary duty and punitive damages.
On April 12, 2013, the defendants entered into a memorandum of
understanding (the “MOU”) with the plaintiffs regarding
the settlement of all of the actions described above (collectively,
the “Actions”).
Under the terms of the MOU, Hudson City Bancorp, M&amp;T, the other
named defendants, and all the plaintiffs have reached an agreement
in principle to settle the Actions and release the defendants from
all claims relating to the Merger, subject to approval of the New
Jersey Court. Pursuant to the MOU, Hudson City Bancorp and M&amp;T
agreed to make available additional information to Hudson City
Bancorp shareholders. The additional information was contained in a
Supplement to the Joint Proxy Statement filed with the SEC as an
exhibit to a Current Report on Form 8-K dated April 12, 2013.
In addition, under the terms of the MOU, plaintiffs’ counsel
also has reserved the right to seek an award of
attorneys’
fees and expenses. If the New Jersey Court approves the settlement
contemplated by the MOU, the Actions will be dismissed with
prejudice. The settlement will not affect the Merger consideration
to be paid to Hudson City Bancorp’s shareholders in
connection with the proposed Merger. In the event the New Jersey
Court approves an award of attorneys’ fees and expenses in
connection with the settlement, such fees and expenses shall be
paid by Hudson City Bancorp, its successor in interest, or its
insurers.
Hudson City Bancorp, M&amp;T, and the other defendants deny all of
the allegations in the Actions and believe the disclosures in the
Joint Proxy Statement are adequate under the law. Nevertheless,
Hudson City Bancorp, M&amp;T, and the other defendants have agreed
to settle the Actions in order to avoid the costs, disruption, and
distraction of further litigation.</t>
  </si>
  <si>
    <t>Recent Accounting Pronouncements (Policies)</t>
  </si>
  <si>
    <t>In August 2014, the FASB issued Accounting Standards Update
(“ASU”) 2014-14, “Receivables – Troubled
Debt Restructurings by Creditors”. The amendment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ASU 2014-14 are effective for public
business entities for fiscal years, and interim periods within
those fiscal years, beginning after December 15, 2014. Early
adoption is permitted. This guidance did not have a material impact
on our financial condition or results of operations.
In June 2014, the FASB issued ASU 2014-12,
“Compensation—Stock Compensation – Accounting for
Share-Based Payments When the Terms of an Award Provide that a
Performance Target Could Be Achieved after the Requisite Service
Period”. The amendment applies to reporting entities that
grant their employees share-based payments in which the terms of
the award provide that a performance target can be achieved after
the requisite service period. A reporting entity should apply
existing guidance in ASC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ASU 2014-12 are
effective for public business entities for fiscal years, and
interim periods within those fiscal years, beginning after
December 15, 2014. Early adoption is permitted. This guidance
did not have a material impact on our financial condition or
results of operations.
In June 2014, the FASB issued ASU 2014-11, “Transfers and
Servicing – Repurchase-to-Maturity Transactions, Repurchase
Financings, and Disclosures”.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ASU 2014-11 are effective
for public business entities for fiscal years, and interim periods
within those fiscal year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is guidance did not
have a material impact on our financial condition or results of
operations.</t>
  </si>
  <si>
    <t>Earnings Per Share (Tables)</t>
  </si>
  <si>
    <t>Reconciliation of Basic to Diluted Earnings Per Share</t>
  </si>
  <si>
    <t xml:space="preserve">The following is a summary of our earnings per share calculations
and reconciliation of basic to diluted earnings per share.
For the Three
Months For the Six
Months
Ended June 30 Ended June 30
2015 2014 2015 2014
(In thousands,
except share data)
Net income $ 35,657 $ 39,182 $ 41,547 $ 81,703
Less: Income allocated to participating securities
— (176 ) (8 ) (176 )
Net income available to common shareholders $ 35,657 $ 39,006 $ 41,539 $ 81,527
Basic weighted average common shares outstanding 501,078,623 498,874,695 500,585,010 498,646,420
Effect of dilutive common stock equivalents 1,269,898 963,568 1,526,699 805,594
Diluted weighted average common shares outstanding 502,348,521 499,838,263 502,111,709 499,452,014
Basic EPS $ 0.07 $ 0.08 $ 0.08 $ 0.16
Diluted EPS $ 0.07 $ 0.08 $ 0.08 $ 0.16 </t>
  </si>
  <si>
    <t>Securities (Tables)</t>
  </si>
  <si>
    <t>Amortized Cost and Estimated Fair Market Value of Investment Securities and Mortgage-Backed Securities Available-for-Sale</t>
  </si>
  <si>
    <t>The amortized cost and estimated fair market value of investment
securities and mortgage-backed securities available-for-sale at
June 30, 2015 and December 31, 2014 are as follows:
Gross Gross
Estimated
Amortized
Unrealized
Unrealized Fair
Market
Cost Gains Losses Value
(In thousands)
June 30, 2015
Investment Securities:
United States government
-sponsored enterprises debt $ 5,340,027 $ 4,324 $ (1,342 ) $ 5,343,009
Equity securities 17,077 345
— 17,422
Total investment securities available for sale $ 5,357,104 $ 4,669 $ (1,342 ) $ 5,360,431
Mortgage-backed securities:
GNMA pass-through certificates $ 611,380 $ 17,038 $ (398 ) $ 628,020
FNMA pass-through certificates 1,472,077 20,563 (11,776 ) 1,480,864
FHLMC pass-through certificates 585,227 16,196 (1,441 ) 599,982
FHLMC and FNMA—REMICs 20,685 942
— 21,627
Total mortgage-backed securities available for sale $ 2,689,369 $ 54,739 $ (13,615 ) $ 2,730,493
December 31, 2014
Investment securities:
United States government
-sponsored enterprises debt $ 3,600,085 $ 72 $ (6,508 ) $ 3,593,649
Equity securities 16,985 411
— 17,396
Total investment securities available for sale $ 3,617,070 $ 483 $ (6,508 ) $ 3,611,045
Mortgage-backed securities:
GNMA pass-through certificates $ 633,629 $ 20,056 $ (277 ) $ 653,408
FNMA pass-through certificates 1,688,568 19,247 (11,917 ) 1,695,898
FHLMC pass-through certificates 604,147 12,191 (2,340 ) 613,998
Total mortgage-backed securities available for sale $ 2,926,344 $ 51,494 $ (14,534 ) $ 2,963,304</t>
  </si>
  <si>
    <t>Amortized Cost and Estimated Fair Market Value of Investment Securities and Mortgage-Backed Securities Held to Maturity</t>
  </si>
  <si>
    <t>The amortized cost and estimated fair market value of investment
securities and mortgage-backed securities held to maturity at
December 31, 2014 is as follows:
Gross Gross
Estimated
Amortized
Unrealized
Unrealized Fair
Market
Cost Gains Losses Value
(In thousands)
December 31, 2014
Investment securities:
United States government
-sponsored enterprises debt $ 39,011 $ 2,582 $
— $ 41,593
Total investment securities held to maturity $ 39,011 $ 2,582 $
— $ 41,593
Mortgage-backed securities:
GNMA pass-through certificates $ 54,301 $ 1,840 $
— $ 56,141
FNMA pass-through certificates 278,953 20,209 (1 ) 299,161
FHLMC pass-through certificates 865,364 58,097
— 923,461
FHLMC and FNMA—REMICs 73,519 3,878
— 77,397
Total mortgage-backed securities held to maturity $ 1,272,137 $ 84,024 $ (1 ) $ 1,356,160</t>
  </si>
  <si>
    <t>Gross Unrealized Losses and Fair Value of Company's Investments with Unrealized Losses</t>
  </si>
  <si>
    <t>The following tables summarize the fair values and unrealized
losses of our securities held to maturity and available-for-sale
with an unrealized loss at June 30, 2015 and December 31,
2014, segregated between securities that had been in a continuous
unrealized loss position for less than twelve months or longer than
twelve months at the respective dates.
Less Than 12 Months 12 Months or Longer Total
Fair
Unrealized Fair
Unrealized Fair
Unrealized
Value Losses Value Losses Value Losses
(In
thousands)
June 30, 2015
Available for sale:
United States goverment
-sponsored enterprises debt $ 1,150,171 $ (582 ) $ 99,402 $ (760 ) $ 1,249,573 $ (1,342 )
GNMA pass-through certificates 10,073 (43 ) 10,064 (355 ) 20,137 (398 )
FNMA pass-through certificates 318,311 (4,245 ) 408,436 (7,531 ) 726,747 (11,776 )
FHLMC pass-through certificates 69,617 (305 ) 94,600 (1,136 ) 164,217 (1,441 )
Total temporarily impaired securities available for sale 1,548,172 (5,175 ) 612,502 (9,782 ) 2,160,674 (14,957 )
Total $ 1,548,172 $ (5,175 ) $ 612,502 $ (9,782 ) $ 2,160,674 $ (14,957 )
December 31, 2014
Held to maturity:
FNMA pass-through certificates $
— $
— $ 90 $ (1 ) $ 90 $ (1 )
Total temporarily impaired securities held to maturity
—
— 90 (1 ) 90 (1 )
Available for sale:
United States goverment
-sponsored enterprises debt $ 3,047,275 $ (3,342 ) $ 196,674 $ (3,166 ) $ 3,243,949 $ (6,508 )
GNMA pass-through certificates
—
— 11,251 (277 ) 11,251 (277 )
FNMA pass-through certificates 48,955 (54 ) 664,779 (11,863 ) 713,734 (11,917 )
FHLMC pass-through certificates
—
— 151,889 (2,340 ) 151,889 (2,340 )
Total temporarily impaired securities available for sale 3,096,230 (3,396 ) 1,024,593 (17,646 ) 4,120,823 (21,042 )
Total $ 3,096,230 $ (3,396 ) $ 1,024,683 $ (17,647 ) $ 4,120,913 $ (21,043 )</t>
  </si>
  <si>
    <t>Amortized Cost and Estimated Fair Market Value of Securities Held to Maturity and Available-for-Sale by Contractual Maturity</t>
  </si>
  <si>
    <t>The amortized cost and estimated fair market value of our
securities available-for-sale at June 30, 2015, by contractual
maturity, are shown below. The table does not include the effect of
prepayments or scheduled principal amortization. The expected
maturity may differ from the contractual maturity because issuers
may have the right to call or prepay obligations. Equity securities
have been excluded from this table.
Amortized Cost
Estimated
Mortgage-backed
Investment Fair
Market
securities securities Value
(In thousands)
June 30, 2015
Available for Sale:
Due in one year or less $ 62 $ 5,002,219 $ 5,004,173
Due after one year through five years 1,840 298,797 300,112
Due after five years through ten years 53,554
— 57,250
Due after ten years 2,633,913 39,011 2,711,967
Total available for sale $ 2,689,369 $ 5,340,027 $ 8,073,502</t>
  </si>
  <si>
    <t>Loans and Allowance for Loan Losses (Tables)</t>
  </si>
  <si>
    <t>Summary of Loans</t>
  </si>
  <si>
    <t>Loans at June 30, 2015 and December 31, 2014 are
summarized as follows:
June 30, 2015 December 31, 2014
(In thousands)
First mortgage loans:
One- to four-family
Amortizing $ 16,342,897 $ 17,746,149
Interest-only 2,459,933 2,874,024
FHA/VA 638,835 648,070
Multi-family and commercial 157,838 102,323
Construction 177 177
Total first mortgage loans 19,599,680 21,370,743
Consumer and other loans:
Fixed–rate second mortgages 65,736 72,309
Home equity credit lines 100,013 104,372
Other 16,293 17,550
Total consumer and other loans 182,042 194,231
Total loans $ 19,781,722 $ 21,564,974</t>
  </si>
  <si>
    <t>Loan Portfolio by Credit Quality Indicator</t>
  </si>
  <si>
    <t>The following tables present the composition of our loan portfolio
by credit quality indicator at the dates indicated:
Credit Risk Profile based on Payment
Activity
(In thousands)
One-to four-
family Other
first Total
first mortgage loans Mortgages Consumer and Other Loans
Multi-family
Fixed-rate
and second
Home Equity
Amortizing
Interest-only Commercial Construction mortgages credit lines Other
June 30, 2015
Performing $ 16,282,895 $ 2,369,644 $ 151,780 $
— $ 64,778 $ 96,253 $ 14,539 $ 18,979,889
Non-performing 698,837 90,289 6,058 177 958 3,760 1,754 801,833
Total $ 16,981,732 $ 2,459,933 $ 157,838 $ 177 $ 65,736 $ 100,013 $ 16,293 $ 19,781,722
December 31, 2014
Performing $ 17,652,318 $ 2,774,245 $ 100,780 $
— $ 71,056 $ 100,607 $ 13,955 $ 20,712,961
Non-performing 741,901 99,779 1,543 177 1,253 3,765 3,595 852,013
Total $ 18,394,219 $ 2,874,024 $ 102,323 $ 177 $ 72,309 $ 104,372 $ 17,550 $ 21,564,974
Credit Risk Profile by Internally
Assigned Grade
(In thousands)
One-to four- family first mortgage loans Other first Mortgages Consumer and Other Total Loans
Amortizing Interest-only Multi-family Construction Fixed-rate Home Equity Other
June 30, 2015
Pass $ 16,091,630 $ 2,338,240 $ 150,663 $
— $ 63,730 $ 93,332 $ 14,521 $ 18,752,116
Special mention 72,810 14,509 430
— 88 432 18 88,287
Substandard 817,292 107,184 6,745 177 1,918 6,249 1,754 941,319
Total $ 16,981,732 $ 2,459,933 $ 157,838 $ 177 $ 65,736 $ 100,013 $ 16,293 $ 19,781,722
December 31, 2014
Pass $ 17,447,845 $ 2,744,846 $ 94,858 $
— $ 70,669 $ 97,905 $ 13,385 $ 20,469,508
Special mention 89,166 10,926 1,180
— 71 252 118 101,713
Substandard 857,208 118,252 6,285 177 1,569 6,215 4,047 993,753
Total $ 18,394,219 $ 2,874,024 $ 102,323 $ 177 $ 72,309 $ 104,372 $ 17,550 $ 21,564,974</t>
  </si>
  <si>
    <t>Comparison of Delinquent Loans by Class</t>
  </si>
  <si>
    <t>The following table is a comparison of our delinquent loans by
class as of the dates indicated:
30-59 Days 60-89 Days 90 Days or more Total Past Current Total Loans 90 Days or
(In thousands)
At June 30, 2015
One- to four-family first mortgages:
Amortizing $ 215,083 $ 90,631 $ 698,837 $ 1,004,551 $ 15,977,181 $ 16,981,732 $ 39,378
Interest-only 18,730 15,402 90,289 124,421 2,335,512 2,459,933
—
Multi-family and commercial mortgages
— 688 6,058 6,746 151,092 157,838
—
Construction loans
—
— 177 177
— 177
—
Consumer and other loans:
—
Fixed-rate second mortgages 938 143 958 2,039 63,697 65,736
—
Home equity lines of credit 301 432 3,760 4,493 95,520 100,013
—
Other 69 18 1,754 1,841 14,452 16,293
—
Total $ 235,121 $ 107,314 $ 801,833 $ 1,144,268 $ 18,637,454 $ 19,781,722 $ 39,378
At December 31, 2014
One- to four-family first mortgages:
Amortizing $ 243,560 $ 111,420 $ 741,901 $ 1,096,881 $ 17,297,338 $ 18,394,219 $ 33,383
Interest-only 30,256 12,507 99,779 142,542 2,731,482 2,874,024
—
Multi-family and commercial mortgages 2,782 4,743 1,543 9,068 93,255 102,323
—
Construction loans
—
— 177 177
— 177
—
Consumer and other loans:
Fixed-rate second mortgages 272 71 1,253 1,596 70,713 72,309
—
Home equity lines of credit 1,077 252 3,765 5,094 99,278 104,372
—
Other 589 118 3,595 4,302 13,248 17,550
—
Total $ 278,536 $ 129,111 $ 852,013 $ 1,259,660 $ 20,305,314 $ 21,564,974 $ 33,383
(1) Loans that are past due 90 days or
more and still accruing interest are loans that are guaranteed by
the FHA.</t>
  </si>
  <si>
    <t>Geographic Distribution of Loan Portfolio as Percentage of Total Loans and Non-Performing Loans as Percentage of Total Non-Performing Loans</t>
  </si>
  <si>
    <t>The following table presents the geographic distribution of our
loan portfolio as a percentage of total loans and of our
non-performing loans as a percentage of total non-performing
loans:
At June 30, 2015 At December 31, 2014
Non-performing
Non-performing
Total loans Loans Total loans Loans
New Jersey 42.4 % 41.9 % 42.4 % 42.6 %
New York 28.1 29.4 27.8 27.8
Connecticut 14.6 7.9 14.6 7.8
Total New York metropolitan area 85.1 79.2 84.8 78.2
Pennsylvania 4.8 1.8 4.8 1.5
Massachusetts 2.0 1.8 2.0 1.8
Virginia 1.6 2.0 1.6 1.9
Maryland 1.6 4.6 1.6 5.2
Illinois 1.5 4.3 1.5 4.7
All others 3.4 6.3 3.7 6.7
Total Outside New York metropolitan area 14.9 20.8 15.2 21.8
100.0 % 100.0 % 100.0 % 100.0 %</t>
  </si>
  <si>
    <t>Summary of Loans, by Class</t>
  </si>
  <si>
    <t>The following is a summary of loans, by class, on which the accrual
of income has been discontinued and loans that are contractually
past due 90 days or more but have not been classified as
non-accrual at June 30, 2015 and December 31, 2014:
June 30, 2015 December 31, 2014
(In thousands)
Non-accrual loans:
One-to four-family amortizing loans $ 659,459 $ 708,518
One-to four-family interest-only loans 90,289 99,779
Multi-family and commercial mortgages 6,058 1,543
Construction loans 177 177
Fixed-rate second mortgages 958 1,253
Home equity lines of credit 3,760 3,765
Other loans 1,754 3,595
Total non-accrual loans 762,455 818,630
Accruing loans delinquent 90 days or more (1) 39,378 33,383
Total non-performing loans $ 801,833 $ 852,013
(1) Loans that are past due 90 days or
more and still accruing interest are loans that are insured by the
FHA.</t>
  </si>
  <si>
    <t>Summary of Loans Modified in Troubled Debt Restructuring</t>
  </si>
  <si>
    <t>for at least six months. The following table presents information
regarding loans modified in a troubled debt restructuring at
June 30, 2015 and December 31, 2014:
June 30, 2015 December 31, 2014
(In thousands)
Troubled debt restructurings:
Current $ 144,502 $ 137,249
30-59 days 23,571 20,344
60-89 days 10,790 17,079
90 days or more 153,974 157,744
Total troubled debt restructurings $ 332,837 $ 332,416</t>
  </si>
  <si>
    <t>Loan Portfolio Class Modified as Troubled Debt Restructurings</t>
  </si>
  <si>
    <t>The following table presents loan portfolio by class that were
modified as troubled debt restructurings at June 30, 2015 and
December 31, 2014. The pre-restructuring and
post-restructuring outstanding recorded investments disclosed in
the table below represent the loan carrying amounts immediately
prior to the restructuring and the carrying amounts, respectively
at June 30, 2015 and December 31, 2014:
June 30, 2015 December 31, 2014
Pre-restructuring
Post-restructuring
Pre-restructuring
Post-restructuring
Number
Outstanding
Outstanding
Number
Outstanding
Outstanding
of
Recorded
Recorded
of
Recorded
Recorded
Contracts Investment Investment Contracts Investment Investment
(Dollars in
thousands)
Troubled debt restructurings:
One-to four- family first mortgages:
Amortizing 978 $ 341,432 $ 292,327 980 $ 341,398 $ 291,404
Interest-only 55 33,425 30,021 59 35,025 31,257
Multi-family and commercial mortgages 3 8,650 5,432 3 8,650 5,441
Consumer and other loans 42 5,381 5,057 36 4,594 4,314
Total 1,078 $ 388,888 $ 332,837 1,078 $ 389,667 $ 332,416</t>
  </si>
  <si>
    <t>Summary of Loans Evaluated for Impairment by Class</t>
  </si>
  <si>
    <t>Loans evaluated for impairment include loans classified as troubled
debt restructurings and non-performing multi-family, commercial and
construction loans. The following table presents our loans
evaluated for impairment by class at the date indicated as well as
the related allowance for loan losses based on the impairment
analysis:
Recorded Unpaid Average Interest
Investment,
Principal Related Recorded Income
Net of Allowance Balance Allowance Investment Recognized
(In thousands)
June 30, 2015
One-to four-family amortizing loans $ 292,327 $ 336,192 $
— $ 294,525 $ 4,233
One-to four-family interest-only loans 30,021 34,081
— 30,037 440
Multi-family and commercial mortgages 6,552 10,308 193 6,863 26
Construction loans 177 292
— 177
—
Consumer and other loans 5,555 6,233 283 6,063 77
Total $ 334,632 $ 387,106 $ 476 $ 337,665 $ 4,776
December 31, 2014
One-to four-family amortizing loans $ 291,404 $ 337,174 $
— $ 295,986 $ 7,496
One-to four-family interest-only loans 31,257 35,732
— 31,447 936
Multi-family and commercial mortgages 5,525 9,039 126 7,033 359
Construction loans 177 292
— 293
—
Consumer and other loans: 3,971 4,314 343 4,367 109
Total $ 332,334 $ 386,551 $ 469 $ 339,126 $ 8,900</t>
  </si>
  <si>
    <t>Allowance for Loan Losses</t>
  </si>
  <si>
    <t>The following table presents the activity in our ALL for the
periods indicated:
For the Three Months Ended June 30,
For the Six Months Ended June 30,
2015 2014 2015 2014
(In thousands)
Balance at beginning of period $ 230,489 $ 265,732 $ 235,317 $ 276,097
Charge-offs (11,278 ) (15,709 ) (20,556 ) (32,241 )
Recoveries 6,362 4,988 10,812 11,155
Net charge-offs (4,916 ) (10,721 ) (9,744 ) (21,086 )
Provision for loan losses
—
—
—
—
Balance at end of period $ 225,573 $ 255,011 $ 225,573 $ 255,011</t>
  </si>
  <si>
    <t>Allowance for Loan Losses by Portfolio Segment</t>
  </si>
  <si>
    <t xml:space="preserve">The following table presents the activity in our ALL by portfolio
segment.
One-to four- Family Multi-family and Commercial Mortgages Construction Consumer and Other Loans Total
(In thousands)
Balance at December 31, 2014 $ 230,862 $ 571 $
— $ 3,884 $ 235,317
Provision for loan losses 431 126
— (557 )
—
Charge-offs (19,759 ) (220 )
— (577 ) (20,556 )
Recoveries 10,735
—
— 77 10,812
Net charge-offs (9,024 ) (220 )
— (500 ) (9,744 )
Balance at June 30, 2015 $ 222,269 $ 477 $
— $ 2,827 $ 225,573
Loan portfolio:
Balance at June 30, 2015
Individually evaluated for impairment $ 322,348 $ 6,745 $ 177 $ 5,838 $ 335,108
Collectively evaluated for impairment 19,119,317 151,093
— 176,204 19,446,614
Allowance
Individually evaluated for impairment $ 16,046 $ 193 $
— $ 283 $ 16,522
Collectively evaluated for impairment 206,223 284
— 2,544 209,051 </t>
  </si>
  <si>
    <t>Borrowed Funds (Tables)</t>
  </si>
  <si>
    <t>Schedule of Borrowed Funds</t>
  </si>
  <si>
    <t xml:space="preserve">Borrowed funds at June 30, 2015 and December 31, 2014 are
summarized as follows:
June 30, 2015 December 31, 2014
Weighted Weighted
Average Average
Principal Rate Principal Rate
(Dollars in
thousands)
Securities sold under agreements to repurchase:
Other financial institutions $ 6,150,000 4.44 $ 6,150,000 4.44 %
Total securities sold under agreements to repurchase 6,150,000 4.44 6,150,000 4.44
Advances from the FHLB 6,025,000 4.75 6,025,000 4.75
Total borrowed funds $ 12,175,000 4.59 % $ 12,175,000 4.59 %
Accrued interest payable $ 65,106 $ 64,080 </t>
  </si>
  <si>
    <t>Average Balances of Borrowings and Maximum Amount Outstanding at Any Month-End</t>
  </si>
  <si>
    <t>The average balances of borrowings and the maximum amount
outstanding at any month-end are as follows:
At or For the Six At or For
the
Months
Ended Year
Ended
June 30, 2015 December 31, 2014
(Dollars in
thousands)
Repurchase Agreements:
Average balance outstanding during the period $ 6,150,000 $ 6,274,932
Maximum balance outstanding at any month-end during the period $ 6,150,000 $ 6,950,000
Weighted average rate during the period 4.44 % 4.49 %
FHLB Advances:
Average balance outstanding during the period $ 6,025,000 $ 5,900,068
Maximum balance outstanding at any month-end during the period $ 6,025,000 $ 6,025,000
Weighted average rate during the period 4.75 % 4.82 %</t>
  </si>
  <si>
    <t>Scheduled Maturities and Potential Put Dates of Borrowed Funds</t>
  </si>
  <si>
    <t xml:space="preserve">At June 30, 2015, $3.33 billion of our borrowed funds may be
put back to us at the discretion of the lender. At that date,
borrowed funds had scheduled maturities and potential put dates as
follows:
Borrowings by
Scheduled
Borrowings by Earlier of Scheduled
Maturity Date
Maturity or Next Potential Put Date
Weighted Weighted
Average Average
Year Principal Rate Principal Rate
(Dollars in
thousands)
2015 $ 75,000 4.62 % $ 3,400,000 4.42 %
2016 3,925,000 4.92 3,925,000 4.92
2017 2,475,000 4.39 200,000 4.04
2018 700,000 3.65 500,000 3.54
2019 1,725,000 4.62 1,325,000 4.69
2020 3,275,000 4.53 2,825,000 4.52
Total $ 12,175,000 4.59 % $ 12,175,000 4.59 % </t>
  </si>
  <si>
    <t>Summary of Contractual Maturity, Weighted Average Interest Rate, Accounted for Secured Borrowings</t>
  </si>
  <si>
    <t xml:space="preserve">The following table provides the contractual maturity and weighted
average interest rate of repurchase agreements, all of which are
accounted for as secured borrowings, at June 30, 2015:
Mortgage-backed U.S.
government-sponsored
securities enterprise securities
Contractual Maturity Amount Weighted Average Amortized Fair Value Amortized Fair Value
(dollars in
thousands)
Over 90 days $ 6,150,000 4.44 % $ 2,114,035 $ 2,141,960 $ 5,142,803 $ 5,144,040 </t>
  </si>
  <si>
    <t>Fair Value Measurements (Tables)</t>
  </si>
  <si>
    <t>Carrying Value of Assets Measured at Fair Value on Recurring Basis</t>
  </si>
  <si>
    <t>The following table provides the level of valuation assumptions
used to determine the carrying value of our assets measured at fair
value on a recurring basis at June 30, 2015 and
December 31, 2014.
Fair Value Measurements at June 30, 2015 using
Quoted Prices in Active
Significant Other
Significant
Carrying Markets for
Identical
Observable Inputs
Unobservable Inputs
Description Value Assets (Level 1) (Level 2) (Level 3)
(In thousands)
Available for sale debt securities:
Mortgage-backed securities $ 2,730,493 $
— $ 2,730,493 $
—
U.S. government-sponsored enterprises debt 5,343,009
— 5,343,009
—
Total available for sale debt securities $ 8,073,502 $
— $ 8,073,502 $
—
Available for sale equity securities:
Financial services industry $ 17,422 $ 17,422 $
— $
—
Total available for sale equity securities 17,422 17,422
—
—
Total available for sale securities $ 8,090,924 $ 17,422 $ 8,073,502 $
—
Fair Value at December 31, 2014
using
Quoted Prices in
Active Significant
Other
Significant
Carrying Markets for
Identical Observable
Inputs Unobservable
Inputs
Description Value Assets (Level 1) (Level 2) (Level 3)
(In thousands)
Available for sale debt securities:
Mortgage-backed securities $ 2,963,304 $
— $ 2,963,304 $
—
U.S. government-sponsored enterprises debt 3,593,649
— 3,593,649
—
Total available for sale debt securities $ 6,556,953 $
— $ 6,556,953 $
—
Available for sale equity securities:
Financial services industry $ 17,396 $ 17,396 $
— $
—
Total available for sale equity securities 17,396 17,396
—
—
Total available for sale securities $ 6,574,349 $ 17,396 $ 6,556,953 $
—</t>
  </si>
  <si>
    <t>Level of Valuation Assumptions to Determine Carrying Value of Assets Measured at Fair Value on Non-Recurring Basis</t>
  </si>
  <si>
    <t xml:space="preserve">The following table provides the level of valuation assumptions
used to determine the carrying value, included in the Consolidated
Statements of Financial Condition, of our assets measured at fair
value on a non-recurring basis at June 30, 2015 and
December 31, 2014.
Fair Value Measurements at
June 30, 2015 using
Quoted Prices in Active
Significant Other
Significant Total
Markets for
Identical
Observable Inputs
Unobservable Inputs Gains
Description Assets (Level 1) (Level 2) (Level 3) (Losses)
(In thousands)
Impaired loans $
— $
— $ 155,384 $ (2,295 )
Foreclosed real estate
—
— 20,182 (1,125 )
Fair Value Measurements at December
31, 2014 using
Quoted Prices in
Active Significant
Other
Significant Total
Markets for
Identical Observable
Inputs Unobservable
Inputs Gains
Description Assets (Level 1) (Level 2) (Level 3) (Losses)
(In thousands)
Impaired loans $
— $
— $ 156,194 $ (6,415 )
Foreclosed real estate
—
— 22,116 (5,770 ) </t>
  </si>
  <si>
    <t>Fair Value Measurements for Financial Assets Measured on Non-Recurring Basis</t>
  </si>
  <si>
    <t>The following table presents quantitative information about Level 3
fair value measurements for financial assets measured at fair value
on a non-recurring basis at June 30, 2015.
June 30, 2015
Description Fair Value
Valuation Technique
Significant Unobservable Input Range of
(Dollars in thousands)
Impaired loans $ 155,384 Net Present Value Discount rate Varies
Appraisal Value Discount for costs to sell 13.0%
Adjustment for differences between comparable sales. Varies
Foreclosed real estate 20,182 Appraisal Value Discount for costs to sell 13.0%
Adjustment for differences between comparable
sales. Varies</t>
  </si>
  <si>
    <t>Estimated Fair Values of Financial Instruments</t>
  </si>
  <si>
    <t xml:space="preserve">The estimated fair values of financial instruments are summarized
as follows:
June 30, 2015 December 31, 2014
Carrying
Estimated Carrying
Estimated
Amount Fair Value Amount Fair Value
(In thousands)
Assets:
Cash and due from banks $ 102,957 $ 102,957 $ 122,484 $ 122,484
Federal funds sold and other overnight deposits 6,599,793 6,599,793 6,163,082 6,163,082
Investment securities held to maturity
—
— 39,011 41,593
Investment securities available for sale 5,360,431 5,360,431 3,611,045 3,611,045
Federal Home Loan Bank of New York stock 309,892 309,892 320,753 320,753
Mortgage-backed securities held to maturity
—
— 1,272,137 1,356,160
Mortgage-backed securities available for sale 2,730,493 2,730,493 2,963,304 2,963,304
Loans 19,646,757 20,667,152 21,428,812 22,641,662
Liabilities:
Deposits 18,174,139 18,198,982 19,376,544 19,437,546
Borrowed funds 12,175,000 13,357,401 12,175,000 13,525,813 </t>
  </si>
  <si>
    <t>Postretirement Benefit Plans (Tables)</t>
  </si>
  <si>
    <t>Components of Net Periodic Expense</t>
  </si>
  <si>
    <t>The components of the net periodic expense for the plans were as
follows:
For the Three Months Ended
June 30,
Retirement Plans Other Benefits
2015 2014 2015 2014
(In
thousands)
Service cost $ 1,357 $ 1,130 $ 278 $ 246
Interest cost 2,483 2,326 593 554
Expected return on assets (3,794 ) (3,609 )
—
—
Amortization of:
Net loss 1,745 617 428 187
Unrecognized prior service cost 35 58 (391 ) (391 )
Net periodic benefit cost $ 1,826 $ 522 $ 908 $ 596
For the Six Months Ended
June 30,
Retirement Plans Other Benefits
2015 2014 2015 2014
(In
thousands)
Service cost $ 2,714 $ 2,260 $ 556 $ 492
Interest cost 4,966 4,652 1,186 1,108
Expected return on assets (7,588 ) (7,218 )
—
—
Amortization of:
Net loss 3,490 1,234 856 374
Unrecognized prior service cost 70 116 (782 ) (782 )
Net periodic benefit cost $ 3,652 $ 1,044 $ 1,816 $ 1,192</t>
  </si>
  <si>
    <t>Other Comprehensive Income (Loss) (Tables)</t>
  </si>
  <si>
    <t>Schedule of Changes in Accumulated Other Comprehensive Income (Loss) by Component, Net of Tax</t>
  </si>
  <si>
    <t>The changes in accumulated other comprehensive income (loss) by
component, net of tax, is as follows:
Unrealized
gains
(losses) on securities
Postretirement
available for sale Benefit Plans Total
(In thousands)
Balance at December 31, 2014 $ 18,382 $ (68,756 ) $ (50,374 )
Other comprehensive income before reclassifications 50,901
— 50,901
Amounts reclassified from accumulated other comprehensive income
(loss) (42,906 ) 2,149 (40,757 )
Other comprehensive income 7,995 2,149 10,144
Balance at June 30, 2015 $ 26,377 $ (66,607 ) $ (40,230 )
Balance at December 31, 2013 $ 33,944 $ (27,608 ) $ 6,336
Other comprehensive income before reclassifications 35,827
— 35,827
Amounts reclassified from accumulated other comprehensive income
(loss) (17,141 ) 557 (16,584 )
Other comprehensive income 18,686 557 19,243
Balance at June 30, 2014 $ 52,630 $ (27,051 ) $ 25,579</t>
  </si>
  <si>
    <t>Schedule of Reclassification Adjustment Out of Accumulated Other Comprehensive Income (Loss) Included in Net Income</t>
  </si>
  <si>
    <t>The following table presents the reclassification adjustment out of
accumulated other comprehensive income (loss) included in net
income and the corresponding line item on the consolidated
statements of operations for the periods indicated:
Amounts
Reclassified Line Item
in
Details about Accumlated Other from Accumulated
Other
the Statement of
Comprehensive Income Components Comprehensive Income Income
(In thousands)
For the Three Months
For the Six Months
2015 2014 2015 2014
Securities available for sale:
Net realized gain on securities available for sale $ (67,064 ) $ (18,260 ) $ (72,538 ) $ (28,882 )
Gain on securities transaction, net
Income tax expense 27,396 7,459 29,632 11,741 Income tax expense
Net of income tax expense (39,668 ) (10,801 ) (42,906 ) (17,141 )
Amortization of postretirement benefit pension plans:
Net actuarial loss $ 2,173 $ 804 $ 4,346 $ 1,608 (a )
Prior service cost (356 ) (333 ) (712 ) (666 ) (a )
Total before income tax expense 1,817 471 3,634 942
Income tax expense (743 ) (192 ) (1,485 ) (385 ) Income tax expense
Net of income tax expense 1,074 279 2,149 557
Total reclassifications $ (38,594 ) $ (10,522 ) $ (40,757 ) $ (16,584 )
(a) These items are included in the
computation of net period pension cost. See Postretirement Benefit
Plans footnote for additional disclosure.</t>
  </si>
  <si>
    <t>Stock-Based Compensation (Tables)</t>
  </si>
  <si>
    <t>Summary of Changes in Outstanding Stock Options</t>
  </si>
  <si>
    <t>A summary of the changes in outstanding stock options is as
follows:
For the Six Months Ended
June 30,
2015 2014
Number
of Weighted Number
of Weighted
Stock Average Stock Average
Options Exercise Price Options Exercise Price
Outstanding at beginning of period 22,359,456 $ 13.16 25,402,955 $ 13.02
Exercised
—
— (11,900 ) 9.50
Forfeited (403,024 ) 11.14 (2,804,799 ) 11.92
Outstanding at end of period 21,956,432 $ 13.20 22,586,256 $ 13.16</t>
  </si>
  <si>
    <t>Organization - Additional Information (Detail)</t>
  </si>
  <si>
    <t>Apr. 12, 2013Occasions</t>
  </si>
  <si>
    <t>Business Combinations [Abstract]</t>
  </si>
  <si>
    <t>Merger Agreement date</t>
  </si>
  <si>
    <t>Aug. 27,
		2012</t>
  </si>
  <si>
    <t>Share conversion ratio</t>
  </si>
  <si>
    <t>Common stock, trading days</t>
  </si>
  <si>
    <t>10 days</t>
  </si>
  <si>
    <t>Percentage of shares convertible into right to receive cash</t>
  </si>
  <si>
    <t>40.00%</t>
  </si>
  <si>
    <t>Number of occasions</t>
  </si>
  <si>
    <t>Merger agreement, extended terminate date</t>
  </si>
  <si>
    <t>Oct. 31,
		2015</t>
  </si>
  <si>
    <t>Basis of Presentation - Additional Information (Detail) - Jun. 30, 2015 - USD ($) $ in Thousands</t>
  </si>
  <si>
    <t>Organization, Consolidation and Presentation of Financial Statements [Abstract]</t>
  </si>
  <si>
    <t>Held to maturity securities transferred to available for sale, carrying value</t>
  </si>
  <si>
    <t>Held to maturity securities transferred to available for sale, fair value</t>
  </si>
  <si>
    <t>Unrealized gain recorded in accumulated other comprehensive income (loss), net of tax</t>
  </si>
  <si>
    <t>Unrealized gain recorded in accumulated other comprehensive income (loss), pre tax</t>
  </si>
  <si>
    <t>Earnings Per Share - Reconciliation of Basic to Diluted Earnings Per Share (Detail) - USD ($) $ / shares in Units, $ in Thousands</t>
  </si>
  <si>
    <t>Less: Income allocated to participating securities</t>
  </si>
  <si>
    <t>Net income available to common shareholders</t>
  </si>
  <si>
    <t>Basic weighted average common shares outstanding</t>
  </si>
  <si>
    <t>Effect of dilutive common stock equivalents</t>
  </si>
  <si>
    <t>Diluted weighted average common shares outstanding</t>
  </si>
  <si>
    <t>Basic EPS</t>
  </si>
  <si>
    <t>Diluted EPS</t>
  </si>
  <si>
    <t>Earnings Per Share - Additional Information (Detail) - shares</t>
  </si>
  <si>
    <t>Anti-dilutive securities excluded from computation of earnings per share</t>
  </si>
  <si>
    <t>Securities - Amortized Cost and Estimated Fair Market Value of Investment Securities and Mortgage-Backed Securities Available-for-Sale (Detail) - USD ($) $ in Thousands</t>
  </si>
  <si>
    <t>Schedule of Available-for-sale Securities [Line Items]</t>
  </si>
  <si>
    <t>Estimated Fair Market Value</t>
  </si>
  <si>
    <t>Amortized Cost</t>
  </si>
  <si>
    <t>Gross Unrealized Gains</t>
  </si>
  <si>
    <t>Gross Unrealized Losses</t>
  </si>
  <si>
    <t>Investment Securities [Member] | U.S. Government-Sponsored Enterprises Debt [Member]</t>
  </si>
  <si>
    <t>Investment Securities [Member] | Equity Securities [Member]</t>
  </si>
  <si>
    <t>Mortgage-Backed Securities [Member]</t>
  </si>
  <si>
    <t>Mortgage-Backed Securities [Member] | GNMA Pass-Through Certificates [Member]</t>
  </si>
  <si>
    <t>Mortgage-Backed Securities [Member] | FNMA Pass-Through Certificates [Member]</t>
  </si>
  <si>
    <t>Mortgage-Backed Securities [Member] | FHLMC Pass-Through Certificates [Member]</t>
  </si>
  <si>
    <t>Mortgage-Backed Securities [Member] | FHLMC and FNMA - REMICs [Member]</t>
  </si>
  <si>
    <t>Securities - Amortized Cost and Estimated Fair Market Value of Investment Securities and Mortgage-Backed Securities Held to Maturity (Detail) $ in Thousands</t>
  </si>
  <si>
    <t>Dec. 31, 2014USD ($)</t>
  </si>
  <si>
    <t>Schedule of Held-to-maturity Securities [Line Items]</t>
  </si>
  <si>
    <t>FNMA Pass-Through Certificates [Member]</t>
  </si>
  <si>
    <t>Securities - Additional Information (Detail)</t>
  </si>
  <si>
    <t>Jun. 30, 2015USD ($)Security</t>
  </si>
  <si>
    <t>Jun. 30, 2014USD ($)</t>
  </si>
  <si>
    <t>Dec. 31, 2014Security</t>
  </si>
  <si>
    <t>Classifying future security purchases as held to maturity, precluded term</t>
  </si>
  <si>
    <t>2 years</t>
  </si>
  <si>
    <t>Total securities in an unrealized loss position | Security</t>
  </si>
  <si>
    <t>Impairment loss recognized</t>
  </si>
  <si>
    <t>Sales proceeds from mortgage-backed securities held-to-maturity</t>
  </si>
  <si>
    <t>Realized gains on sale of mortgage-backed securities</t>
  </si>
  <si>
    <t>Initial principal balance of each security</t>
  </si>
  <si>
    <t>85.00%</t>
  </si>
  <si>
    <t>Sales of mortgage-backed securities available-for-sale</t>
  </si>
  <si>
    <t>Sales of investment securities available-for-sale</t>
  </si>
  <si>
    <t>Securities - Gross Unrealized Losses and Fair Value of Company's Investments with Unrealized Losses (Detail) - USD ($) $ in Thousands</t>
  </si>
  <si>
    <t>12 Months Ended</t>
  </si>
  <si>
    <t>Schedule Of Available For Sale And Held To Maturity Securities Continuous Unrealized Loss Position [Line Items]</t>
  </si>
  <si>
    <t>Less Than 12 Months, Fair Value, Held to Maturity</t>
  </si>
  <si>
    <t>Less Than 12 Months, Unrealized Losses, Held to Maturity</t>
  </si>
  <si>
    <t>12 Months or Longer, Fair Value, Held to Maturity</t>
  </si>
  <si>
    <t>12 Months or Longer, Unrealized Losses, Held to Maturity</t>
  </si>
  <si>
    <t>Total, Held-to-Maturity securities, Fair Value</t>
  </si>
  <si>
    <t>Total, Unrealized Losses, Held to Maturity</t>
  </si>
  <si>
    <t>Less Than 12 Months, Fair Value, Available for Sale</t>
  </si>
  <si>
    <t>Less Than 12 Months, Unrealized Losses, Available for Sale</t>
  </si>
  <si>
    <t>12 Months or Longer, Fair Value, Available for Sale</t>
  </si>
  <si>
    <t>12 Months or Longer, Unrealized Losses, Available for Sale</t>
  </si>
  <si>
    <t>Total Available for Sale securities, Fair Value</t>
  </si>
  <si>
    <t>Total, Unrealized Losses, Available for Sale</t>
  </si>
  <si>
    <t>Total Mortgage-backed Securities, Less Than 12 Months, Fair Value</t>
  </si>
  <si>
    <t>Total Mortgage-backed Securities, Less Than 12 Months, Unrealized Losses</t>
  </si>
  <si>
    <t>Total Mortgage-backed Securities, 12 Months or Longer, Fair Value</t>
  </si>
  <si>
    <t>Total Mortgage-backed Securities, 12 Months or Longer, Unrealized Losses</t>
  </si>
  <si>
    <t>Total Mortgage-backed Securities, Fair Value</t>
  </si>
  <si>
    <t>Total Mortgage-backed Securities, Unrealized Losses</t>
  </si>
  <si>
    <t>U.S. Government-Sponsored Enterprises Debt [Member]</t>
  </si>
  <si>
    <t>GNMA Pass-Through Certificates [Member]</t>
  </si>
  <si>
    <t>FHLMC Pass-Through Certificates [Member]</t>
  </si>
  <si>
    <t>Securities - Amortized Cost and Estimated Fair Market Value of Securities Held to Maturity and Available-for-Sale by Contractual Maturity (Detail) $ in Thousands</t>
  </si>
  <si>
    <t>Jun. 30, 2015USD ($)</t>
  </si>
  <si>
    <t>Schedule Of Available For Sale Securities And Held To Maturity Securities [Line Items]</t>
  </si>
  <si>
    <t>Available for Sale, Due in one year or less</t>
  </si>
  <si>
    <t>Available for Sale, Due after one year through five years</t>
  </si>
  <si>
    <t>Available for Sale, Due after five years through ten years, Estimated Fair Value</t>
  </si>
  <si>
    <t>Available for Sale, Due after ten years, Estimated Fair Value</t>
  </si>
  <si>
    <t>Total available for sale,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Total available for sale, Amortized Cost</t>
  </si>
  <si>
    <t>Stock Repurchase Programs - Additional Information (Detail) - shares</t>
  </si>
  <si>
    <t>Schedule Of Shares Repurchased [Line Items]</t>
  </si>
  <si>
    <t>Vested shares included in purchase of vested stock awards surrendered for withholding taxes</t>
  </si>
  <si>
    <t>Remaining number of shares to be purchased under existing stock repurchase programs</t>
  </si>
  <si>
    <t>Purchase of common shares under repurchase programs</t>
  </si>
  <si>
    <t>Repurchase Program [Member]</t>
  </si>
  <si>
    <t>Loans and Allowance for Loan Losses - Summary of Loans (Detail) - USD ($) $ in Thousands</t>
  </si>
  <si>
    <t>First mortgage loans:</t>
  </si>
  <si>
    <t>Total first mortgage loans</t>
  </si>
  <si>
    <t>Consumer and other loans:</t>
  </si>
  <si>
    <t>Total consumer and other loans</t>
  </si>
  <si>
    <t>Total loans</t>
  </si>
  <si>
    <t>One-to Four-Family, Amortizing Loans [Member]</t>
  </si>
  <si>
    <t>One- to Four-Family, Interest-Only Loans [Member]</t>
  </si>
  <si>
    <t>One-to Four-Family, FHA/VA [Member]</t>
  </si>
  <si>
    <t>Multi-Family and Commercial Mortgages [Member]</t>
  </si>
  <si>
    <t>Construction Loans [Member]</t>
  </si>
  <si>
    <t>Fixed-Rate Second Mortgages [Member]</t>
  </si>
  <si>
    <t>Other [Member]</t>
  </si>
  <si>
    <t>Home Equity Credit Lines [Member]</t>
  </si>
  <si>
    <t>Loans and Allowance for Loan Losses - Additional Information (Detail) - USD ($)</t>
  </si>
  <si>
    <t>Mortgage Loans on Real Estate [Line Items]</t>
  </si>
  <si>
    <t>Loans held for sale</t>
  </si>
  <si>
    <t>Description related to classification of major category and sub categories of loans held</t>
  </si>
  <si>
    <t>We evaluate the classification of our one-to four-family mortgage loans,  consumer loans and other loans primarily on a pooled basis by delinquency. Loans  that are past due 60 to 89 days are classified as special mention and loans that  are past due 90 days or more, as well as impaired loans, are classified as  substandard. We obtain updated valuations for one- to four- family mortgage  loans by the time a loan becomes 180 days past due.</t>
  </si>
  <si>
    <t>Minimum days after which loans will be classified as special mention loans</t>
  </si>
  <si>
    <t>60 days</t>
  </si>
  <si>
    <t>Maximum days after which loans will be classified as special mention loans</t>
  </si>
  <si>
    <t>89 days</t>
  </si>
  <si>
    <t>Minimum days after which loans will be classified as substandard loans</t>
  </si>
  <si>
    <t>90 days</t>
  </si>
  <si>
    <t>Days after which loans are evaluated</t>
  </si>
  <si>
    <t>180 days</t>
  </si>
  <si>
    <t>Percentage of loans within New York metropolitan area</t>
  </si>
  <si>
    <t>85.10%</t>
  </si>
  <si>
    <t>84.80%</t>
  </si>
  <si>
    <t>Initial terms of interest-only loans one</t>
  </si>
  <si>
    <t>5 years</t>
  </si>
  <si>
    <t>Initial terms of interest-only loans two</t>
  </si>
  <si>
    <t>7 years</t>
  </si>
  <si>
    <t>Initial terms of interest-only loans three</t>
  </si>
  <si>
    <t>10 years</t>
  </si>
  <si>
    <t>Term of interest-only loans offered as fixed-rate loans</t>
  </si>
  <si>
    <t>Initial terms of interest-only loans originating as adjustable-rate mortgage loans</t>
  </si>
  <si>
    <t>Loans eligible for reduced documentation processing</t>
  </si>
  <si>
    <t>Processing were ARM loans, interest-only first mortgage loans and 10-, 15-, 20-  and 30-year fixed-rate loans to owner-occupied primary and second home  applicants.</t>
  </si>
  <si>
    <t>First maturity of fixed-rate loan</t>
  </si>
  <si>
    <t>Second maturity of fixed-rate loan</t>
  </si>
  <si>
    <t>15 years</t>
  </si>
  <si>
    <t>Three maturity of fixed-rate loan</t>
  </si>
  <si>
    <t>20 years</t>
  </si>
  <si>
    <t>Four maturity of fixed-rate loan</t>
  </si>
  <si>
    <t>30 years</t>
  </si>
  <si>
    <t>Maximum percentage of borrowings available under limited documentation loans</t>
  </si>
  <si>
    <t>65% of the lower of the  appraised value or purchase price of the property.</t>
  </si>
  <si>
    <t>Maximum percentage of borrowings</t>
  </si>
  <si>
    <t>65.00%</t>
  </si>
  <si>
    <t>Maximum loan amount for reduced documentation loans</t>
  </si>
  <si>
    <t>Amortizing reduced documentation loans</t>
  </si>
  <si>
    <t>Reduced documentation interest-only loans</t>
  </si>
  <si>
    <t>Non-performing loans amortizing reduced documentation loans</t>
  </si>
  <si>
    <t>Non-performing loans reduced documentation interest-only loans</t>
  </si>
  <si>
    <t>Interest income on non-accrual loans that would have been recognized if interest had been recorded based upon original contract terms</t>
  </si>
  <si>
    <t>Percentage of loans Outside New York metropolitan area</t>
  </si>
  <si>
    <t>14.90%</t>
  </si>
  <si>
    <t>15.20%</t>
  </si>
  <si>
    <t>Percentage of secured loans, Real estate in remainder of our lending markets</t>
  </si>
  <si>
    <t>3.40%</t>
  </si>
  <si>
    <t>Allowance related to individually evaluated for impairment</t>
  </si>
  <si>
    <t>Pennsylvania [Member]</t>
  </si>
  <si>
    <t>4.80%</t>
  </si>
  <si>
    <t>Massachusetts [Member]</t>
  </si>
  <si>
    <t>2.00%</t>
  </si>
  <si>
    <t>Virginia [Member]</t>
  </si>
  <si>
    <t>1.60%</t>
  </si>
  <si>
    <t>Illinois [Member]</t>
  </si>
  <si>
    <t>1.50%</t>
  </si>
  <si>
    <t>Maryland [Member]</t>
  </si>
  <si>
    <t>Non-performing interest-only loans</t>
  </si>
  <si>
    <t>One-to Four-Family First Mortgage Loans [Member]</t>
  </si>
  <si>
    <t>Percentage of reduced documentation loans</t>
  </si>
  <si>
    <t>21.90%</t>
  </si>
  <si>
    <t>One-to Four-Family Mortgages [Member]</t>
  </si>
  <si>
    <t>Loss of non-performing one to four family first mortgage loans</t>
  </si>
  <si>
    <t>10.90%</t>
  </si>
  <si>
    <t>12.10%</t>
  </si>
  <si>
    <t>Loans and Allowance for Loan Losses - Loan Portfolio by Credit Quality Indicator (Detail) - USD ($) $ in Thousands</t>
  </si>
  <si>
    <t>Financing Receivable, Recorded Investment [Line Items]</t>
  </si>
  <si>
    <t>Performing [Member]</t>
  </si>
  <si>
    <t>Non-performing [Member]</t>
  </si>
  <si>
    <t>Pass [Member]</t>
  </si>
  <si>
    <t>Special Mention [Member]</t>
  </si>
  <si>
    <t>Substandard [Member]</t>
  </si>
  <si>
    <t>One-to Four-Family, Amortizing Loans [Member] | Performing [Member]</t>
  </si>
  <si>
    <t>One-to Four-Family, Amortizing Loans [Member] | Non-performing [Member]</t>
  </si>
  <si>
    <t>One-to Four-Family, Amortizing Loans [Member] | Pass [Member]</t>
  </si>
  <si>
    <t>One-to Four-Family, Amortizing Loans [Member] | Special Mention [Member]</t>
  </si>
  <si>
    <t>One-to Four-Family, Amortizing Loans [Member] | Substandard [Member]</t>
  </si>
  <si>
    <t>One- to Four-Family, Interest-Only Loans [Member] | Performing [Member]</t>
  </si>
  <si>
    <t>One- to Four-Family, Interest-Only Loans [Member] | Non-performing [Member]</t>
  </si>
  <si>
    <t>One- to Four-Family, Interest-Only Loans [Member] | Pass [Member]</t>
  </si>
  <si>
    <t>One- to Four-Family, Interest-Only Loans [Member] | Special Mention [Member]</t>
  </si>
  <si>
    <t>One- to Four-Family, Interest-Only Loans [Member] | Substandard [Member]</t>
  </si>
  <si>
    <t>Multi-Family and Commercial Mortgages [Member] | Performing [Member]</t>
  </si>
  <si>
    <t>Multi-Family and Commercial Mortgages [Member] | Non-performing [Member]</t>
  </si>
  <si>
    <t>Multi-Family and Commercial Mortgages [Member] | Pass [Member]</t>
  </si>
  <si>
    <t>Multi-Family and Commercial Mortgages [Member] | Special Mention [Member]</t>
  </si>
  <si>
    <t>Multi-Family and Commercial Mortgages [Member] | Substandard [Member]</t>
  </si>
  <si>
    <t>Construction Loans [Member] | Non-performing [Member]</t>
  </si>
  <si>
    <t>Construction Loans [Member] | Substandard [Member]</t>
  </si>
  <si>
    <t>Fixed-Rate Second Mortgages [Member] | Performing [Member]</t>
  </si>
  <si>
    <t>Fixed-Rate Second Mortgages [Member] | Non-performing [Member]</t>
  </si>
  <si>
    <t>Fixed-Rate Second Mortgages [Member] | Pass [Member]</t>
  </si>
  <si>
    <t>Fixed-Rate Second Mortgages [Member] | Special Mention [Member]</t>
  </si>
  <si>
    <t>Fixed-Rate Second Mortgages [Member] | Substandard [Member]</t>
  </si>
  <si>
    <t>Other [Member] | Performing [Member]</t>
  </si>
  <si>
    <t>Other [Member] | Non-performing [Member]</t>
  </si>
  <si>
    <t>Other [Member] | Pass [Member]</t>
  </si>
  <si>
    <t>Other [Member] | Special Mention [Member]</t>
  </si>
  <si>
    <t>Other [Member] | Substandard [Member]</t>
  </si>
  <si>
    <t>Home Equity Credit Lines [Member] | Performing [Member]</t>
  </si>
  <si>
    <t>Home Equity Credit Lines [Member] | Non-performing [Member]</t>
  </si>
  <si>
    <t>Home Equity Credit Lines [Member] | Pass [Member]</t>
  </si>
  <si>
    <t>Home Equity Credit Lines [Member] | Special Mention [Member]</t>
  </si>
  <si>
    <t>Home Equity Credit Lines [Member] | Substandard [Member]</t>
  </si>
  <si>
    <t>Loans and Allowance for Loan Losses - Comparison of Delinquent Loans by Class (Detail) - USD ($) $ in Thousands</t>
  </si>
  <si>
    <t>Financing Receivable, Recorded Investment, Past Due [Line Items]</t>
  </si>
  <si>
    <t>30-59 Days</t>
  </si>
  <si>
    <t>60-89 Days</t>
  </si>
  <si>
    <t>90 Days or more</t>
  </si>
  <si>
    <t>Total Past Due</t>
  </si>
  <si>
    <t>Current Loans</t>
  </si>
  <si>
    <t>90 Days or more accruing</t>
  </si>
  <si>
    <t>[1],[2]</t>
  </si>
  <si>
    <t>[1]</t>
  </si>
  <si>
    <t>Loans that are past due 90 days or more and still accruing interest are loans that are guaranteed by the FHA.</t>
  </si>
  <si>
    <t>[2]</t>
  </si>
  <si>
    <t>Loans that are past due 90 days or more and still accruing interest are loans that are insured by the FHA.</t>
  </si>
  <si>
    <t>Loans and Allowance for Loan Losses - Comparison of Delinquent Loans by Class (Parenthetical) (Detail)</t>
  </si>
  <si>
    <t>Mortgage Loans on Real Estate [Abstract]</t>
  </si>
  <si>
    <t>Period in which loans are considered contractually past due</t>
  </si>
  <si>
    <t>Loan period</t>
  </si>
  <si>
    <t>Loans and Allowance for Loan Losses - Geographic Distribution of Loan Portfolio as Percentage of Total Loans and Non-Performing Loans as Percentage of Total Non-Performing Loans (Detail)</t>
  </si>
  <si>
    <t>Percentage Of Loan Portfolio Related To Geographical Distribution [Line Items]</t>
  </si>
  <si>
    <t>Percentage of Non-performing Loans within New York metropolitan area</t>
  </si>
  <si>
    <t>79.20%</t>
  </si>
  <si>
    <t>78.20%</t>
  </si>
  <si>
    <t>Percentage of Non-performing Loans Outside New York metropolitan area</t>
  </si>
  <si>
    <t>20.80%</t>
  </si>
  <si>
    <t>21.80%</t>
  </si>
  <si>
    <t>Percentage of Total Non-performing Loans</t>
  </si>
  <si>
    <t>100.00%</t>
  </si>
  <si>
    <t>Percentage of Total loans</t>
  </si>
  <si>
    <t>New Jersey [Member]</t>
  </si>
  <si>
    <t>41.90%</t>
  </si>
  <si>
    <t>42.60%</t>
  </si>
  <si>
    <t>42.40%</t>
  </si>
  <si>
    <t>New York [Member]</t>
  </si>
  <si>
    <t>29.40%</t>
  </si>
  <si>
    <t>27.80%</t>
  </si>
  <si>
    <t>28.10%</t>
  </si>
  <si>
    <t>Connecticut [Member]</t>
  </si>
  <si>
    <t>7.90%</t>
  </si>
  <si>
    <t>7.80%</t>
  </si>
  <si>
    <t>14.60%</t>
  </si>
  <si>
    <t>1.80%</t>
  </si>
  <si>
    <t>1.90%</t>
  </si>
  <si>
    <t>4.60%</t>
  </si>
  <si>
    <t>5.20%</t>
  </si>
  <si>
    <t>4.30%</t>
  </si>
  <si>
    <t>4.70%</t>
  </si>
  <si>
    <t>All Others [Member]</t>
  </si>
  <si>
    <t>6.30%</t>
  </si>
  <si>
    <t>6.70%</t>
  </si>
  <si>
    <t>3.70%</t>
  </si>
  <si>
    <t>Loans and Allowance for Loan Losses - Summary of Loans, by Class (Detail) - USD ($) $ in Thousands</t>
  </si>
  <si>
    <t>Total non-accrual loans</t>
  </si>
  <si>
    <t>Accruing loans delinquent 90 days or more</t>
  </si>
  <si>
    <t>Total non-performing loans</t>
  </si>
  <si>
    <t>Loans and Allowance for Loan Losses - Summary of Loans Modified in Troubled Debt Restructuring (Detail) - USD ($) $ in Thousands</t>
  </si>
  <si>
    <t>Financing Receivable, Modifications [Line Items]</t>
  </si>
  <si>
    <t>Loans modified in a troubled debt restructuring</t>
  </si>
  <si>
    <t>Current [Member]</t>
  </si>
  <si>
    <t>30-59 Days [Member]</t>
  </si>
  <si>
    <t>60-89 Days [Member]</t>
  </si>
  <si>
    <t>90 Days or More [Member]</t>
  </si>
  <si>
    <t>Loans and Allowance for Loan Losses - Loan Portfolio Class Modified as Troubled Debt Restructurings (Detail) $ in Thousands</t>
  </si>
  <si>
    <t>Jun. 30, 2015USD ($)Contract</t>
  </si>
  <si>
    <t>Dec. 31, 2014USD ($)Contract</t>
  </si>
  <si>
    <t>Financing Receivable, Modifications, Number of Contracts | Contract</t>
  </si>
  <si>
    <t>Financing Receivable, Modifications, Pre-Modification Recorded Investment</t>
  </si>
  <si>
    <t>Financing Receivable, Modifications, Post-Modification Recorded Investment</t>
  </si>
  <si>
    <t>Consumer and Other Loans [Member]</t>
  </si>
  <si>
    <t>Loans and Allowance for Loan Losses - Summary of Loans Evaluated for Impairment by Class (Detail) - USD ($) $ in Thousands</t>
  </si>
  <si>
    <t>Financing Receivable, Impaired [Line Items]</t>
  </si>
  <si>
    <t>Recorded Investment, Net of Allowance</t>
  </si>
  <si>
    <t>Unpaid Principal Balance</t>
  </si>
  <si>
    <t>Related Allowance</t>
  </si>
  <si>
    <t>Average Recorded Investment</t>
  </si>
  <si>
    <t>Interest Income Recognized</t>
  </si>
  <si>
    <t>Loans and Allowance for Loan Losses - Allowance for Loan Losses (Detail) - USD ($) $ in Thousands</t>
  </si>
  <si>
    <t>Balance at beginning of period</t>
  </si>
  <si>
    <t>Charge-offs</t>
  </si>
  <si>
    <t>Recoveries</t>
  </si>
  <si>
    <t>Net charge-offs</t>
  </si>
  <si>
    <t>Balance at end of period</t>
  </si>
  <si>
    <t>Loans and Allowance for Loan Losses - Allowance for Loan Losses by Portfolio Segment (Detail) - USD ($) $ in Thousands</t>
  </si>
  <si>
    <t>Financing Receivable, Allowance for Credit Losses [Line Items]</t>
  </si>
  <si>
    <t>Loan portfolio:</t>
  </si>
  <si>
    <t>Individually evaluated for impairment</t>
  </si>
  <si>
    <t>Collectively evaluated for impairment</t>
  </si>
  <si>
    <t>Allowance</t>
  </si>
  <si>
    <t>Borrowed Funds - Schedule of Borrowed Funds (Detail) - USD ($) $ in Thousands</t>
  </si>
  <si>
    <t>Banking And Thrift [Abstract]</t>
  </si>
  <si>
    <t>Other financial institutions, Weighted Average Rate</t>
  </si>
  <si>
    <t>4.44%</t>
  </si>
  <si>
    <t>Total securities sold under agreements to repurchase, Weighted Average Rate</t>
  </si>
  <si>
    <t>Advances from the FHLB, Weighted Average Rate</t>
  </si>
  <si>
    <t>4.75%</t>
  </si>
  <si>
    <t>Total borrowed funds, Weighted Average Rate</t>
  </si>
  <si>
    <t>4.59%</t>
  </si>
  <si>
    <t>Other financial institutions, Principal</t>
  </si>
  <si>
    <t>Total securities sold under agreements to repurchase, Principal</t>
  </si>
  <si>
    <t>Advances from the FHLB, Principal</t>
  </si>
  <si>
    <t>Accrued interest payable, Principal</t>
  </si>
  <si>
    <t>Borrowed Funds - Average Balances of Borrowings and Maximum Amount Outstanding at Any Month-End (Detail) - USD ($)</t>
  </si>
  <si>
    <t>Repurchase Agreements, Average balance outstanding during the period</t>
  </si>
  <si>
    <t>Repurchase Agreements, Maximum balance outstanding at any month-end during the period</t>
  </si>
  <si>
    <t>Repurchase Agreements, Weighted average rate during the period</t>
  </si>
  <si>
    <t>4.49%</t>
  </si>
  <si>
    <t>FHLB Advances, Average balance outstanding during the period</t>
  </si>
  <si>
    <t>FHLB Advances, Maximum balance outstanding at any month-end during the period</t>
  </si>
  <si>
    <t>FHLB Advances, Weighted average rate during the period</t>
  </si>
  <si>
    <t>4.82%</t>
  </si>
  <si>
    <t>Borrowed Funds - Additional Information (Detail) $ in Millions</t>
  </si>
  <si>
    <t>Jun. 30, 2015USD ($)Borrowers</t>
  </si>
  <si>
    <t>Dec. 31, 2011USD ($)</t>
  </si>
  <si>
    <t>Borrowed funds subject to put back at discretion of lender</t>
  </si>
  <si>
    <t>Number of collateral borrowings in the form of repurchase agreements with Lehman Brothers, Inc. | Borrowers</t>
  </si>
  <si>
    <t>Amortized cost of mortgage-backed securities pledged as collateral for borrowings with Lehman Brothers, Inc.</t>
  </si>
  <si>
    <t>Total collateralized borrowings in the form of repurchase agreements with Lehman Brothers, Inc.</t>
  </si>
  <si>
    <t>Remaining claim amount</t>
  </si>
  <si>
    <t>Reserve against Loan Receivables</t>
  </si>
  <si>
    <t>Additional provision for loan loss</t>
  </si>
  <si>
    <t>Payment received regarding non-customer claim</t>
  </si>
  <si>
    <t>Borrowed Funds - Scheduled Maturities and Potential Put Dates of Borrowed Funds (Detail) - USD ($) $ in Thousands</t>
  </si>
  <si>
    <t>Debt Instrument [Line Items]</t>
  </si>
  <si>
    <t>Maturity Date [Member]</t>
  </si>
  <si>
    <t>Weighted Average Rate</t>
  </si>
  <si>
    <t>Maturity Date [Member] | Long Term Debt Maturity Year Two Thousand Fifteen [Member]</t>
  </si>
  <si>
    <t>4.62%</t>
  </si>
  <si>
    <t>Maturity Date [Member] | Long Term Debt Maturity Year Two Thousand Sixteen [Member]</t>
  </si>
  <si>
    <t>4.92%</t>
  </si>
  <si>
    <t>Maturity Date [Member] | Long Term Debt Maturity Year Two Thousand Seventeen [Member]</t>
  </si>
  <si>
    <t>4.39%</t>
  </si>
  <si>
    <t>Maturity Date [Member] | Long Term Debt Maturity Year Two Thousand Eighteen [Member]</t>
  </si>
  <si>
    <t>3.65%</t>
  </si>
  <si>
    <t>Maturity Date [Member] | Long Term Debt Maturity Year Two Thousand Nineteen [Member]</t>
  </si>
  <si>
    <t>Maturity Date [Member] | Long Term Debt Maturity Year Two Thousand Twenty [Member]</t>
  </si>
  <si>
    <t>4.53%</t>
  </si>
  <si>
    <t>Maturity or Next Potential Put Date [Member]</t>
  </si>
  <si>
    <t>Maturity or Next Potential Put Date [Member] | Long Term Debt Maturity Year Two Thousand Fifteen [Member]</t>
  </si>
  <si>
    <t>4.42%</t>
  </si>
  <si>
    <t>Maturity or Next Potential Put Date [Member] | Long Term Debt Maturity Year Two Thousand Sixteen [Member]</t>
  </si>
  <si>
    <t>Maturity or Next Potential Put Date [Member] | Long Term Debt Maturity Year Two Thousand Seventeen [Member]</t>
  </si>
  <si>
    <t>4.04%</t>
  </si>
  <si>
    <t>Maturity or Next Potential Put Date [Member] | Long Term Debt Maturity Year Two Thousand Eighteen [Member]</t>
  </si>
  <si>
    <t>3.54%</t>
  </si>
  <si>
    <t>Maturity or Next Potential Put Date [Member] | Long Term Debt Maturity Year Two Thousand Nineteen [Member]</t>
  </si>
  <si>
    <t>4.69%</t>
  </si>
  <si>
    <t>Maturity or Next Potential Put Date [Member] | Long Term Debt Maturity Year Two Thousand Twenty [Member]</t>
  </si>
  <si>
    <t>4.52%</t>
  </si>
  <si>
    <t>Borrowed Funds - Summary of Contractual Maturity, Weighted Average Interest Rate, Accounted for Secured Borrowings (Detail) - USD ($) $ in Thousands</t>
  </si>
  <si>
    <t>Assets Sold under Agreements to Repurchase [Line Items]</t>
  </si>
  <si>
    <t>Contractual Maturity Amount</t>
  </si>
  <si>
    <t>Over 90 Days [Member]</t>
  </si>
  <si>
    <t>Weighted Average Interest Rate</t>
  </si>
  <si>
    <t>Mortgage-Backed Securities [Member] | Over 90 Days [Member]</t>
  </si>
  <si>
    <t>Fair Value</t>
  </si>
  <si>
    <t>U.S. Government-Sponsored Enterprises Debt [Member] | Over 90 Days [Member]</t>
  </si>
  <si>
    <t>Goodwill and Other Intangible Assets - Additional Information (Detail) - Jun. 30, 2015 - USD ($)</t>
  </si>
  <si>
    <t>Business Acquisition [Line Items]</t>
  </si>
  <si>
    <t>Impairment of goodwill</t>
  </si>
  <si>
    <t>Sound Federal [Member]</t>
  </si>
  <si>
    <t>Goodwill and other intangible assets</t>
  </si>
  <si>
    <t>Fair Value Measurements - Additional Information (Detail) - USD ($) $ in Thousands</t>
  </si>
  <si>
    <t>Carrying value of equity securities</t>
  </si>
  <si>
    <t>Impaired loans</t>
  </si>
  <si>
    <t>Impaired loans recorded at fair value</t>
  </si>
  <si>
    <t>Foreclosed real estate</t>
  </si>
  <si>
    <t>Foreclosed real estate value recorded at fair value</t>
  </si>
  <si>
    <t>Commercial and Construction Loans [Member]</t>
  </si>
  <si>
    <t>Fair Value Measurements - Carrying Value of Assets Measured at Fair Value on Recurring Basis (Detail) - USD ($) $ in Thousands</t>
  </si>
  <si>
    <t>Available for sale debt securities:</t>
  </si>
  <si>
    <t>Total available for sale debt securities</t>
  </si>
  <si>
    <t>Available for sale equity securities:</t>
  </si>
  <si>
    <t>Total available for sale equity securities</t>
  </si>
  <si>
    <t>Total available for sale securities</t>
  </si>
  <si>
    <t>Fair Value Measurements, Recurring [Member]</t>
  </si>
  <si>
    <t>U.S. Government-Sponsored Enterprises Debt [Member] | Fair Value Measurements, Recurring [Member]</t>
  </si>
  <si>
    <t>Financial Services Industry [Member] | Fair Value Measurements, Recurring [Member]</t>
  </si>
  <si>
    <t>Mortgage-Backed Securities [Member] | Fair Value Measurements, Recurring [Member]</t>
  </si>
  <si>
    <t>Quoted Prices in Active Markets for Identical Assets (Level 1) [Member] | Fair Value Measurements, Recurring [Member]</t>
  </si>
  <si>
    <t>Quoted Prices in Active Markets for Identical Assets (Level 1) [Member] | Financial Services Industry [Member] | Fair Value Measurements, Recurring [Member]</t>
  </si>
  <si>
    <t>Significant Other Observable Inputs (Level 2) [Member] | Fair Value Measurements, Recurring [Member]</t>
  </si>
  <si>
    <t>Significant Other Observable Inputs (Level 2) [Member] | U.S. Government-Sponsored Enterprises Debt [Member] | Fair Value Measurements, Recurring [Member]</t>
  </si>
  <si>
    <t>Significant Other Observable Inputs (Level 2) [Member] | Mortgage-Backed Securities [Member] | Fair Value Measurements, Recurring [Member]</t>
  </si>
  <si>
    <t>Fair Value Measurements - Level of Valuation Assumptions to Determine Carrying Value of Assets Measured at Fair Value on Non-Recurring Basis (Detail) - USD ($) $ in Thousands</t>
  </si>
  <si>
    <t>Fair Value, Assets and Liabilities Measured on Recurring and Nonrecurring Basis [Line Items]</t>
  </si>
  <si>
    <t>Fair Value, Measurements, Nonrecurring [Member] | Significant Unobservable Inputs (Level 3) [Member]</t>
  </si>
  <si>
    <t>Fair Value, Measurements, Nonrecurring [Member] | Total Gains (Losses) [Member]</t>
  </si>
  <si>
    <t>Fair Value Measurements - Fair Value Measurements for Financial Assets Measured on Non-Recurring Basis (Detail) - Jun. 30, 2015 - USD ($) $ in Thousands</t>
  </si>
  <si>
    <t>Impaired Loans [Member]</t>
  </si>
  <si>
    <t>Significant Unobservable Input</t>
  </si>
  <si>
    <t>Adjustment for differences between comparable sales.</t>
  </si>
  <si>
    <t>Fair value measurement range of inputs</t>
  </si>
  <si>
    <t>Varies</t>
  </si>
  <si>
    <t>Impaired Loans [Member] | Net Present Value [Member]</t>
  </si>
  <si>
    <t>Valuation Technique</t>
  </si>
  <si>
    <t>Net Present Value</t>
  </si>
  <si>
    <t>Discount rate</t>
  </si>
  <si>
    <t>Impaired Loans [Member] | Appraisal Value [Member]</t>
  </si>
  <si>
    <t>Appraisal Value</t>
  </si>
  <si>
    <t>Discount for costs to sell</t>
  </si>
  <si>
    <t>13.00%</t>
  </si>
  <si>
    <t>Foreclosed Real Estate [Member]</t>
  </si>
  <si>
    <t>Foreclosed Real Estate [Member] | Appraisal Value [Member]</t>
  </si>
  <si>
    <t>Fair Value Measurements - Estimated Fair Values of Financial Instruments (Detail) - USD ($) $ in Thousands</t>
  </si>
  <si>
    <t>Carrying Amount [Member]</t>
  </si>
  <si>
    <t>Liabilities:</t>
  </si>
  <si>
    <t>Estimated Fair Value [Member]</t>
  </si>
  <si>
    <t>Postretirement Benefit Plans - Components of Net Periodic Expense (Detail) - USD ($) $ in Thousands</t>
  </si>
  <si>
    <t>Retirement Plans [Member]</t>
  </si>
  <si>
    <t>Share-based Compensation Arrangement by Share-based Payment Award, Compensation Cost [Line Items]</t>
  </si>
  <si>
    <t>Service cost</t>
  </si>
  <si>
    <t>Interest cost</t>
  </si>
  <si>
    <t>Expected return on assets</t>
  </si>
  <si>
    <t>Amortization of:</t>
  </si>
  <si>
    <t>Net loss</t>
  </si>
  <si>
    <t>Unrecognized prior service cost</t>
  </si>
  <si>
    <t>Net periodic benefit cost</t>
  </si>
  <si>
    <t>Other Benefits [Member]</t>
  </si>
  <si>
    <t>Postretirement Benefit Plans - Additional Information (Detail) - USD ($)</t>
  </si>
  <si>
    <t>Defined Benefit Plans and Other Postretirement Benefit Plans Disclosures [Abstract]</t>
  </si>
  <si>
    <t>Contributions to pension plans</t>
  </si>
  <si>
    <t>Other Comprehensive Income (Loss) - Schedule of Changes in Accumulated Other Comprehensive Income (Loss) by Component, Net of Tax (Detail) - USD ($) $ in Thousands</t>
  </si>
  <si>
    <t>Accumulated Other Comprehensive Income (Loss) [Line Items]</t>
  </si>
  <si>
    <t>Beginning balance</t>
  </si>
  <si>
    <t>Other comprehensive income before reclassifications</t>
  </si>
  <si>
    <t>Amounts reclassified from accumulated other comprehensive income (loss)</t>
  </si>
  <si>
    <t>Ending balance</t>
  </si>
  <si>
    <t>Unrealized Gains (Losses) on Securities Available for Sale [Member]</t>
  </si>
  <si>
    <t>Postretirement Benefit Plans [Member]</t>
  </si>
  <si>
    <t>Other Comprehensive Income (Loss) - Schedule of Reclassification Adjustment Out of Accumulated Other Comprehensive Income (Loss) Included in Net Income (Detail) - USD ($) $ in Thousands</t>
  </si>
  <si>
    <t>Reclassification Adjustment out of Accumulated Other Comprehensive Income [Line Items]</t>
  </si>
  <si>
    <t>Amounts Reclassified from Accumulated Other Comprehensive Income [Member]</t>
  </si>
  <si>
    <t>Amounts Reclassified from Accumulated Other Comprehensive Income [Member] | Unrealized Gains (Losses) on Securities Available for Sale [Member]</t>
  </si>
  <si>
    <t>Net realized gain on securities available for sale</t>
  </si>
  <si>
    <t>Amounts Reclassified from Accumulated Other Comprehensive Income [Member] | Postretirement Benefit Plans [Member]</t>
  </si>
  <si>
    <t>Net actuarial loss</t>
  </si>
  <si>
    <t>Prior service cost</t>
  </si>
  <si>
    <t>Stock-Based Compensation - Summary of Changes in Outstanding Stock Options (Detail) - $ / shares</t>
  </si>
  <si>
    <t>Outstanding at beginning of period, Number of Stock Options</t>
  </si>
  <si>
    <t>Exercised, Number of Stock Options</t>
  </si>
  <si>
    <t>Forfeited, Number of Stock Options</t>
  </si>
  <si>
    <t>Outstanding at end of period, Number of Stock Options</t>
  </si>
  <si>
    <t>Outstanding at beginning of period, Weighted Average Exercise Price</t>
  </si>
  <si>
    <t>Exercised, Weighted Average Exercise Price</t>
  </si>
  <si>
    <t>Forfeited, Weighted Average Exercise Price</t>
  </si>
  <si>
    <t>Outstanding at end of period, Weighted Average Exercise Price</t>
  </si>
  <si>
    <t>Stock-Based Compensation - Additional Information (Detail)</t>
  </si>
  <si>
    <t>1 Months Ended</t>
  </si>
  <si>
    <t>Jan. 31, 2015USD ($)shares</t>
  </si>
  <si>
    <t>Mar. 31, 2014USD ($)shares</t>
  </si>
  <si>
    <t>Jun. 30, 2013shares</t>
  </si>
  <si>
    <t>Mar. 31, 2013shares</t>
  </si>
  <si>
    <t>Jun. 30, 2015USD ($)shares</t>
  </si>
  <si>
    <t>Jun. 30, 2015USD ($)Companyshares</t>
  </si>
  <si>
    <t>Dec. 31, 2014USD ($)shares</t>
  </si>
  <si>
    <t>Dec. 31, 2013USD ($)shares</t>
  </si>
  <si>
    <t>Dec. 31, 2012USD ($)shares</t>
  </si>
  <si>
    <t>Dec. 31, 2011USD ($)shares</t>
  </si>
  <si>
    <t>Share-based Compensation Arrangement by Share-based Payment Award [Line Items]</t>
  </si>
  <si>
    <t>Compensation expense related to outstanding stock options | $</t>
  </si>
  <si>
    <t>Stock unit awards made pursuant to 2011 SIP, share</t>
  </si>
  <si>
    <t>Stock unit awards made pursuant to 2011 SIP, amount | $</t>
  </si>
  <si>
    <t>Number of companies in peer group | Company</t>
  </si>
  <si>
    <t>Compensation expense for stock unit awards | $</t>
  </si>
  <si>
    <t>Stock Incentive Plan 2006 [Member]</t>
  </si>
  <si>
    <t>Purchase of common stock, authorized</t>
  </si>
  <si>
    <t>Grants made in prior years pursuant to the SIP plan</t>
  </si>
  <si>
    <t>Common stock options reserved for issuance of Hudson city Bancorp, Inc.</t>
  </si>
  <si>
    <t>Stock Incentive Plan 2011 [Member]</t>
  </si>
  <si>
    <t>2006 SIP [Member]</t>
  </si>
  <si>
    <t>Retention Options to vest in April 2012</t>
  </si>
  <si>
    <t>2011 Performance Options [Member] | Stock Incentive Plan 2011 [Member]</t>
  </si>
  <si>
    <t>Vesting period of award</t>
  </si>
  <si>
    <t>3 years</t>
  </si>
  <si>
    <t>Stock Option [Member] | Stock Incentive Plan 2011 [Member]</t>
  </si>
  <si>
    <t>2012 Stock Unit Awards [Member] | Stock Incentive Plan 2011 [Member]</t>
  </si>
  <si>
    <t>2012 Stock Unit Awards [Member] | Stock Option [Member] | Stock Incentive Plan 2011 [Member]</t>
  </si>
  <si>
    <t>2012 Stock Unit Awards [Member] | Variable Performance Stock Units [Member] | Stock Incentive Plan 2011 [Member]</t>
  </si>
  <si>
    <t>Level of performance of variable performance stock units</t>
  </si>
  <si>
    <t>128.00%</t>
  </si>
  <si>
    <t>60.25%</t>
  </si>
  <si>
    <t>2013 Stock Unit Awards [Member] | Stock Incentive Plan 2011 [Member]</t>
  </si>
  <si>
    <t>Forfeiture of stock units</t>
  </si>
  <si>
    <t>2013 Stock Unit Awards [Member] | Stock Option [Member] | Stock Incentive Plan 2011 [Member]</t>
  </si>
  <si>
    <t>Maximum [Member] | Stock Incentive Plan 2006 [Member]</t>
  </si>
  <si>
    <t>Period from the date of grant to exercise options</t>
  </si>
  <si>
    <t>Maximum [Member] | Stock Incentive Plan 2011 [Member]</t>
  </si>
  <si>
    <t>Maximum [Member] | 2012 Stock Unit Awards [Member] | Variable Performance Stock Units [Member] | Stock Incentive Plan 2011 [Member]</t>
  </si>
  <si>
    <t>150.00%</t>
  </si>
  <si>
    <t>Minimum [Member] | Stock Incentive Plan 2006 [Member]</t>
  </si>
  <si>
    <t>1 year</t>
  </si>
  <si>
    <t>Minimum [Member] | 2012 Stock Unit Awards [Member] | Variable Performance Stock Units [Member] | Stock Incentive Plan 2011 [Member]</t>
  </si>
  <si>
    <t>0.00%</t>
  </si>
  <si>
    <t>Legal Matters - Additional Information (Detail) - Jun. 30, 2015</t>
  </si>
  <si>
    <t>PlaintiffComplaints</t>
  </si>
  <si>
    <t>Loss Contingencies [Line Items]</t>
  </si>
  <si>
    <t>Number of lawsuits | Plaintiff</t>
  </si>
  <si>
    <t>Court of Chancery [Member]</t>
  </si>
  <si>
    <t>Number of action complaints filed</t>
  </si>
  <si>
    <t>New Jersey Cour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1847</v>
      </c>
    </row>
    <row r="12" spans="1:3">
      <c s="4" r="A12" t="s">
        <v>19</v>
      </c>
      <c s="4" r="B12" t="s">
        <v>20</v>
      </c>
    </row>
    <row r="13" spans="1:3">
      <c s="4" r="A13" t="s">
        <v>21</v>
      </c>
      <c s="4" r="B13" t="s">
        <v>22</v>
      </c>
    </row>
    <row r="14" spans="1:3">
      <c s="4" r="A14" t="s">
        <v>23</v>
      </c>
      <c s="5" r="C14" t="n">
        <v>529529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1</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2957</v>
      </c>
      <c s="7" r="C3" t="n">
        <v>122484</v>
      </c>
    </row>
    <row r="4" spans="1:3">
      <c s="4" r="A4" t="s">
        <v>28</v>
      </c>
      <c s="5" r="B4" t="n">
        <v>6599793</v>
      </c>
      <c s="5" r="C4" t="n">
        <v>6163082</v>
      </c>
    </row>
    <row r="5" spans="1:3">
      <c s="4" r="A5" t="s">
        <v>29</v>
      </c>
      <c s="5" r="B5" t="n">
        <v>6702750</v>
      </c>
      <c s="5" r="C5" t="n">
        <v>6285566</v>
      </c>
    </row>
    <row r="6" spans="1:3">
      <c s="3" r="A6" t="s">
        <v>30</v>
      </c>
    </row>
    <row r="7" spans="1:3">
      <c s="4" r="A7" t="s">
        <v>31</v>
      </c>
      <c s="5" r="B7" t="n">
        <v>2730493</v>
      </c>
      <c s="5" r="C7" t="n">
        <v>2963304</v>
      </c>
    </row>
    <row r="8" spans="1:3">
      <c s="4" r="A8" t="s">
        <v>32</v>
      </c>
      <c s="5" r="B8" t="n">
        <v>5360431</v>
      </c>
      <c s="5" r="C8" t="n">
        <v>3611045</v>
      </c>
    </row>
    <row r="9" spans="1:3">
      <c s="3" r="A9" t="s">
        <v>33</v>
      </c>
    </row>
    <row r="10" spans="1:3">
      <c s="4" r="A10" t="s">
        <v>34</v>
      </c>
      <c s="5" r="C10" t="n">
        <v>1272137</v>
      </c>
    </row>
    <row r="11" spans="1:3">
      <c s="4" r="A11" t="s">
        <v>35</v>
      </c>
      <c s="5" r="C11" t="n">
        <v>39011</v>
      </c>
    </row>
    <row r="12" spans="1:3">
      <c s="4" r="A12" t="s">
        <v>36</v>
      </c>
      <c s="5" r="B12" t="n">
        <v>8090924</v>
      </c>
      <c s="5" r="C12" t="n">
        <v>7885497</v>
      </c>
    </row>
    <row r="13" spans="1:3">
      <c s="4" r="A13" t="s">
        <v>37</v>
      </c>
      <c s="5" r="B13" t="n">
        <v>19781722</v>
      </c>
      <c s="5" r="C13" t="n">
        <v>21564974</v>
      </c>
    </row>
    <row r="14" spans="1:3">
      <c s="4" r="A14" t="s">
        <v>38</v>
      </c>
      <c s="5" r="B14" t="n">
        <v>90608</v>
      </c>
      <c s="5" r="C14" t="n">
        <v>99155</v>
      </c>
    </row>
    <row r="15" spans="1:3">
      <c s="4" r="A15" t="s">
        <v>39</v>
      </c>
      <c s="5" r="B15" t="n">
        <v>-225573</v>
      </c>
      <c s="5" r="C15" t="n">
        <v>-235317</v>
      </c>
    </row>
    <row r="16" spans="1:3">
      <c s="4" r="A16" t="s">
        <v>40</v>
      </c>
      <c s="5" r="B16" t="n">
        <v>19646757</v>
      </c>
      <c s="5" r="C16" t="n">
        <v>21428812</v>
      </c>
    </row>
    <row r="17" spans="1:3">
      <c s="4" r="A17" t="s">
        <v>41</v>
      </c>
      <c s="5" r="B17" t="n">
        <v>309892</v>
      </c>
      <c s="5" r="C17" t="n">
        <v>320753</v>
      </c>
    </row>
    <row r="18" spans="1:3">
      <c s="4" r="A18" t="s">
        <v>42</v>
      </c>
      <c s="5" r="B18" t="n">
        <v>100193</v>
      </c>
      <c s="5" r="C18" t="n">
        <v>79952</v>
      </c>
    </row>
    <row r="19" spans="1:3">
      <c s="4" r="A19" t="s">
        <v>43</v>
      </c>
      <c s="5" r="B19" t="n">
        <v>20355</v>
      </c>
      <c s="5" r="C19" t="n">
        <v>31665</v>
      </c>
    </row>
    <row r="20" spans="1:3">
      <c s="4" r="A20" t="s">
        <v>44</v>
      </c>
      <c s="5" r="B20" t="n">
        <v>52420</v>
      </c>
      <c s="5" r="C20" t="n">
        <v>56633</v>
      </c>
    </row>
    <row r="21" spans="1:3">
      <c s="4" r="A21" t="s">
        <v>45</v>
      </c>
      <c s="5" r="B21" t="n">
        <v>152109</v>
      </c>
      <c s="5" r="C21" t="n">
        <v>152109</v>
      </c>
    </row>
    <row r="22" spans="1:3">
      <c s="4" r="A22" t="s">
        <v>46</v>
      </c>
      <c s="5" r="B22" t="n">
        <v>342058</v>
      </c>
      <c s="5" r="C22" t="n">
        <v>328095</v>
      </c>
    </row>
    <row r="23" spans="1:3">
      <c s="4" r="A23" t="s">
        <v>47</v>
      </c>
      <c s="5" r="B23" t="n">
        <v>35417458</v>
      </c>
      <c s="5" r="C23" t="n">
        <v>36569082</v>
      </c>
    </row>
    <row r="24" spans="1:3">
      <c s="3" r="A24" t="s">
        <v>48</v>
      </c>
    </row>
    <row r="25" spans="1:3">
      <c s="4" r="A25" t="s">
        <v>49</v>
      </c>
      <c s="5" r="B25" t="n">
        <v>17470681</v>
      </c>
      <c s="5" r="C25" t="n">
        <v>18711444</v>
      </c>
    </row>
    <row r="26" spans="1:3">
      <c s="4" r="A26" t="s">
        <v>50</v>
      </c>
      <c s="5" r="B26" t="n">
        <v>703458</v>
      </c>
      <c s="5" r="C26" t="n">
        <v>665100</v>
      </c>
    </row>
    <row r="27" spans="1:3">
      <c s="4" r="A27" t="s">
        <v>51</v>
      </c>
      <c s="5" r="B27" t="n">
        <v>18174139</v>
      </c>
      <c s="5" r="C27" t="n">
        <v>19376544</v>
      </c>
    </row>
    <row r="28" spans="1:3">
      <c s="4" r="A28" t="s">
        <v>52</v>
      </c>
      <c s="5" r="B28" t="n">
        <v>6150000</v>
      </c>
      <c s="5" r="C28" t="n">
        <v>6150000</v>
      </c>
    </row>
    <row r="29" spans="1:3">
      <c s="4" r="A29" t="s">
        <v>53</v>
      </c>
      <c s="5" r="B29" t="n">
        <v>6025000</v>
      </c>
      <c s="5" r="C29" t="n">
        <v>6025000</v>
      </c>
    </row>
    <row r="30" spans="1:3">
      <c s="4" r="A30" t="s">
        <v>54</v>
      </c>
      <c s="5" r="B30" t="n">
        <v>12175000</v>
      </c>
      <c s="5" r="C30" t="n">
        <v>12175000</v>
      </c>
    </row>
    <row r="31" spans="1:3">
      <c s="4" r="A31" t="s">
        <v>55</v>
      </c>
      <c s="5" r="B31" t="n">
        <v>246574</v>
      </c>
      <c s="5" r="C31" t="n">
        <v>236128</v>
      </c>
    </row>
    <row r="32" spans="1:3">
      <c s="4" r="A32" t="s">
        <v>56</v>
      </c>
      <c s="5" r="B32" t="n">
        <v>30595713</v>
      </c>
      <c s="5" r="C32" t="n">
        <v>31787672</v>
      </c>
    </row>
    <row r="33" spans="1:3">
      <c s="4" r="A33" t="s">
        <v>57</v>
      </c>
      <c s="5" r="B33" t="n">
        <v>7415</v>
      </c>
      <c s="5" r="C33" t="n">
        <v>7415</v>
      </c>
    </row>
    <row r="34" spans="1:3">
      <c s="4" r="A34" t="s">
        <v>58</v>
      </c>
      <c s="5" r="B34" t="n">
        <v>4753106</v>
      </c>
      <c s="5" r="C34" t="n">
        <v>4751778</v>
      </c>
    </row>
    <row r="35" spans="1:3">
      <c s="4" r="A35" t="s">
        <v>59</v>
      </c>
      <c s="5" r="B35" t="n">
        <v>1983067</v>
      </c>
      <c s="5" r="C35" t="n">
        <v>1961531</v>
      </c>
    </row>
    <row r="36" spans="1:3">
      <c s="4" r="A36" t="s">
        <v>60</v>
      </c>
      <c s="5" r="B36" t="n">
        <v>-1704412</v>
      </c>
      <c s="5" r="C36" t="n">
        <v>-1708736</v>
      </c>
    </row>
    <row r="37" spans="1:3">
      <c s="4" r="A37" t="s">
        <v>61</v>
      </c>
      <c s="5" r="B37" t="n">
        <v>-177201</v>
      </c>
      <c s="5" r="C37" t="n">
        <v>-180204</v>
      </c>
    </row>
    <row r="38" spans="1:3">
      <c s="4" r="A38" t="s">
        <v>62</v>
      </c>
      <c s="5" r="B38" t="n">
        <v>-40230</v>
      </c>
      <c s="5" r="C38" t="n">
        <v>-50374</v>
      </c>
    </row>
    <row r="39" spans="1:3">
      <c s="4" r="A39" t="s">
        <v>63</v>
      </c>
      <c s="5" r="B39" t="n">
        <v>4821745</v>
      </c>
      <c s="5" r="C39" t="n">
        <v>4781410</v>
      </c>
    </row>
    <row r="40" spans="1:3">
      <c s="4" r="A40" t="s">
        <v>64</v>
      </c>
      <c s="7" r="B40" t="n">
        <v>35417458</v>
      </c>
      <c s="7" r="C40" t="n">
        <v>36569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9</v>
      </c>
      <c s="2" r="B1" t="s">
        <v>1</v>
      </c>
    </row>
    <row r="2" spans="1:2">
      <c s="2" r="B2" t="s">
        <v>2</v>
      </c>
    </row>
    <row r="3" spans="1:2">
      <c s="3" r="A3" t="s">
        <v>202</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25</v>
      </c>
    </row>
    <row r="4" spans="1:2">
      <c s="4" r="A4" t="s">
        <v>224</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196</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99</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05</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c s="4" r="B9" t="s">
        <v>256</v>
      </c>
    </row>
    <row r="10" spans="1:2">
      <c s="4" r="A10" t="s">
        <v>257</v>
      </c>
      <c s="4" r="B10" t="s">
        <v>258</v>
      </c>
    </row>
    <row r="11" spans="1:2">
      <c s="4" r="A11" t="s">
        <v>259</v>
      </c>
      <c s="4" r="B11" t="s">
        <v>260</v>
      </c>
    </row>
    <row r="12" spans="1:2">
      <c s="4" r="A12" t="s">
        <v>261</v>
      </c>
      <c s="4" r="B12" t="s">
        <v>262</v>
      </c>
    </row>
    <row r="13" spans="1:2">
      <c s="4" r="A13" t="s">
        <v>263</v>
      </c>
      <c s="4" r="B1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08</v>
      </c>
    </row>
    <row r="4" spans="1:2">
      <c s="4" r="A4" t="s">
        <v>266</v>
      </c>
      <c s="4" r="B4" t="s">
        <v>267</v>
      </c>
    </row>
    <row r="5" spans="1:2">
      <c s="4" r="A5" t="s">
        <v>268</v>
      </c>
      <c s="4" r="B5" t="s">
        <v>269</v>
      </c>
    </row>
    <row r="6" spans="1:2">
      <c s="4" r="A6" t="s">
        <v>270</v>
      </c>
      <c s="4" r="B6" t="s">
        <v>271</v>
      </c>
    </row>
    <row r="7" spans="1:2">
      <c s="4" r="A7" t="s">
        <v>272</v>
      </c>
      <c s="4" r="B7"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14</v>
      </c>
    </row>
    <row r="4" spans="1:2">
      <c s="4" r="A4" t="s">
        <v>275</v>
      </c>
      <c s="4" r="B4" t="s">
        <v>276</v>
      </c>
    </row>
    <row r="5" spans="1:2">
      <c s="4" r="A5" t="s">
        <v>277</v>
      </c>
      <c s="4" r="B5" t="s">
        <v>278</v>
      </c>
    </row>
    <row r="6" spans="1:2">
      <c s="4" r="A6" t="s">
        <v>279</v>
      </c>
      <c s="4" r="B6" t="s">
        <v>280</v>
      </c>
    </row>
    <row r="7" spans="1:2">
      <c s="4" r="A7" t="s">
        <v>281</v>
      </c>
      <c s="4" r="B7"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5</v>
      </c>
    </row>
    <row r="2" spans="1:3">
      <c s="4" r="A2" t="s">
        <v>66</v>
      </c>
      <c s="7" r="C2" t="n">
        <v>1356160</v>
      </c>
    </row>
    <row r="3" spans="1:3">
      <c s="4" r="A3" t="s">
        <v>67</v>
      </c>
      <c s="8" r="B3" t="n">
        <v>0.01</v>
      </c>
      <c s="8" r="C3" t="n">
        <v>0.01</v>
      </c>
    </row>
    <row r="4" spans="1:3">
      <c s="4" r="A4" t="s">
        <v>68</v>
      </c>
      <c s="5" r="B4" t="n">
        <v>3200000000</v>
      </c>
      <c s="5" r="C4" t="n">
        <v>3200000000</v>
      </c>
    </row>
    <row r="5" spans="1:3">
      <c s="4" r="A5" t="s">
        <v>69</v>
      </c>
      <c s="5" r="B5" t="n">
        <v>741466555</v>
      </c>
      <c s="5" r="C5" t="n">
        <v>741466555</v>
      </c>
    </row>
    <row r="6" spans="1:3">
      <c s="4" r="A6" t="s">
        <v>70</v>
      </c>
      <c s="5" r="B6" t="n">
        <v>529529490</v>
      </c>
      <c s="5" r="C6" t="n">
        <v>528908735</v>
      </c>
    </row>
    <row r="7" spans="1:3">
      <c s="4" r="A7" t="s">
        <v>71</v>
      </c>
      <c s="5" r="B7" t="n">
        <v>211937065</v>
      </c>
      <c s="5" r="C7" t="n">
        <v>212557820</v>
      </c>
    </row>
    <row r="8" spans="1:3">
      <c s="4" r="A8" t="s">
        <v>72</v>
      </c>
    </row>
    <row r="9" spans="1:3">
      <c s="4" r="A9" t="s">
        <v>73</v>
      </c>
      <c s="7" r="C9" t="n">
        <v>415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17</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02</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22</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3"/>
    <col customWidth="1" max="3" min="3" width="16"/>
  </cols>
  <sheetData>
    <row r="1" spans="1:3">
      <c s="1" r="A1" t="s">
        <v>294</v>
      </c>
      <c s="2" r="B1" t="s">
        <v>295</v>
      </c>
      <c s="2" r="C1" t="s">
        <v>2</v>
      </c>
    </row>
    <row r="2" spans="1:3">
      <c s="3" r="A2" t="s">
        <v>296</v>
      </c>
    </row>
    <row r="3" spans="1:3">
      <c s="4" r="A3" t="s">
        <v>297</v>
      </c>
      <c s="4" r="C3" t="s">
        <v>298</v>
      </c>
    </row>
    <row r="4" spans="1:3">
      <c s="4" r="A4" t="s">
        <v>299</v>
      </c>
      <c s="9" r="C4" t="n">
        <v>0.08402999999999999</v>
      </c>
    </row>
    <row r="5" spans="1:3">
      <c s="4" r="A5" t="s">
        <v>300</v>
      </c>
      <c s="4" r="C5" t="s">
        <v>301</v>
      </c>
    </row>
    <row r="6" spans="1:3">
      <c s="4" r="A6" t="s">
        <v>302</v>
      </c>
      <c s="4" r="C6" t="s">
        <v>303</v>
      </c>
    </row>
    <row r="7" spans="1:3">
      <c s="4" r="A7" t="s">
        <v>304</v>
      </c>
      <c s="5" r="B7" t="n">
        <v>4</v>
      </c>
    </row>
    <row r="8" spans="1:3">
      <c s="4" r="A8" t="s">
        <v>305</v>
      </c>
      <c s="4" r="C8" t="s">
        <v>3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s="1" r="A1" t="s">
        <v>307</v>
      </c>
      <c s="2" r="B1" t="s">
        <v>129</v>
      </c>
      <c s="2" r="C1" t="s">
        <v>129</v>
      </c>
    </row>
    <row r="2" spans="1:3">
      <c s="3" r="A2" t="s">
        <v>308</v>
      </c>
    </row>
    <row r="3" spans="1:3">
      <c s="4" r="A3" t="s">
        <v>309</v>
      </c>
      <c s="7" r="B3" t="n">
        <v>1220000</v>
      </c>
      <c s="7" r="C3" t="n">
        <v>1220000</v>
      </c>
    </row>
    <row r="4" spans="1:3">
      <c s="4" r="A4" t="s">
        <v>310</v>
      </c>
      <c s="5" r="B4" t="n">
        <v>1300000</v>
      </c>
      <c s="5" r="C4" t="n">
        <v>1300000</v>
      </c>
    </row>
    <row r="5" spans="1:3">
      <c s="4" r="A5" t="s">
        <v>311</v>
      </c>
      <c s="5" r="B5" t="n">
        <v>48275</v>
      </c>
      <c s="7" r="C5" t="n">
        <v>48275</v>
      </c>
    </row>
    <row r="6" spans="1:3">
      <c s="4" r="A6" t="s">
        <v>312</v>
      </c>
      <c s="7" r="B6" t="n">
        <v>81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75</v>
      </c>
      <c s="2" r="D1" t="s">
        <v>1</v>
      </c>
    </row>
    <row r="2" spans="1:5">
      <c s="2" r="B2" t="s">
        <v>2</v>
      </c>
      <c s="2" r="C2" t="s">
        <v>76</v>
      </c>
      <c s="2" r="D2" t="s">
        <v>2</v>
      </c>
      <c s="2" r="E2" t="s">
        <v>76</v>
      </c>
    </row>
    <row r="3" spans="1:5">
      <c s="3" r="A3" t="s">
        <v>196</v>
      </c>
    </row>
    <row r="4" spans="1:5">
      <c s="4" r="A4" t="s">
        <v>105</v>
      </c>
      <c s="7" r="B4" t="n">
        <v>35657</v>
      </c>
      <c s="7" r="C4" t="n">
        <v>39182</v>
      </c>
      <c s="7" r="D4" t="n">
        <v>41547</v>
      </c>
      <c s="7" r="E4" t="n">
        <v>81703</v>
      </c>
    </row>
    <row r="5" spans="1:5">
      <c s="4" r="A5" t="s">
        <v>314</v>
      </c>
      <c s="5" r="C5" t="n">
        <v>-176</v>
      </c>
      <c s="5" r="D5" t="n">
        <v>-8</v>
      </c>
      <c s="5" r="E5" t="n">
        <v>-176</v>
      </c>
    </row>
    <row r="6" spans="1:5">
      <c s="4" r="A6" t="s">
        <v>315</v>
      </c>
      <c s="7" r="B6" t="n">
        <v>35657</v>
      </c>
      <c s="7" r="C6" t="n">
        <v>39006</v>
      </c>
      <c s="7" r="D6" t="n">
        <v>41539</v>
      </c>
      <c s="7" r="E6" t="n">
        <v>81527</v>
      </c>
    </row>
    <row r="7" spans="1:5">
      <c s="4" r="A7" t="s">
        <v>316</v>
      </c>
      <c s="5" r="B7" t="n">
        <v>501078623</v>
      </c>
      <c s="5" r="C7" t="n">
        <v>498874695</v>
      </c>
      <c s="5" r="D7" t="n">
        <v>500585010</v>
      </c>
      <c s="5" r="E7" t="n">
        <v>498646420</v>
      </c>
    </row>
    <row r="8" spans="1:5">
      <c s="4" r="A8" t="s">
        <v>317</v>
      </c>
      <c s="5" r="B8" t="n">
        <v>1269898</v>
      </c>
      <c s="5" r="C8" t="n">
        <v>963568</v>
      </c>
      <c s="5" r="D8" t="n">
        <v>1526699</v>
      </c>
      <c s="5" r="E8" t="n">
        <v>805594</v>
      </c>
    </row>
    <row r="9" spans="1:5">
      <c s="4" r="A9" t="s">
        <v>318</v>
      </c>
      <c s="5" r="B9" t="n">
        <v>502348521</v>
      </c>
      <c s="5" r="C9" t="n">
        <v>499838263</v>
      </c>
      <c s="5" r="D9" t="n">
        <v>502111709</v>
      </c>
      <c s="5" r="E9" t="n">
        <v>499452014</v>
      </c>
    </row>
    <row r="10" spans="1:5">
      <c s="4" r="A10" t="s">
        <v>319</v>
      </c>
      <c s="8" r="B10" t="n">
        <v>0.07000000000000001</v>
      </c>
      <c s="8" r="C10" t="n">
        <v>0.08</v>
      </c>
      <c s="8" r="D10" t="n">
        <v>0.08</v>
      </c>
      <c s="8" r="E10" t="n">
        <v>0.16</v>
      </c>
    </row>
    <row r="11" spans="1:5">
      <c s="4" r="A11" t="s">
        <v>320</v>
      </c>
      <c s="8" r="B11" t="n">
        <v>0.07000000000000001</v>
      </c>
      <c s="8" r="C11" t="n">
        <v>0.08</v>
      </c>
      <c s="8" r="D11" t="n">
        <v>0.08</v>
      </c>
      <c s="8" r="E11" t="n">
        <v>0.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21</v>
      </c>
      <c s="2" r="B1" t="s">
        <v>75</v>
      </c>
      <c s="2" r="D1" t="s">
        <v>1</v>
      </c>
    </row>
    <row r="2" spans="1:5">
      <c s="2" r="B2" t="s">
        <v>2</v>
      </c>
      <c s="2" r="C2" t="s">
        <v>76</v>
      </c>
      <c s="2" r="D2" t="s">
        <v>2</v>
      </c>
      <c s="2" r="E2" t="s">
        <v>76</v>
      </c>
    </row>
    <row r="3" spans="1:5">
      <c s="3" r="A3" t="s">
        <v>196</v>
      </c>
    </row>
    <row r="4" spans="1:5">
      <c s="4" r="A4" t="s">
        <v>322</v>
      </c>
      <c s="5" r="B4" t="n">
        <v>20422500</v>
      </c>
      <c s="5" r="C4" t="n">
        <v>21031224</v>
      </c>
      <c s="5" r="D4" t="n">
        <v>20422500</v>
      </c>
      <c s="5" r="E4" t="n">
        <v>210312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3" r="A2" t="s">
        <v>324</v>
      </c>
    </row>
    <row r="3" spans="1:3">
      <c s="4" r="A3" t="s">
        <v>325</v>
      </c>
      <c s="7" r="B3" t="n">
        <v>5360431</v>
      </c>
      <c s="7" r="C3" t="n">
        <v>3611045</v>
      </c>
    </row>
    <row r="4" spans="1:3">
      <c s="4" r="A4" t="s">
        <v>72</v>
      </c>
    </row>
    <row r="5" spans="1:3">
      <c s="3" r="A5" t="s">
        <v>324</v>
      </c>
    </row>
    <row r="6" spans="1:3">
      <c s="4" r="A6" t="s">
        <v>326</v>
      </c>
      <c s="5" r="B6" t="n">
        <v>5357104</v>
      </c>
      <c s="5" r="C6" t="n">
        <v>3617070</v>
      </c>
    </row>
    <row r="7" spans="1:3">
      <c s="4" r="A7" t="s">
        <v>327</v>
      </c>
      <c s="5" r="B7" t="n">
        <v>4669</v>
      </c>
      <c s="5" r="C7" t="n">
        <v>483</v>
      </c>
    </row>
    <row r="8" spans="1:3">
      <c s="4" r="A8" t="s">
        <v>328</v>
      </c>
      <c s="5" r="B8" t="n">
        <v>-1342</v>
      </c>
      <c s="5" r="C8" t="n">
        <v>-6508</v>
      </c>
    </row>
    <row r="9" spans="1:3">
      <c s="4" r="A9" t="s">
        <v>325</v>
      </c>
      <c s="5" r="B9" t="n">
        <v>5360431</v>
      </c>
      <c s="5" r="C9" t="n">
        <v>3611045</v>
      </c>
    </row>
    <row r="10" spans="1:3">
      <c s="4" r="A10" t="s">
        <v>329</v>
      </c>
    </row>
    <row r="11" spans="1:3">
      <c s="3" r="A11" t="s">
        <v>324</v>
      </c>
    </row>
    <row r="12" spans="1:3">
      <c s="4" r="A12" t="s">
        <v>326</v>
      </c>
      <c s="5" r="B12" t="n">
        <v>5340027</v>
      </c>
      <c s="5" r="C12" t="n">
        <v>3600085</v>
      </c>
    </row>
    <row r="13" spans="1:3">
      <c s="4" r="A13" t="s">
        <v>327</v>
      </c>
      <c s="5" r="B13" t="n">
        <v>4324</v>
      </c>
      <c s="5" r="C13" t="n">
        <v>72</v>
      </c>
    </row>
    <row r="14" spans="1:3">
      <c s="4" r="A14" t="s">
        <v>328</v>
      </c>
      <c s="5" r="B14" t="n">
        <v>-1342</v>
      </c>
      <c s="5" r="C14" t="n">
        <v>-6508</v>
      </c>
    </row>
    <row r="15" spans="1:3">
      <c s="4" r="A15" t="s">
        <v>325</v>
      </c>
      <c s="5" r="B15" t="n">
        <v>5343009</v>
      </c>
      <c s="5" r="C15" t="n">
        <v>3593649</v>
      </c>
    </row>
    <row r="16" spans="1:3">
      <c s="4" r="A16" t="s">
        <v>330</v>
      </c>
    </row>
    <row r="17" spans="1:3">
      <c s="3" r="A17" t="s">
        <v>324</v>
      </c>
    </row>
    <row r="18" spans="1:3">
      <c s="4" r="A18" t="s">
        <v>326</v>
      </c>
      <c s="5" r="B18" t="n">
        <v>17077</v>
      </c>
      <c s="5" r="C18" t="n">
        <v>16985</v>
      </c>
    </row>
    <row r="19" spans="1:3">
      <c s="4" r="A19" t="s">
        <v>327</v>
      </c>
      <c s="5" r="B19" t="n">
        <v>345</v>
      </c>
      <c s="5" r="C19" t="n">
        <v>411</v>
      </c>
    </row>
    <row r="20" spans="1:3">
      <c s="4" r="A20" t="s">
        <v>325</v>
      </c>
      <c s="5" r="B20" t="n">
        <v>17422</v>
      </c>
      <c s="5" r="C20" t="n">
        <v>17396</v>
      </c>
    </row>
    <row r="21" spans="1:3">
      <c s="4" r="A21" t="s">
        <v>331</v>
      </c>
    </row>
    <row r="22" spans="1:3">
      <c s="3" r="A22" t="s">
        <v>324</v>
      </c>
    </row>
    <row r="23" spans="1:3">
      <c s="4" r="A23" t="s">
        <v>326</v>
      </c>
      <c s="5" r="B23" t="n">
        <v>2689369</v>
      </c>
      <c s="5" r="C23" t="n">
        <v>2926344</v>
      </c>
    </row>
    <row r="24" spans="1:3">
      <c s="4" r="A24" t="s">
        <v>327</v>
      </c>
      <c s="5" r="B24" t="n">
        <v>54739</v>
      </c>
      <c s="5" r="C24" t="n">
        <v>51494</v>
      </c>
    </row>
    <row r="25" spans="1:3">
      <c s="4" r="A25" t="s">
        <v>328</v>
      </c>
      <c s="5" r="B25" t="n">
        <v>-13615</v>
      </c>
      <c s="5" r="C25" t="n">
        <v>-14534</v>
      </c>
    </row>
    <row r="26" spans="1:3">
      <c s="4" r="A26" t="s">
        <v>325</v>
      </c>
      <c s="5" r="B26" t="n">
        <v>2730493</v>
      </c>
      <c s="5" r="C26" t="n">
        <v>2963304</v>
      </c>
    </row>
    <row r="27" spans="1:3">
      <c s="4" r="A27" t="s">
        <v>332</v>
      </c>
    </row>
    <row r="28" spans="1:3">
      <c s="3" r="A28" t="s">
        <v>324</v>
      </c>
    </row>
    <row r="29" spans="1:3">
      <c s="4" r="A29" t="s">
        <v>326</v>
      </c>
      <c s="5" r="B29" t="n">
        <v>611380</v>
      </c>
      <c s="5" r="C29" t="n">
        <v>633629</v>
      </c>
    </row>
    <row r="30" spans="1:3">
      <c s="4" r="A30" t="s">
        <v>327</v>
      </c>
      <c s="5" r="B30" t="n">
        <v>17038</v>
      </c>
      <c s="5" r="C30" t="n">
        <v>20056</v>
      </c>
    </row>
    <row r="31" spans="1:3">
      <c s="4" r="A31" t="s">
        <v>328</v>
      </c>
      <c s="5" r="B31" t="n">
        <v>-398</v>
      </c>
      <c s="5" r="C31" t="n">
        <v>-277</v>
      </c>
    </row>
    <row r="32" spans="1:3">
      <c s="4" r="A32" t="s">
        <v>325</v>
      </c>
      <c s="5" r="B32" t="n">
        <v>628020</v>
      </c>
      <c s="5" r="C32" t="n">
        <v>653408</v>
      </c>
    </row>
    <row r="33" spans="1:3">
      <c s="4" r="A33" t="s">
        <v>333</v>
      </c>
    </row>
    <row r="34" spans="1:3">
      <c s="3" r="A34" t="s">
        <v>324</v>
      </c>
    </row>
    <row r="35" spans="1:3">
      <c s="4" r="A35" t="s">
        <v>326</v>
      </c>
      <c s="5" r="B35" t="n">
        <v>1472077</v>
      </c>
      <c s="5" r="C35" t="n">
        <v>1688568</v>
      </c>
    </row>
    <row r="36" spans="1:3">
      <c s="4" r="A36" t="s">
        <v>327</v>
      </c>
      <c s="5" r="B36" t="n">
        <v>20563</v>
      </c>
      <c s="5" r="C36" t="n">
        <v>19247</v>
      </c>
    </row>
    <row r="37" spans="1:3">
      <c s="4" r="A37" t="s">
        <v>328</v>
      </c>
      <c s="5" r="B37" t="n">
        <v>-11776</v>
      </c>
      <c s="5" r="C37" t="n">
        <v>-11917</v>
      </c>
    </row>
    <row r="38" spans="1:3">
      <c s="4" r="A38" t="s">
        <v>325</v>
      </c>
      <c s="5" r="B38" t="n">
        <v>1480864</v>
      </c>
      <c s="5" r="C38" t="n">
        <v>1695898</v>
      </c>
    </row>
    <row r="39" spans="1:3">
      <c s="4" r="A39" t="s">
        <v>334</v>
      </c>
    </row>
    <row r="40" spans="1:3">
      <c s="3" r="A40" t="s">
        <v>324</v>
      </c>
    </row>
    <row r="41" spans="1:3">
      <c s="4" r="A41" t="s">
        <v>326</v>
      </c>
      <c s="5" r="B41" t="n">
        <v>585227</v>
      </c>
      <c s="5" r="C41" t="n">
        <v>604147</v>
      </c>
    </row>
    <row r="42" spans="1:3">
      <c s="4" r="A42" t="s">
        <v>327</v>
      </c>
      <c s="5" r="B42" t="n">
        <v>16196</v>
      </c>
      <c s="5" r="C42" t="n">
        <v>12191</v>
      </c>
    </row>
    <row r="43" spans="1:3">
      <c s="4" r="A43" t="s">
        <v>328</v>
      </c>
      <c s="5" r="B43" t="n">
        <v>-1441</v>
      </c>
      <c s="5" r="C43" t="n">
        <v>-2340</v>
      </c>
    </row>
    <row r="44" spans="1:3">
      <c s="4" r="A44" t="s">
        <v>325</v>
      </c>
      <c s="5" r="B44" t="n">
        <v>599982</v>
      </c>
      <c s="7" r="C44" t="n">
        <v>613998</v>
      </c>
    </row>
    <row r="45" spans="1:3">
      <c s="4" r="A45" t="s">
        <v>335</v>
      </c>
    </row>
    <row r="46" spans="1:3">
      <c s="3" r="A46" t="s">
        <v>324</v>
      </c>
    </row>
    <row r="47" spans="1:3">
      <c s="4" r="A47" t="s">
        <v>326</v>
      </c>
      <c s="5" r="B47" t="n">
        <v>20685</v>
      </c>
    </row>
    <row r="48" spans="1:3">
      <c s="4" r="A48" t="s">
        <v>327</v>
      </c>
      <c s="5" r="B48" t="n">
        <v>942</v>
      </c>
    </row>
    <row r="49" spans="1:3">
      <c s="4" r="A49" t="s">
        <v>325</v>
      </c>
      <c s="7" r="B49" t="n">
        <v>216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s="1" r="A1" t="s">
        <v>336</v>
      </c>
      <c s="2" r="B1" t="s">
        <v>337</v>
      </c>
    </row>
    <row r="2" spans="1:2">
      <c s="3" r="A2" t="s">
        <v>338</v>
      </c>
    </row>
    <row r="3" spans="1:2">
      <c s="4" r="A3" t="s">
        <v>326</v>
      </c>
      <c s="7" r="B3" t="n">
        <v>39011</v>
      </c>
    </row>
    <row r="4" spans="1:2">
      <c s="4" r="A4" t="s">
        <v>328</v>
      </c>
      <c s="5" r="B4" t="n">
        <v>-1</v>
      </c>
    </row>
    <row r="5" spans="1:2">
      <c s="4" r="A5" t="s">
        <v>339</v>
      </c>
    </row>
    <row r="6" spans="1:2">
      <c s="3" r="A6" t="s">
        <v>338</v>
      </c>
    </row>
    <row r="7" spans="1:2">
      <c s="4" r="A7" t="s">
        <v>328</v>
      </c>
      <c s="5" r="B7" t="n">
        <v>-1</v>
      </c>
    </row>
    <row r="8" spans="1:2">
      <c s="4" r="A8" t="s">
        <v>72</v>
      </c>
    </row>
    <row r="9" spans="1:2">
      <c s="3" r="A9" t="s">
        <v>338</v>
      </c>
    </row>
    <row r="10" spans="1:2">
      <c s="4" r="A10" t="s">
        <v>326</v>
      </c>
      <c s="5" r="B10" t="n">
        <v>39011</v>
      </c>
    </row>
    <row r="11" spans="1:2">
      <c s="4" r="A11" t="s">
        <v>327</v>
      </c>
      <c s="5" r="B11" t="n">
        <v>2582</v>
      </c>
    </row>
    <row r="12" spans="1:2">
      <c s="4" r="A12" t="s">
        <v>325</v>
      </c>
      <c s="5" r="B12" t="n">
        <v>41593</v>
      </c>
    </row>
    <row r="13" spans="1:2">
      <c s="4" r="A13" t="s">
        <v>329</v>
      </c>
    </row>
    <row r="14" spans="1:2">
      <c s="3" r="A14" t="s">
        <v>338</v>
      </c>
    </row>
    <row r="15" spans="1:2">
      <c s="4" r="A15" t="s">
        <v>326</v>
      </c>
      <c s="5" r="B15" t="n">
        <v>39011</v>
      </c>
    </row>
    <row r="16" spans="1:2">
      <c s="4" r="A16" t="s">
        <v>327</v>
      </c>
      <c s="5" r="B16" t="n">
        <v>2582</v>
      </c>
    </row>
    <row r="17" spans="1:2">
      <c s="4" r="A17" t="s">
        <v>325</v>
      </c>
      <c s="5" r="B17" t="n">
        <v>41593</v>
      </c>
    </row>
    <row r="18" spans="1:2">
      <c s="4" r="A18" t="s">
        <v>331</v>
      </c>
    </row>
    <row r="19" spans="1:2">
      <c s="3" r="A19" t="s">
        <v>338</v>
      </c>
    </row>
    <row r="20" spans="1:2">
      <c s="4" r="A20" t="s">
        <v>326</v>
      </c>
      <c s="5" r="B20" t="n">
        <v>1272137</v>
      </c>
    </row>
    <row r="21" spans="1:2">
      <c s="4" r="A21" t="s">
        <v>327</v>
      </c>
      <c s="5" r="B21" t="n">
        <v>84024</v>
      </c>
    </row>
    <row r="22" spans="1:2">
      <c s="4" r="A22" t="s">
        <v>328</v>
      </c>
      <c s="5" r="B22" t="n">
        <v>-1</v>
      </c>
    </row>
    <row r="23" spans="1:2">
      <c s="4" r="A23" t="s">
        <v>325</v>
      </c>
      <c s="5" r="B23" t="n">
        <v>1356160</v>
      </c>
    </row>
    <row r="24" spans="1:2">
      <c s="4" r="A24" t="s">
        <v>332</v>
      </c>
    </row>
    <row r="25" spans="1:2">
      <c s="3" r="A25" t="s">
        <v>338</v>
      </c>
    </row>
    <row r="26" spans="1:2">
      <c s="4" r="A26" t="s">
        <v>326</v>
      </c>
      <c s="5" r="B26" t="n">
        <v>54301</v>
      </c>
    </row>
    <row r="27" spans="1:2">
      <c s="4" r="A27" t="s">
        <v>327</v>
      </c>
      <c s="5" r="B27" t="n">
        <v>1840</v>
      </c>
    </row>
    <row r="28" spans="1:2">
      <c s="4" r="A28" t="s">
        <v>325</v>
      </c>
      <c s="5" r="B28" t="n">
        <v>56141</v>
      </c>
    </row>
    <row r="29" spans="1:2">
      <c s="4" r="A29" t="s">
        <v>333</v>
      </c>
    </row>
    <row r="30" spans="1:2">
      <c s="3" r="A30" t="s">
        <v>338</v>
      </c>
    </row>
    <row r="31" spans="1:2">
      <c s="4" r="A31" t="s">
        <v>326</v>
      </c>
      <c s="5" r="B31" t="n">
        <v>278953</v>
      </c>
    </row>
    <row r="32" spans="1:2">
      <c s="4" r="A32" t="s">
        <v>327</v>
      </c>
      <c s="5" r="B32" t="n">
        <v>20209</v>
      </c>
    </row>
    <row r="33" spans="1:2">
      <c s="4" r="A33" t="s">
        <v>328</v>
      </c>
      <c s="5" r="B33" t="n">
        <v>-1</v>
      </c>
    </row>
    <row r="34" spans="1:2">
      <c s="4" r="A34" t="s">
        <v>325</v>
      </c>
      <c s="5" r="B34" t="n">
        <v>299161</v>
      </c>
    </row>
    <row r="35" spans="1:2">
      <c s="4" r="A35" t="s">
        <v>334</v>
      </c>
    </row>
    <row r="36" spans="1:2">
      <c s="3" r="A36" t="s">
        <v>338</v>
      </c>
    </row>
    <row r="37" spans="1:2">
      <c s="4" r="A37" t="s">
        <v>326</v>
      </c>
      <c s="5" r="B37" t="n">
        <v>865364</v>
      </c>
    </row>
    <row r="38" spans="1:2">
      <c s="4" r="A38" t="s">
        <v>327</v>
      </c>
      <c s="5" r="B38" t="n">
        <v>58097</v>
      </c>
    </row>
    <row r="39" spans="1:2">
      <c s="4" r="A39" t="s">
        <v>325</v>
      </c>
      <c s="5" r="B39" t="n">
        <v>923461</v>
      </c>
    </row>
    <row r="40" spans="1:2">
      <c s="4" r="A40" t="s">
        <v>335</v>
      </c>
    </row>
    <row r="41" spans="1:2">
      <c s="3" r="A41" t="s">
        <v>338</v>
      </c>
    </row>
    <row r="42" spans="1:2">
      <c s="4" r="A42" t="s">
        <v>326</v>
      </c>
      <c s="5" r="B42" t="n">
        <v>73519</v>
      </c>
    </row>
    <row r="43" spans="1:2">
      <c s="4" r="A43" t="s">
        <v>327</v>
      </c>
      <c s="5" r="B43" t="n">
        <v>3878</v>
      </c>
    </row>
    <row r="44" spans="1:2">
      <c s="4" r="A44" t="s">
        <v>325</v>
      </c>
      <c s="7" r="B44" t="n">
        <v>773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2"/>
  </cols>
  <sheetData>
    <row r="1" spans="1:5">
      <c s="1" r="A1" t="s">
        <v>340</v>
      </c>
      <c s="2" r="B1" t="s">
        <v>75</v>
      </c>
      <c s="2" r="C1" t="s">
        <v>1</v>
      </c>
    </row>
    <row r="2" spans="1:5">
      <c s="2" r="B2" t="s">
        <v>341</v>
      </c>
      <c s="2" r="C2" t="s">
        <v>341</v>
      </c>
      <c s="2" r="D2" t="s">
        <v>342</v>
      </c>
      <c s="2" r="E2" t="s">
        <v>343</v>
      </c>
    </row>
    <row r="3" spans="1:5">
      <c s="3" r="A3" t="s">
        <v>199</v>
      </c>
    </row>
    <row r="4" spans="1:5">
      <c s="4" r="A4" t="s">
        <v>309</v>
      </c>
      <c s="7" r="B4" t="n">
        <v>1220000000</v>
      </c>
      <c s="7" r="C4" t="n">
        <v>1220000000</v>
      </c>
    </row>
    <row r="5" spans="1:5">
      <c s="4" r="A5" t="s">
        <v>310</v>
      </c>
      <c s="5" r="B5" t="n">
        <v>1300000000</v>
      </c>
      <c s="5" r="C5" t="n">
        <v>1300000000</v>
      </c>
    </row>
    <row r="6" spans="1:5">
      <c s="4" r="A6" t="s">
        <v>312</v>
      </c>
      <c s="5" r="B6" t="n">
        <v>81600000</v>
      </c>
    </row>
    <row r="7" spans="1:5">
      <c s="4" r="A7" t="s">
        <v>311</v>
      </c>
      <c s="7" r="B7" t="n">
        <v>48275000</v>
      </c>
      <c s="7" r="C7" t="n">
        <v>48275000</v>
      </c>
    </row>
    <row r="8" spans="1:5">
      <c s="4" r="A8" t="s">
        <v>344</v>
      </c>
      <c s="4" r="B8" t="s">
        <v>345</v>
      </c>
    </row>
    <row r="9" spans="1:5">
      <c s="4" r="A9" t="s">
        <v>346</v>
      </c>
      <c s="5" r="B9" t="n">
        <v>50</v>
      </c>
      <c s="5" r="C9" t="n">
        <v>50</v>
      </c>
      <c s="5" r="E9" t="n">
        <v>51</v>
      </c>
    </row>
    <row r="10" spans="1:5">
      <c s="4" r="A10" t="s">
        <v>347</v>
      </c>
      <c s="7" r="C10" t="n">
        <v>0</v>
      </c>
    </row>
    <row r="11" spans="1:5">
      <c s="4" r="A11" t="s">
        <v>348</v>
      </c>
      <c s="5" r="C11" t="n">
        <v>28400000</v>
      </c>
      <c s="7" r="D11" t="n">
        <v>122500000</v>
      </c>
    </row>
    <row r="12" spans="1:5">
      <c s="4" r="A12" t="s">
        <v>349</v>
      </c>
      <c s="7" r="C12" t="n">
        <v>1900000</v>
      </c>
      <c s="5" r="D12" t="n">
        <v>6600000</v>
      </c>
    </row>
    <row r="13" spans="1:5">
      <c s="4" r="A13" t="s">
        <v>350</v>
      </c>
      <c s="4" r="C13" t="s">
        <v>351</v>
      </c>
    </row>
    <row r="14" spans="1:5">
      <c s="4" r="A14" t="s">
        <v>352</v>
      </c>
      <c s="7" r="C14" t="n">
        <v>1180000000</v>
      </c>
      <c s="5" r="D14" t="n">
        <v>862400000</v>
      </c>
    </row>
    <row r="15" spans="1:5">
      <c s="4" r="A15" t="s">
        <v>349</v>
      </c>
      <c s="5" r="C15" t="n">
        <v>72500000</v>
      </c>
      <c s="5" r="D15" t="n">
        <v>28900000</v>
      </c>
    </row>
    <row r="16" spans="1:5">
      <c s="4" r="A16" t="s">
        <v>353</v>
      </c>
      <c s="7" r="C16" t="n">
        <v>0</v>
      </c>
      <c s="7" r="D1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201401</v>
      </c>
      <c s="7" r="C4" t="n">
        <v>247124</v>
      </c>
      <c s="7" r="D4" t="n">
        <v>418689</v>
      </c>
      <c s="7" r="E4" t="n">
        <v>500263</v>
      </c>
    </row>
    <row r="5" spans="1:5">
      <c s="4" r="A5" t="s">
        <v>79</v>
      </c>
      <c s="5" r="B5" t="n">
        <v>1890</v>
      </c>
      <c s="5" r="C5" t="n">
        <v>2199</v>
      </c>
      <c s="5" r="D5" t="n">
        <v>3931</v>
      </c>
      <c s="5" r="E5" t="n">
        <v>4477</v>
      </c>
    </row>
    <row r="6" spans="1:5">
      <c s="4" r="A6" t="s">
        <v>80</v>
      </c>
      <c s="5" r="C6" t="n">
        <v>10128</v>
      </c>
      <c s="5" r="D6" t="n">
        <v>7602</v>
      </c>
      <c s="5" r="E6" t="n">
        <v>21339</v>
      </c>
    </row>
    <row r="7" spans="1:5">
      <c s="4" r="A7" t="s">
        <v>81</v>
      </c>
      <c s="5" r="B7" t="n">
        <v>16109</v>
      </c>
      <c s="5" r="C7" t="n">
        <v>31595</v>
      </c>
      <c s="5" r="D7" t="n">
        <v>28643</v>
      </c>
      <c s="5" r="E7" t="n">
        <v>69085</v>
      </c>
    </row>
    <row r="8" spans="1:5">
      <c s="4" r="A8" t="s">
        <v>82</v>
      </c>
      <c s="5" r="C8" t="n">
        <v>585</v>
      </c>
      <c s="5" r="D8" t="n">
        <v>585</v>
      </c>
      <c s="5" r="E8" t="n">
        <v>1170</v>
      </c>
    </row>
    <row r="9" spans="1:5">
      <c s="4" r="A9" t="s">
        <v>83</v>
      </c>
      <c s="5" r="B9" t="n">
        <v>4644</v>
      </c>
      <c s="5" r="C9" t="n">
        <v>920</v>
      </c>
      <c s="5" r="D9" t="n">
        <v>8015</v>
      </c>
      <c s="5" r="E9" t="n">
        <v>1714</v>
      </c>
    </row>
    <row r="10" spans="1:5">
      <c s="4" r="A10" t="s">
        <v>84</v>
      </c>
      <c s="5" r="B10" t="n">
        <v>3243</v>
      </c>
      <c s="5" r="C10" t="n">
        <v>3338</v>
      </c>
      <c s="5" r="D10" t="n">
        <v>6962</v>
      </c>
      <c s="5" r="E10" t="n">
        <v>7494</v>
      </c>
    </row>
    <row r="11" spans="1:5">
      <c s="4" r="A11" t="s">
        <v>28</v>
      </c>
      <c s="5" r="B11" t="n">
        <v>3922</v>
      </c>
      <c s="5" r="C11" t="n">
        <v>3316</v>
      </c>
      <c s="5" r="D11" t="n">
        <v>7711</v>
      </c>
      <c s="5" r="E11" t="n">
        <v>6202</v>
      </c>
    </row>
    <row r="12" spans="1:5">
      <c s="4" r="A12" t="s">
        <v>85</v>
      </c>
      <c s="5" r="B12" t="n">
        <v>231209</v>
      </c>
      <c s="5" r="C12" t="n">
        <v>299205</v>
      </c>
      <c s="5" r="D12" t="n">
        <v>482138</v>
      </c>
      <c s="5" r="E12" t="n">
        <v>611744</v>
      </c>
    </row>
    <row r="13" spans="1:5">
      <c s="3" r="A13" t="s">
        <v>86</v>
      </c>
    </row>
    <row r="14" spans="1:5">
      <c s="4" r="A14" t="s">
        <v>87</v>
      </c>
      <c s="5" r="B14" t="n">
        <v>33371</v>
      </c>
      <c s="5" r="C14" t="n">
        <v>40173</v>
      </c>
      <c s="5" r="D14" t="n">
        <v>68910</v>
      </c>
      <c s="5" r="E14" t="n">
        <v>80811</v>
      </c>
    </row>
    <row r="15" spans="1:5">
      <c s="4" r="A15" t="s">
        <v>88</v>
      </c>
      <c s="5" r="B15" t="n">
        <v>141282</v>
      </c>
      <c s="5" r="C15" t="n">
        <v>141350</v>
      </c>
      <c s="5" r="D15" t="n">
        <v>281044</v>
      </c>
      <c s="5" r="E15" t="n">
        <v>280915</v>
      </c>
    </row>
    <row r="16" spans="1:5">
      <c s="4" r="A16" t="s">
        <v>89</v>
      </c>
      <c s="5" r="B16" t="n">
        <v>174653</v>
      </c>
      <c s="5" r="C16" t="n">
        <v>181523</v>
      </c>
      <c s="5" r="D16" t="n">
        <v>349954</v>
      </c>
      <c s="5" r="E16" t="n">
        <v>361726</v>
      </c>
    </row>
    <row r="17" spans="1:5">
      <c s="4" r="A17" t="s">
        <v>90</v>
      </c>
      <c s="5" r="B17" t="n">
        <v>56556</v>
      </c>
      <c s="5" r="C17" t="n">
        <v>117682</v>
      </c>
      <c s="5" r="D17" t="n">
        <v>132184</v>
      </c>
      <c s="5" r="E17" t="n">
        <v>250018</v>
      </c>
    </row>
    <row r="18" spans="1:5">
      <c s="4" r="A18" t="s">
        <v>91</v>
      </c>
      <c s="5" r="B18" t="n">
        <v>0</v>
      </c>
      <c s="5" r="C18" t="n">
        <v>0</v>
      </c>
      <c s="5" r="D18" t="n">
        <v>0</v>
      </c>
      <c s="5" r="E18" t="n">
        <v>0</v>
      </c>
    </row>
    <row r="19" spans="1:5">
      <c s="4" r="A19" t="s">
        <v>92</v>
      </c>
      <c s="5" r="B19" t="n">
        <v>56556</v>
      </c>
      <c s="5" r="C19" t="n">
        <v>117682</v>
      </c>
      <c s="5" r="D19" t="n">
        <v>132184</v>
      </c>
      <c s="5" r="E19" t="n">
        <v>250018</v>
      </c>
    </row>
    <row r="20" spans="1:5">
      <c s="3" r="A20" t="s">
        <v>93</v>
      </c>
    </row>
    <row r="21" spans="1:5">
      <c s="4" r="A21" t="s">
        <v>94</v>
      </c>
      <c s="5" r="B21" t="n">
        <v>1534</v>
      </c>
      <c s="5" r="C21" t="n">
        <v>1645</v>
      </c>
      <c s="5" r="D21" t="n">
        <v>2927</v>
      </c>
      <c s="5" r="E21" t="n">
        <v>3460</v>
      </c>
    </row>
    <row r="22" spans="1:5">
      <c s="4" r="A22" t="s">
        <v>95</v>
      </c>
      <c s="5" r="B22" t="n">
        <v>67064</v>
      </c>
      <c s="5" r="C22" t="n">
        <v>19539</v>
      </c>
      <c s="5" r="D22" t="n">
        <v>74411</v>
      </c>
      <c s="5" r="E22" t="n">
        <v>35482</v>
      </c>
    </row>
    <row r="23" spans="1:5">
      <c s="4" r="A23" t="s">
        <v>96</v>
      </c>
      <c s="5" r="B23" t="n">
        <v>68598</v>
      </c>
      <c s="5" r="C23" t="n">
        <v>21184</v>
      </c>
      <c s="5" r="D23" t="n">
        <v>77338</v>
      </c>
      <c s="5" r="E23" t="n">
        <v>38942</v>
      </c>
    </row>
    <row r="24" spans="1:5">
      <c s="3" r="A24" t="s">
        <v>97</v>
      </c>
    </row>
    <row r="25" spans="1:5">
      <c s="4" r="A25" t="s">
        <v>98</v>
      </c>
      <c s="5" r="B25" t="n">
        <v>34163</v>
      </c>
      <c s="5" r="C25" t="n">
        <v>32405</v>
      </c>
      <c s="5" r="D25" t="n">
        <v>68594</v>
      </c>
      <c s="5" r="E25" t="n">
        <v>66016</v>
      </c>
    </row>
    <row r="26" spans="1:5">
      <c s="4" r="A26" t="s">
        <v>99</v>
      </c>
      <c s="5" r="B26" t="n">
        <v>8679</v>
      </c>
      <c s="5" r="C26" t="n">
        <v>9433</v>
      </c>
      <c s="5" r="D26" t="n">
        <v>18230</v>
      </c>
      <c s="5" r="E26" t="n">
        <v>19144</v>
      </c>
    </row>
    <row r="27" spans="1:5">
      <c s="4" r="A27" t="s">
        <v>100</v>
      </c>
      <c s="5" r="B27" t="n">
        <v>7949</v>
      </c>
      <c s="5" r="C27" t="n">
        <v>13086</v>
      </c>
      <c s="5" r="D27" t="n">
        <v>18895</v>
      </c>
      <c s="5" r="E27" t="n">
        <v>27010</v>
      </c>
    </row>
    <row r="28" spans="1:5">
      <c s="4" r="A28" t="s">
        <v>101</v>
      </c>
      <c s="5" r="B28" t="n">
        <v>15659</v>
      </c>
      <c s="5" r="C28" t="n">
        <v>18184</v>
      </c>
      <c s="5" r="D28" t="n">
        <v>35489</v>
      </c>
      <c s="5" r="E28" t="n">
        <v>40651</v>
      </c>
    </row>
    <row r="29" spans="1:5">
      <c s="4" r="A29" t="s">
        <v>102</v>
      </c>
      <c s="5" r="B29" t="n">
        <v>66450</v>
      </c>
      <c s="5" r="C29" t="n">
        <v>73108</v>
      </c>
      <c s="5" r="D29" t="n">
        <v>141208</v>
      </c>
      <c s="5" r="E29" t="n">
        <v>152821</v>
      </c>
    </row>
    <row r="30" spans="1:5">
      <c s="4" r="A30" t="s">
        <v>103</v>
      </c>
      <c s="5" r="B30" t="n">
        <v>58704</v>
      </c>
      <c s="5" r="C30" t="n">
        <v>65758</v>
      </c>
      <c s="5" r="D30" t="n">
        <v>68314</v>
      </c>
      <c s="5" r="E30" t="n">
        <v>136139</v>
      </c>
    </row>
    <row r="31" spans="1:5">
      <c s="4" r="A31" t="s">
        <v>104</v>
      </c>
      <c s="5" r="B31" t="n">
        <v>23047</v>
      </c>
      <c s="5" r="C31" t="n">
        <v>26576</v>
      </c>
      <c s="5" r="D31" t="n">
        <v>26767</v>
      </c>
      <c s="5" r="E31" t="n">
        <v>54436</v>
      </c>
    </row>
    <row r="32" spans="1:5">
      <c s="4" r="A32" t="s">
        <v>105</v>
      </c>
      <c s="7" r="B32" t="n">
        <v>35657</v>
      </c>
      <c s="7" r="C32" t="n">
        <v>39182</v>
      </c>
      <c s="7" r="D32" t="n">
        <v>41547</v>
      </c>
      <c s="7" r="E32" t="n">
        <v>81703</v>
      </c>
    </row>
    <row r="33" spans="1:5">
      <c s="4" r="A33" t="s">
        <v>106</v>
      </c>
      <c s="8" r="B33" t="n">
        <v>0.07000000000000001</v>
      </c>
      <c s="8" r="C33" t="n">
        <v>0.08</v>
      </c>
      <c s="8" r="D33" t="n">
        <v>0.08</v>
      </c>
      <c s="8" r="E33" t="n">
        <v>0.16</v>
      </c>
    </row>
    <row r="34" spans="1:5">
      <c s="4" r="A34" t="s">
        <v>107</v>
      </c>
      <c s="8" r="B34" t="n">
        <v>0.07000000000000001</v>
      </c>
      <c s="8" r="C34" t="n">
        <v>0.08</v>
      </c>
      <c s="8" r="D34" t="n">
        <v>0.08</v>
      </c>
      <c s="8" r="E34" t="n">
        <v>0.16</v>
      </c>
    </row>
    <row r="35" spans="1:5">
      <c s="3" r="A35" t="s">
        <v>108</v>
      </c>
    </row>
    <row r="36" spans="1:5">
      <c s="4" r="A36" t="s">
        <v>109</v>
      </c>
      <c s="5" r="B36" t="n">
        <v>501078623</v>
      </c>
      <c s="5" r="C36" t="n">
        <v>498874695</v>
      </c>
      <c s="5" r="D36" t="n">
        <v>500585010</v>
      </c>
      <c s="5" r="E36" t="n">
        <v>498646420</v>
      </c>
    </row>
    <row r="37" spans="1:5">
      <c s="4" r="A37" t="s">
        <v>110</v>
      </c>
      <c s="5" r="B37" t="n">
        <v>502348521</v>
      </c>
      <c s="5" r="C37" t="n">
        <v>499838263</v>
      </c>
      <c s="5" r="D37" t="n">
        <v>502111709</v>
      </c>
      <c s="5" r="E37" t="n">
        <v>499452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4</v>
      </c>
      <c s="2" r="B1" t="s">
        <v>1</v>
      </c>
      <c s="2" r="C1" t="s">
        <v>355</v>
      </c>
    </row>
    <row r="2" spans="1:3">
      <c s="2" r="B2" t="s">
        <v>2</v>
      </c>
      <c s="2" r="C2" t="s">
        <v>25</v>
      </c>
    </row>
    <row r="3" spans="1:3">
      <c s="3" r="A3" t="s">
        <v>356</v>
      </c>
    </row>
    <row r="4" spans="1:3">
      <c s="4" r="A4" t="s">
        <v>357</v>
      </c>
      <c s="7" r="C4" t="n">
        <v>0</v>
      </c>
    </row>
    <row r="5" spans="1:3">
      <c s="4" r="A5" t="s">
        <v>358</v>
      </c>
      <c s="5" r="C5" t="n">
        <v>0</v>
      </c>
    </row>
    <row r="6" spans="1:3">
      <c s="4" r="A6" t="s">
        <v>359</v>
      </c>
      <c s="5" r="C6" t="n">
        <v>90</v>
      </c>
    </row>
    <row r="7" spans="1:3">
      <c s="4" r="A7" t="s">
        <v>360</v>
      </c>
      <c s="5" r="C7" t="n">
        <v>-1</v>
      </c>
    </row>
    <row r="8" spans="1:3">
      <c s="4" r="A8" t="s">
        <v>361</v>
      </c>
      <c s="5" r="C8" t="n">
        <v>90</v>
      </c>
    </row>
    <row r="9" spans="1:3">
      <c s="4" r="A9" t="s">
        <v>362</v>
      </c>
      <c s="5" r="C9" t="n">
        <v>-1</v>
      </c>
    </row>
    <row r="10" spans="1:3">
      <c s="4" r="A10" t="s">
        <v>363</v>
      </c>
      <c s="7" r="B10" t="n">
        <v>1548172</v>
      </c>
      <c s="5" r="C10" t="n">
        <v>3096230</v>
      </c>
    </row>
    <row r="11" spans="1:3">
      <c s="4" r="A11" t="s">
        <v>364</v>
      </c>
      <c s="5" r="B11" t="n">
        <v>-5175</v>
      </c>
      <c s="5" r="C11" t="n">
        <v>-3396</v>
      </c>
    </row>
    <row r="12" spans="1:3">
      <c s="4" r="A12" t="s">
        <v>365</v>
      </c>
      <c s="5" r="B12" t="n">
        <v>612502</v>
      </c>
      <c s="5" r="C12" t="n">
        <v>1024593</v>
      </c>
    </row>
    <row r="13" spans="1:3">
      <c s="4" r="A13" t="s">
        <v>366</v>
      </c>
      <c s="5" r="B13" t="n">
        <v>-9782</v>
      </c>
      <c s="5" r="C13" t="n">
        <v>-17646</v>
      </c>
    </row>
    <row r="14" spans="1:3">
      <c s="4" r="A14" t="s">
        <v>367</v>
      </c>
      <c s="5" r="B14" t="n">
        <v>2160674</v>
      </c>
      <c s="5" r="C14" t="n">
        <v>4120823</v>
      </c>
    </row>
    <row r="15" spans="1:3">
      <c s="4" r="A15" t="s">
        <v>368</v>
      </c>
      <c s="5" r="B15" t="n">
        <v>-14957</v>
      </c>
      <c s="5" r="C15" t="n">
        <v>-21042</v>
      </c>
    </row>
    <row r="16" spans="1:3">
      <c s="4" r="A16" t="s">
        <v>369</v>
      </c>
      <c s="5" r="B16" t="n">
        <v>1548172</v>
      </c>
      <c s="5" r="C16" t="n">
        <v>3096230</v>
      </c>
    </row>
    <row r="17" spans="1:3">
      <c s="4" r="A17" t="s">
        <v>370</v>
      </c>
      <c s="5" r="B17" t="n">
        <v>-5175</v>
      </c>
      <c s="5" r="C17" t="n">
        <v>-3396</v>
      </c>
    </row>
    <row r="18" spans="1:3">
      <c s="4" r="A18" t="s">
        <v>371</v>
      </c>
      <c s="5" r="B18" t="n">
        <v>612502</v>
      </c>
      <c s="5" r="C18" t="n">
        <v>1024683</v>
      </c>
    </row>
    <row r="19" spans="1:3">
      <c s="4" r="A19" t="s">
        <v>372</v>
      </c>
      <c s="5" r="B19" t="n">
        <v>-9782</v>
      </c>
      <c s="5" r="C19" t="n">
        <v>-17647</v>
      </c>
    </row>
    <row r="20" spans="1:3">
      <c s="4" r="A20" t="s">
        <v>373</v>
      </c>
      <c s="5" r="B20" t="n">
        <v>2160674</v>
      </c>
      <c s="5" r="C20" t="n">
        <v>4120913</v>
      </c>
    </row>
    <row r="21" spans="1:3">
      <c s="4" r="A21" t="s">
        <v>374</v>
      </c>
      <c s="5" r="B21" t="n">
        <v>-14957</v>
      </c>
      <c s="5" r="C21" t="n">
        <v>-21043</v>
      </c>
    </row>
    <row r="22" spans="1:3">
      <c s="4" r="A22" t="s">
        <v>375</v>
      </c>
    </row>
    <row r="23" spans="1:3">
      <c s="3" r="A23" t="s">
        <v>356</v>
      </c>
    </row>
    <row r="24" spans="1:3">
      <c s="4" r="A24" t="s">
        <v>363</v>
      </c>
      <c s="5" r="B24" t="n">
        <v>1150171</v>
      </c>
      <c s="5" r="C24" t="n">
        <v>3047275</v>
      </c>
    </row>
    <row r="25" spans="1:3">
      <c s="4" r="A25" t="s">
        <v>364</v>
      </c>
      <c s="5" r="B25" t="n">
        <v>-582</v>
      </c>
      <c s="5" r="C25" t="n">
        <v>-3342</v>
      </c>
    </row>
    <row r="26" spans="1:3">
      <c s="4" r="A26" t="s">
        <v>365</v>
      </c>
      <c s="5" r="B26" t="n">
        <v>99402</v>
      </c>
      <c s="5" r="C26" t="n">
        <v>196674</v>
      </c>
    </row>
    <row r="27" spans="1:3">
      <c s="4" r="A27" t="s">
        <v>366</v>
      </c>
      <c s="5" r="B27" t="n">
        <v>-760</v>
      </c>
      <c s="5" r="C27" t="n">
        <v>-3166</v>
      </c>
    </row>
    <row r="28" spans="1:3">
      <c s="4" r="A28" t="s">
        <v>367</v>
      </c>
      <c s="5" r="B28" t="n">
        <v>1249573</v>
      </c>
      <c s="5" r="C28" t="n">
        <v>3243949</v>
      </c>
    </row>
    <row r="29" spans="1:3">
      <c s="4" r="A29" t="s">
        <v>368</v>
      </c>
      <c s="5" r="B29" t="n">
        <v>-1342</v>
      </c>
      <c s="5" r="C29" t="n">
        <v>-6508</v>
      </c>
    </row>
    <row r="30" spans="1:3">
      <c s="4" r="A30" t="s">
        <v>376</v>
      </c>
    </row>
    <row r="31" spans="1:3">
      <c s="3" r="A31" t="s">
        <v>356</v>
      </c>
    </row>
    <row r="32" spans="1:3">
      <c s="4" r="A32" t="s">
        <v>363</v>
      </c>
      <c s="5" r="B32" t="n">
        <v>10073</v>
      </c>
    </row>
    <row r="33" spans="1:3">
      <c s="4" r="A33" t="s">
        <v>364</v>
      </c>
      <c s="5" r="B33" t="n">
        <v>-43</v>
      </c>
    </row>
    <row r="34" spans="1:3">
      <c s="4" r="A34" t="s">
        <v>365</v>
      </c>
      <c s="5" r="B34" t="n">
        <v>10064</v>
      </c>
      <c s="5" r="C34" t="n">
        <v>11251</v>
      </c>
    </row>
    <row r="35" spans="1:3">
      <c s="4" r="A35" t="s">
        <v>366</v>
      </c>
      <c s="5" r="B35" t="n">
        <v>-355</v>
      </c>
      <c s="5" r="C35" t="n">
        <v>-277</v>
      </c>
    </row>
    <row r="36" spans="1:3">
      <c s="4" r="A36" t="s">
        <v>367</v>
      </c>
      <c s="5" r="B36" t="n">
        <v>20137</v>
      </c>
      <c s="5" r="C36" t="n">
        <v>11251</v>
      </c>
    </row>
    <row r="37" spans="1:3">
      <c s="4" r="A37" t="s">
        <v>368</v>
      </c>
      <c s="5" r="B37" t="n">
        <v>-398</v>
      </c>
      <c s="5" r="C37" t="n">
        <v>-277</v>
      </c>
    </row>
    <row r="38" spans="1:3">
      <c s="4" r="A38" t="s">
        <v>339</v>
      </c>
    </row>
    <row r="39" spans="1:3">
      <c s="3" r="A39" t="s">
        <v>356</v>
      </c>
    </row>
    <row r="40" spans="1:3">
      <c s="4" r="A40" t="s">
        <v>357</v>
      </c>
      <c s="5" r="C40" t="n">
        <v>0</v>
      </c>
    </row>
    <row r="41" spans="1:3">
      <c s="4" r="A41" t="s">
        <v>358</v>
      </c>
      <c s="5" r="C41" t="n">
        <v>0</v>
      </c>
    </row>
    <row r="42" spans="1:3">
      <c s="4" r="A42" t="s">
        <v>359</v>
      </c>
      <c s="5" r="C42" t="n">
        <v>90</v>
      </c>
    </row>
    <row r="43" spans="1:3">
      <c s="4" r="A43" t="s">
        <v>360</v>
      </c>
      <c s="5" r="C43" t="n">
        <v>-1</v>
      </c>
    </row>
    <row r="44" spans="1:3">
      <c s="4" r="A44" t="s">
        <v>361</v>
      </c>
      <c s="5" r="C44" t="n">
        <v>90</v>
      </c>
    </row>
    <row r="45" spans="1:3">
      <c s="4" r="A45" t="s">
        <v>362</v>
      </c>
      <c s="5" r="C45" t="n">
        <v>-1</v>
      </c>
    </row>
    <row r="46" spans="1:3">
      <c s="4" r="A46" t="s">
        <v>363</v>
      </c>
      <c s="5" r="B46" t="n">
        <v>318311</v>
      </c>
      <c s="5" r="C46" t="n">
        <v>48955</v>
      </c>
    </row>
    <row r="47" spans="1:3">
      <c s="4" r="A47" t="s">
        <v>364</v>
      </c>
      <c s="5" r="B47" t="n">
        <v>-4245</v>
      </c>
      <c s="5" r="C47" t="n">
        <v>-54</v>
      </c>
    </row>
    <row r="48" spans="1:3">
      <c s="4" r="A48" t="s">
        <v>365</v>
      </c>
      <c s="5" r="B48" t="n">
        <v>408436</v>
      </c>
      <c s="5" r="C48" t="n">
        <v>664779</v>
      </c>
    </row>
    <row r="49" spans="1:3">
      <c s="4" r="A49" t="s">
        <v>366</v>
      </c>
      <c s="5" r="B49" t="n">
        <v>-7531</v>
      </c>
      <c s="5" r="C49" t="n">
        <v>-11863</v>
      </c>
    </row>
    <row r="50" spans="1:3">
      <c s="4" r="A50" t="s">
        <v>367</v>
      </c>
      <c s="5" r="B50" t="n">
        <v>726747</v>
      </c>
      <c s="5" r="C50" t="n">
        <v>713734</v>
      </c>
    </row>
    <row r="51" spans="1:3">
      <c s="4" r="A51" t="s">
        <v>368</v>
      </c>
      <c s="5" r="B51" t="n">
        <v>-11776</v>
      </c>
      <c s="5" r="C51" t="n">
        <v>-11917</v>
      </c>
    </row>
    <row r="52" spans="1:3">
      <c s="4" r="A52" t="s">
        <v>377</v>
      </c>
    </row>
    <row r="53" spans="1:3">
      <c s="3" r="A53" t="s">
        <v>356</v>
      </c>
    </row>
    <row r="54" spans="1:3">
      <c s="4" r="A54" t="s">
        <v>363</v>
      </c>
      <c s="5" r="B54" t="n">
        <v>69617</v>
      </c>
    </row>
    <row r="55" spans="1:3">
      <c s="4" r="A55" t="s">
        <v>364</v>
      </c>
      <c s="5" r="B55" t="n">
        <v>-305</v>
      </c>
    </row>
    <row r="56" spans="1:3">
      <c s="4" r="A56" t="s">
        <v>365</v>
      </c>
      <c s="5" r="B56" t="n">
        <v>94600</v>
      </c>
      <c s="5" r="C56" t="n">
        <v>151889</v>
      </c>
    </row>
    <row r="57" spans="1:3">
      <c s="4" r="A57" t="s">
        <v>366</v>
      </c>
      <c s="5" r="B57" t="n">
        <v>-1136</v>
      </c>
      <c s="5" r="C57" t="n">
        <v>-2340</v>
      </c>
    </row>
    <row r="58" spans="1:3">
      <c s="4" r="A58" t="s">
        <v>367</v>
      </c>
      <c s="5" r="B58" t="n">
        <v>164217</v>
      </c>
      <c s="5" r="C58" t="n">
        <v>151889</v>
      </c>
    </row>
    <row r="59" spans="1:3">
      <c s="4" r="A59" t="s">
        <v>368</v>
      </c>
      <c s="7" r="B59" t="n">
        <v>-1441</v>
      </c>
      <c s="7" r="C59" t="n">
        <v>-2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78</v>
      </c>
      <c s="2" r="B1" t="s">
        <v>379</v>
      </c>
    </row>
    <row r="2" spans="1:2">
      <c s="3" r="A2" t="s">
        <v>380</v>
      </c>
    </row>
    <row r="3" spans="1:2">
      <c s="4" r="A3" t="s">
        <v>381</v>
      </c>
      <c s="7" r="B3" t="n">
        <v>5004173</v>
      </c>
    </row>
    <row r="4" spans="1:2">
      <c s="4" r="A4" t="s">
        <v>382</v>
      </c>
      <c s="5" r="B4" t="n">
        <v>300112</v>
      </c>
    </row>
    <row r="5" spans="1:2">
      <c s="4" r="A5" t="s">
        <v>383</v>
      </c>
      <c s="5" r="B5" t="n">
        <v>57250</v>
      </c>
    </row>
    <row r="6" spans="1:2">
      <c s="4" r="A6" t="s">
        <v>384</v>
      </c>
      <c s="5" r="B6" t="n">
        <v>2711967</v>
      </c>
    </row>
    <row r="7" spans="1:2">
      <c s="4" r="A7" t="s">
        <v>385</v>
      </c>
      <c s="5" r="B7" t="n">
        <v>8073502</v>
      </c>
    </row>
    <row r="8" spans="1:2">
      <c s="4" r="A8" t="s">
        <v>331</v>
      </c>
    </row>
    <row r="9" spans="1:2">
      <c s="3" r="A9" t="s">
        <v>380</v>
      </c>
    </row>
    <row r="10" spans="1:2">
      <c s="4" r="A10" t="s">
        <v>386</v>
      </c>
      <c s="5" r="B10" t="n">
        <v>62</v>
      </c>
    </row>
    <row r="11" spans="1:2">
      <c s="4" r="A11" t="s">
        <v>387</v>
      </c>
      <c s="5" r="B11" t="n">
        <v>1840</v>
      </c>
    </row>
    <row r="12" spans="1:2">
      <c s="4" r="A12" t="s">
        <v>388</v>
      </c>
      <c s="5" r="B12" t="n">
        <v>53554</v>
      </c>
    </row>
    <row r="13" spans="1:2">
      <c s="4" r="A13" t="s">
        <v>389</v>
      </c>
      <c s="5" r="B13" t="n">
        <v>2633913</v>
      </c>
    </row>
    <row r="14" spans="1:2">
      <c s="4" r="A14" t="s">
        <v>390</v>
      </c>
      <c s="5" r="B14" t="n">
        <v>2689369</v>
      </c>
    </row>
    <row r="15" spans="1:2">
      <c s="4" r="A15" t="s">
        <v>72</v>
      </c>
    </row>
    <row r="16" spans="1:2">
      <c s="3" r="A16" t="s">
        <v>380</v>
      </c>
    </row>
    <row r="17" spans="1:2">
      <c s="4" r="A17" t="s">
        <v>386</v>
      </c>
      <c s="5" r="B17" t="n">
        <v>5002219</v>
      </c>
    </row>
    <row r="18" spans="1:2">
      <c s="4" r="A18" t="s">
        <v>387</v>
      </c>
      <c s="5" r="B18" t="n">
        <v>298797</v>
      </c>
    </row>
    <row r="19" spans="1:2">
      <c s="4" r="A19" t="s">
        <v>389</v>
      </c>
      <c s="5" r="B19" t="n">
        <v>39011</v>
      </c>
    </row>
    <row r="20" spans="1:2">
      <c s="4" r="A20" t="s">
        <v>390</v>
      </c>
      <c s="7" r="B20" t="n">
        <v>53400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1</v>
      </c>
      <c s="2" r="B1" t="s">
        <v>1</v>
      </c>
    </row>
    <row r="2" spans="1:4">
      <c s="2" r="B2" t="s">
        <v>2</v>
      </c>
      <c s="2" r="C2" t="s">
        <v>76</v>
      </c>
      <c s="2" r="D2" t="s">
        <v>25</v>
      </c>
    </row>
    <row r="3" spans="1:4">
      <c s="3" r="A3" t="s">
        <v>392</v>
      </c>
    </row>
    <row r="4" spans="1:4">
      <c s="4" r="A4" t="s">
        <v>393</v>
      </c>
      <c s="5" r="B4" t="n">
        <v>297253</v>
      </c>
      <c s="5" r="C4" t="n">
        <v>169091</v>
      </c>
    </row>
    <row r="5" spans="1:4">
      <c s="4" r="A5" t="s">
        <v>394</v>
      </c>
      <c s="5" r="B5" t="n">
        <v>50123550</v>
      </c>
    </row>
    <row r="6" spans="1:4">
      <c s="4" r="A6" t="s">
        <v>395</v>
      </c>
      <c s="5" r="B6" t="n">
        <v>211937065</v>
      </c>
      <c s="5" r="D6" t="n">
        <v>212557820</v>
      </c>
    </row>
    <row r="7" spans="1:4">
      <c s="4" r="A7" t="s">
        <v>396</v>
      </c>
    </row>
    <row r="8" spans="1:4">
      <c s="3" r="A8" t="s">
        <v>392</v>
      </c>
    </row>
    <row r="9" spans="1:4">
      <c s="4" r="A9" t="s">
        <v>395</v>
      </c>
      <c s="5" r="B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398</v>
      </c>
    </row>
    <row r="3" spans="1:3">
      <c s="4" r="A3" t="s">
        <v>399</v>
      </c>
      <c s="7" r="B3" t="n">
        <v>19599680</v>
      </c>
      <c s="7" r="C3" t="n">
        <v>21370743</v>
      </c>
    </row>
    <row r="4" spans="1:3">
      <c s="3" r="A4" t="s">
        <v>400</v>
      </c>
    </row>
    <row r="5" spans="1:3">
      <c s="4" r="A5" t="s">
        <v>401</v>
      </c>
      <c s="5" r="B5" t="n">
        <v>182042</v>
      </c>
      <c s="5" r="C5" t="n">
        <v>194231</v>
      </c>
    </row>
    <row r="6" spans="1:3">
      <c s="4" r="A6" t="s">
        <v>402</v>
      </c>
      <c s="5" r="B6" t="n">
        <v>19781722</v>
      </c>
      <c s="5" r="C6" t="n">
        <v>21564974</v>
      </c>
    </row>
    <row r="7" spans="1:3">
      <c s="4" r="A7" t="s">
        <v>403</v>
      </c>
    </row>
    <row r="8" spans="1:3">
      <c s="3" r="A8" t="s">
        <v>398</v>
      </c>
    </row>
    <row r="9" spans="1:3">
      <c s="4" r="A9" t="s">
        <v>399</v>
      </c>
      <c s="5" r="B9" t="n">
        <v>16342897</v>
      </c>
      <c s="5" r="C9" t="n">
        <v>17746149</v>
      </c>
    </row>
    <row r="10" spans="1:3">
      <c s="3" r="A10" t="s">
        <v>400</v>
      </c>
    </row>
    <row r="11" spans="1:3">
      <c s="4" r="A11" t="s">
        <v>402</v>
      </c>
      <c s="5" r="B11" t="n">
        <v>16981732</v>
      </c>
      <c s="5" r="C11" t="n">
        <v>18394219</v>
      </c>
    </row>
    <row r="12" spans="1:3">
      <c s="4" r="A12" t="s">
        <v>404</v>
      </c>
    </row>
    <row r="13" spans="1:3">
      <c s="3" r="A13" t="s">
        <v>398</v>
      </c>
    </row>
    <row r="14" spans="1:3">
      <c s="4" r="A14" t="s">
        <v>399</v>
      </c>
      <c s="5" r="B14" t="n">
        <v>2459933</v>
      </c>
      <c s="5" r="C14" t="n">
        <v>2874024</v>
      </c>
    </row>
    <row r="15" spans="1:3">
      <c s="3" r="A15" t="s">
        <v>400</v>
      </c>
    </row>
    <row r="16" spans="1:3">
      <c s="4" r="A16" t="s">
        <v>402</v>
      </c>
      <c s="5" r="B16" t="n">
        <v>2459933</v>
      </c>
      <c s="5" r="C16" t="n">
        <v>2874024</v>
      </c>
    </row>
    <row r="17" spans="1:3">
      <c s="4" r="A17" t="s">
        <v>405</v>
      </c>
    </row>
    <row r="18" spans="1:3">
      <c s="3" r="A18" t="s">
        <v>398</v>
      </c>
    </row>
    <row r="19" spans="1:3">
      <c s="4" r="A19" t="s">
        <v>399</v>
      </c>
      <c s="5" r="B19" t="n">
        <v>638835</v>
      </c>
      <c s="5" r="C19" t="n">
        <v>648070</v>
      </c>
    </row>
    <row r="20" spans="1:3">
      <c s="4" r="A20" t="s">
        <v>406</v>
      </c>
    </row>
    <row r="21" spans="1:3">
      <c s="3" r="A21" t="s">
        <v>398</v>
      </c>
    </row>
    <row r="22" spans="1:3">
      <c s="4" r="A22" t="s">
        <v>399</v>
      </c>
      <c s="5" r="B22" t="n">
        <v>157838</v>
      </c>
      <c s="5" r="C22" t="n">
        <v>102323</v>
      </c>
    </row>
    <row r="23" spans="1:3">
      <c s="3" r="A23" t="s">
        <v>400</v>
      </c>
    </row>
    <row r="24" spans="1:3">
      <c s="4" r="A24" t="s">
        <v>402</v>
      </c>
      <c s="5" r="B24" t="n">
        <v>157838</v>
      </c>
      <c s="5" r="C24" t="n">
        <v>102323</v>
      </c>
    </row>
    <row r="25" spans="1:3">
      <c s="4" r="A25" t="s">
        <v>407</v>
      </c>
    </row>
    <row r="26" spans="1:3">
      <c s="3" r="A26" t="s">
        <v>398</v>
      </c>
    </row>
    <row r="27" spans="1:3">
      <c s="4" r="A27" t="s">
        <v>399</v>
      </c>
      <c s="5" r="B27" t="n">
        <v>177</v>
      </c>
      <c s="5" r="C27" t="n">
        <v>177</v>
      </c>
    </row>
    <row r="28" spans="1:3">
      <c s="3" r="A28" t="s">
        <v>400</v>
      </c>
    </row>
    <row r="29" spans="1:3">
      <c s="4" r="A29" t="s">
        <v>402</v>
      </c>
      <c s="5" r="B29" t="n">
        <v>177</v>
      </c>
      <c s="5" r="C29" t="n">
        <v>177</v>
      </c>
    </row>
    <row r="30" spans="1:3">
      <c s="4" r="A30" t="s">
        <v>408</v>
      </c>
    </row>
    <row r="31" spans="1:3">
      <c s="3" r="A31" t="s">
        <v>400</v>
      </c>
    </row>
    <row r="32" spans="1:3">
      <c s="4" r="A32" t="s">
        <v>401</v>
      </c>
      <c s="5" r="B32" t="n">
        <v>65736</v>
      </c>
      <c s="5" r="C32" t="n">
        <v>72309</v>
      </c>
    </row>
    <row r="33" spans="1:3">
      <c s="4" r="A33" t="s">
        <v>402</v>
      </c>
      <c s="5" r="B33" t="n">
        <v>65736</v>
      </c>
      <c s="5" r="C33" t="n">
        <v>72309</v>
      </c>
    </row>
    <row r="34" spans="1:3">
      <c s="4" r="A34" t="s">
        <v>409</v>
      </c>
    </row>
    <row r="35" spans="1:3">
      <c s="3" r="A35" t="s">
        <v>400</v>
      </c>
    </row>
    <row r="36" spans="1:3">
      <c s="4" r="A36" t="s">
        <v>401</v>
      </c>
      <c s="5" r="B36" t="n">
        <v>16293</v>
      </c>
      <c s="5" r="C36" t="n">
        <v>17550</v>
      </c>
    </row>
    <row r="37" spans="1:3">
      <c s="4" r="A37" t="s">
        <v>402</v>
      </c>
      <c s="5" r="B37" t="n">
        <v>16293</v>
      </c>
      <c s="5" r="C37" t="n">
        <v>17550</v>
      </c>
    </row>
    <row r="38" spans="1:3">
      <c s="4" r="A38" t="s">
        <v>410</v>
      </c>
    </row>
    <row r="39" spans="1:3">
      <c s="3" r="A39" t="s">
        <v>400</v>
      </c>
    </row>
    <row r="40" spans="1:3">
      <c s="4" r="A40" t="s">
        <v>401</v>
      </c>
      <c s="5" r="B40" t="n">
        <v>100013</v>
      </c>
      <c s="5" r="C40" t="n">
        <v>104372</v>
      </c>
    </row>
    <row r="41" spans="1:3">
      <c s="4" r="A41" t="s">
        <v>402</v>
      </c>
      <c s="7" r="B41" t="n">
        <v>100013</v>
      </c>
      <c s="7" r="C41" t="n">
        <v>104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411</v>
      </c>
      <c s="2" r="B1" t="s">
        <v>1</v>
      </c>
    </row>
    <row r="2" spans="1:4">
      <c s="2" r="B2" t="s">
        <v>2</v>
      </c>
      <c s="2" r="C2" t="s">
        <v>76</v>
      </c>
      <c s="2" r="D2" t="s">
        <v>25</v>
      </c>
    </row>
    <row r="3" spans="1:4">
      <c s="3" r="A3" t="s">
        <v>412</v>
      </c>
    </row>
    <row r="4" spans="1:4">
      <c s="4" r="A4" t="s">
        <v>413</v>
      </c>
      <c s="7" r="B4" t="n">
        <v>0</v>
      </c>
      <c s="7" r="D4" t="n">
        <v>0</v>
      </c>
    </row>
    <row r="5" spans="1:4">
      <c s="4" r="A5" t="s">
        <v>414</v>
      </c>
      <c s="4" r="B5" t="s">
        <v>415</v>
      </c>
    </row>
    <row r="6" spans="1:4">
      <c s="4" r="A6" t="s">
        <v>416</v>
      </c>
      <c s="4" r="B6" t="s">
        <v>417</v>
      </c>
    </row>
    <row r="7" spans="1:4">
      <c s="4" r="A7" t="s">
        <v>418</v>
      </c>
      <c s="4" r="B7" t="s">
        <v>419</v>
      </c>
    </row>
    <row r="8" spans="1:4">
      <c s="4" r="A8" t="s">
        <v>420</v>
      </c>
      <c s="4" r="B8" t="s">
        <v>421</v>
      </c>
    </row>
    <row r="9" spans="1:4">
      <c s="4" r="A9" t="s">
        <v>422</v>
      </c>
      <c s="4" r="B9" t="s">
        <v>423</v>
      </c>
    </row>
    <row r="10" spans="1:4">
      <c s="4" r="A10" t="s">
        <v>424</v>
      </c>
      <c s="4" r="B10" t="s">
        <v>425</v>
      </c>
      <c s="4" r="D10" t="s">
        <v>426</v>
      </c>
    </row>
    <row r="11" spans="1:4">
      <c s="4" r="A11" t="s">
        <v>399</v>
      </c>
      <c s="7" r="B11" t="n">
        <v>19599680000</v>
      </c>
      <c s="7" r="D11" t="n">
        <v>21370743000</v>
      </c>
    </row>
    <row r="12" spans="1:4">
      <c s="4" r="A12" t="s">
        <v>427</v>
      </c>
      <c s="4" r="B12" t="s">
        <v>428</v>
      </c>
    </row>
    <row r="13" spans="1:4">
      <c s="4" r="A13" t="s">
        <v>429</v>
      </c>
      <c s="4" r="B13" t="s">
        <v>430</v>
      </c>
    </row>
    <row r="14" spans="1:4">
      <c s="4" r="A14" t="s">
        <v>431</v>
      </c>
      <c s="4" r="B14" t="s">
        <v>432</v>
      </c>
    </row>
    <row r="15" spans="1:4">
      <c s="4" r="A15" t="s">
        <v>433</v>
      </c>
      <c s="4" r="B15" t="s">
        <v>432</v>
      </c>
    </row>
    <row r="16" spans="1:4">
      <c s="4" r="A16" t="s">
        <v>434</v>
      </c>
    </row>
    <row r="17" spans="1:4">
      <c s="4" r="A17" t="s">
        <v>435</v>
      </c>
      <c s="4" r="B17" t="s">
        <v>436</v>
      </c>
    </row>
    <row r="18" spans="1:4">
      <c s="4" r="A18" t="s">
        <v>437</v>
      </c>
      <c s="4" r="B18" t="s">
        <v>432</v>
      </c>
    </row>
    <row r="19" spans="1:4">
      <c s="4" r="A19" t="s">
        <v>438</v>
      </c>
      <c s="4" r="B19" t="s">
        <v>439</v>
      </c>
    </row>
    <row r="20" spans="1:4">
      <c s="4" r="A20" t="s">
        <v>440</v>
      </c>
      <c s="4" r="B20" t="s">
        <v>441</v>
      </c>
    </row>
    <row r="21" spans="1:4">
      <c s="4" r="A21" t="s">
        <v>442</v>
      </c>
      <c s="4" r="B21" t="s">
        <v>443</v>
      </c>
    </row>
    <row r="22" spans="1:4">
      <c s="4" r="A22" t="s">
        <v>444</v>
      </c>
      <c s="4" r="B22" t="s">
        <v>445</v>
      </c>
    </row>
    <row r="23" spans="1:4">
      <c s="4" r="A23" t="s">
        <v>446</v>
      </c>
      <c s="4" r="B23" t="s">
        <v>447</v>
      </c>
    </row>
    <row r="24" spans="1:4">
      <c s="4" r="A24" t="s">
        <v>448</v>
      </c>
      <c s="7" r="B24" t="n">
        <v>750000</v>
      </c>
    </row>
    <row r="25" spans="1:4">
      <c s="4" r="A25" t="s">
        <v>449</v>
      </c>
      <c s="5" r="B25" t="n">
        <v>3730000000</v>
      </c>
      <c s="5" r="D25" t="n">
        <v>3990000000</v>
      </c>
    </row>
    <row r="26" spans="1:4">
      <c s="4" r="A26" t="s">
        <v>450</v>
      </c>
      <c s="5" r="B26" t="n">
        <v>532700000</v>
      </c>
      <c s="5" r="D26" t="n">
        <v>620000000</v>
      </c>
    </row>
    <row r="27" spans="1:4">
      <c s="4" r="A27" t="s">
        <v>451</v>
      </c>
      <c s="5" r="B27" t="n">
        <v>151200000</v>
      </c>
      <c s="5" r="D27" t="n">
        <v>168200000</v>
      </c>
    </row>
    <row r="28" spans="1:4">
      <c s="4" r="A28" t="s">
        <v>452</v>
      </c>
      <c s="5" r="B28" t="n">
        <v>33500000</v>
      </c>
      <c s="7" r="D28" t="n">
        <v>39800000</v>
      </c>
    </row>
    <row r="29" spans="1:4">
      <c s="4" r="A29" t="s">
        <v>453</v>
      </c>
      <c s="7" r="B29" t="n">
        <v>23500000</v>
      </c>
      <c s="7" r="C29" t="n">
        <v>27800000</v>
      </c>
    </row>
    <row r="30" spans="1:4">
      <c s="4" r="A30" t="s">
        <v>454</v>
      </c>
      <c s="4" r="B30" t="s">
        <v>455</v>
      </c>
      <c s="4" r="D30" t="s">
        <v>456</v>
      </c>
    </row>
    <row r="31" spans="1:4">
      <c s="4" r="A31" t="s">
        <v>457</v>
      </c>
      <c s="4" r="B31" t="s">
        <v>458</v>
      </c>
    </row>
    <row r="32" spans="1:4">
      <c s="4" r="A32" t="s">
        <v>459</v>
      </c>
      <c s="7" r="B32" t="n">
        <v>16522000</v>
      </c>
    </row>
    <row r="33" spans="1:4">
      <c s="4" r="A33" t="s">
        <v>460</v>
      </c>
    </row>
    <row r="34" spans="1:4">
      <c s="3" r="A34" t="s">
        <v>412</v>
      </c>
    </row>
    <row r="35" spans="1:4">
      <c s="4" r="A35" t="s">
        <v>454</v>
      </c>
      <c s="4" r="B35" t="s">
        <v>461</v>
      </c>
      <c s="4" r="D35" t="s">
        <v>461</v>
      </c>
    </row>
    <row r="36" spans="1:4">
      <c s="4" r="A36" t="s">
        <v>462</v>
      </c>
    </row>
    <row r="37" spans="1:4">
      <c s="3" r="A37" t="s">
        <v>412</v>
      </c>
    </row>
    <row r="38" spans="1:4">
      <c s="4" r="A38" t="s">
        <v>454</v>
      </c>
      <c s="4" r="B38" t="s">
        <v>463</v>
      </c>
      <c s="4" r="D38" t="s">
        <v>463</v>
      </c>
    </row>
    <row r="39" spans="1:4">
      <c s="4" r="A39" t="s">
        <v>464</v>
      </c>
    </row>
    <row r="40" spans="1:4">
      <c s="3" r="A40" t="s">
        <v>412</v>
      </c>
    </row>
    <row r="41" spans="1:4">
      <c s="4" r="A41" t="s">
        <v>454</v>
      </c>
      <c s="4" r="B41" t="s">
        <v>465</v>
      </c>
      <c s="4" r="D41" t="s">
        <v>465</v>
      </c>
    </row>
    <row r="42" spans="1:4">
      <c s="4" r="A42" t="s">
        <v>466</v>
      </c>
    </row>
    <row r="43" spans="1:4">
      <c s="3" r="A43" t="s">
        <v>412</v>
      </c>
    </row>
    <row r="44" spans="1:4">
      <c s="4" r="A44" t="s">
        <v>454</v>
      </c>
      <c s="4" r="B44" t="s">
        <v>467</v>
      </c>
      <c s="4" r="D44" t="s">
        <v>467</v>
      </c>
    </row>
    <row r="45" spans="1:4">
      <c s="4" r="A45" t="s">
        <v>468</v>
      </c>
    </row>
    <row r="46" spans="1:4">
      <c s="3" r="A46" t="s">
        <v>412</v>
      </c>
    </row>
    <row r="47" spans="1:4">
      <c s="4" r="A47" t="s">
        <v>454</v>
      </c>
      <c s="4" r="B47" t="s">
        <v>465</v>
      </c>
      <c s="4" r="D47" t="s">
        <v>465</v>
      </c>
    </row>
    <row r="48" spans="1:4">
      <c s="4" r="A48" t="s">
        <v>404</v>
      </c>
    </row>
    <row r="49" spans="1:4">
      <c s="3" r="A49" t="s">
        <v>412</v>
      </c>
    </row>
    <row r="50" spans="1:4">
      <c s="4" r="A50" t="s">
        <v>399</v>
      </c>
      <c s="7" r="B50" t="n">
        <v>2459933000</v>
      </c>
      <c s="7" r="D50" t="n">
        <v>2874024000</v>
      </c>
    </row>
    <row r="51" spans="1:4">
      <c s="4" r="A51" t="s">
        <v>469</v>
      </c>
      <c s="7" r="B51" t="n">
        <v>90300000</v>
      </c>
      <c s="7" r="D51" t="n">
        <v>99800000</v>
      </c>
    </row>
    <row r="52" spans="1:4">
      <c s="4" r="A52" t="s">
        <v>470</v>
      </c>
    </row>
    <row r="53" spans="1:4">
      <c s="3" r="A53" t="s">
        <v>412</v>
      </c>
    </row>
    <row r="54" spans="1:4">
      <c s="4" r="A54" t="s">
        <v>471</v>
      </c>
      <c s="4" r="B54" t="s">
        <v>472</v>
      </c>
    </row>
    <row r="55" spans="1:4">
      <c s="4" r="A55" t="s">
        <v>473</v>
      </c>
    </row>
    <row r="56" spans="1:4">
      <c s="3" r="A56" t="s">
        <v>412</v>
      </c>
    </row>
    <row r="57" spans="1:4">
      <c s="4" r="A57" t="s">
        <v>474</v>
      </c>
      <c s="4" r="B57" t="s">
        <v>475</v>
      </c>
      <c s="4" r="D57" t="s">
        <v>476</v>
      </c>
    </row>
    <row r="58" spans="1:4">
      <c s="4" r="A58" t="s">
        <v>459</v>
      </c>
      <c s="7" r="B58" t="n">
        <v>160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478</v>
      </c>
    </row>
    <row r="3" spans="1:3">
      <c s="4" r="A3" t="s">
        <v>37</v>
      </c>
      <c s="7" r="B3" t="n">
        <v>19781722</v>
      </c>
      <c s="7" r="C3" t="n">
        <v>21564974</v>
      </c>
    </row>
    <row r="4" spans="1:3">
      <c s="4" r="A4" t="s">
        <v>479</v>
      </c>
    </row>
    <row r="5" spans="1:3">
      <c s="3" r="A5" t="s">
        <v>478</v>
      </c>
    </row>
    <row r="6" spans="1:3">
      <c s="4" r="A6" t="s">
        <v>37</v>
      </c>
      <c s="5" r="B6" t="n">
        <v>18979889</v>
      </c>
      <c s="5" r="C6" t="n">
        <v>20712961</v>
      </c>
    </row>
    <row r="7" spans="1:3">
      <c s="4" r="A7" t="s">
        <v>480</v>
      </c>
    </row>
    <row r="8" spans="1:3">
      <c s="3" r="A8" t="s">
        <v>478</v>
      </c>
    </row>
    <row r="9" spans="1:3">
      <c s="4" r="A9" t="s">
        <v>37</v>
      </c>
      <c s="5" r="B9" t="n">
        <v>801833</v>
      </c>
      <c s="5" r="C9" t="n">
        <v>852013</v>
      </c>
    </row>
    <row r="10" spans="1:3">
      <c s="4" r="A10" t="s">
        <v>481</v>
      </c>
    </row>
    <row r="11" spans="1:3">
      <c s="3" r="A11" t="s">
        <v>478</v>
      </c>
    </row>
    <row r="12" spans="1:3">
      <c s="4" r="A12" t="s">
        <v>37</v>
      </c>
      <c s="5" r="B12" t="n">
        <v>18752116</v>
      </c>
      <c s="5" r="C12" t="n">
        <v>20469508</v>
      </c>
    </row>
    <row r="13" spans="1:3">
      <c s="4" r="A13" t="s">
        <v>482</v>
      </c>
    </row>
    <row r="14" spans="1:3">
      <c s="3" r="A14" t="s">
        <v>478</v>
      </c>
    </row>
    <row r="15" spans="1:3">
      <c s="4" r="A15" t="s">
        <v>37</v>
      </c>
      <c s="5" r="B15" t="n">
        <v>88287</v>
      </c>
      <c s="5" r="C15" t="n">
        <v>101713</v>
      </c>
    </row>
    <row r="16" spans="1:3">
      <c s="4" r="A16" t="s">
        <v>483</v>
      </c>
    </row>
    <row r="17" spans="1:3">
      <c s="3" r="A17" t="s">
        <v>478</v>
      </c>
    </row>
    <row r="18" spans="1:3">
      <c s="4" r="A18" t="s">
        <v>37</v>
      </c>
      <c s="5" r="B18" t="n">
        <v>941319</v>
      </c>
      <c s="5" r="C18" t="n">
        <v>993753</v>
      </c>
    </row>
    <row r="19" spans="1:3">
      <c s="4" r="A19" t="s">
        <v>403</v>
      </c>
    </row>
    <row r="20" spans="1:3">
      <c s="3" r="A20" t="s">
        <v>478</v>
      </c>
    </row>
    <row r="21" spans="1:3">
      <c s="4" r="A21" t="s">
        <v>37</v>
      </c>
      <c s="5" r="B21" t="n">
        <v>16981732</v>
      </c>
      <c s="5" r="C21" t="n">
        <v>18394219</v>
      </c>
    </row>
    <row r="22" spans="1:3">
      <c s="4" r="A22" t="s">
        <v>484</v>
      </c>
    </row>
    <row r="23" spans="1:3">
      <c s="3" r="A23" t="s">
        <v>478</v>
      </c>
    </row>
    <row r="24" spans="1:3">
      <c s="4" r="A24" t="s">
        <v>37</v>
      </c>
      <c s="5" r="B24" t="n">
        <v>16282895</v>
      </c>
      <c s="5" r="C24" t="n">
        <v>17652318</v>
      </c>
    </row>
    <row r="25" spans="1:3">
      <c s="4" r="A25" t="s">
        <v>485</v>
      </c>
    </row>
    <row r="26" spans="1:3">
      <c s="3" r="A26" t="s">
        <v>478</v>
      </c>
    </row>
    <row r="27" spans="1:3">
      <c s="4" r="A27" t="s">
        <v>37</v>
      </c>
      <c s="5" r="B27" t="n">
        <v>698837</v>
      </c>
      <c s="5" r="C27" t="n">
        <v>741901</v>
      </c>
    </row>
    <row r="28" spans="1:3">
      <c s="4" r="A28" t="s">
        <v>486</v>
      </c>
    </row>
    <row r="29" spans="1:3">
      <c s="3" r="A29" t="s">
        <v>478</v>
      </c>
    </row>
    <row r="30" spans="1:3">
      <c s="4" r="A30" t="s">
        <v>37</v>
      </c>
      <c s="5" r="B30" t="n">
        <v>16091630</v>
      </c>
      <c s="5" r="C30" t="n">
        <v>17447845</v>
      </c>
    </row>
    <row r="31" spans="1:3">
      <c s="4" r="A31" t="s">
        <v>487</v>
      </c>
    </row>
    <row r="32" spans="1:3">
      <c s="3" r="A32" t="s">
        <v>478</v>
      </c>
    </row>
    <row r="33" spans="1:3">
      <c s="4" r="A33" t="s">
        <v>37</v>
      </c>
      <c s="5" r="B33" t="n">
        <v>72810</v>
      </c>
      <c s="5" r="C33" t="n">
        <v>89166</v>
      </c>
    </row>
    <row r="34" spans="1:3">
      <c s="4" r="A34" t="s">
        <v>488</v>
      </c>
    </row>
    <row r="35" spans="1:3">
      <c s="3" r="A35" t="s">
        <v>478</v>
      </c>
    </row>
    <row r="36" spans="1:3">
      <c s="4" r="A36" t="s">
        <v>37</v>
      </c>
      <c s="5" r="B36" t="n">
        <v>817292</v>
      </c>
      <c s="5" r="C36" t="n">
        <v>857208</v>
      </c>
    </row>
    <row r="37" spans="1:3">
      <c s="4" r="A37" t="s">
        <v>404</v>
      </c>
    </row>
    <row r="38" spans="1:3">
      <c s="3" r="A38" t="s">
        <v>478</v>
      </c>
    </row>
    <row r="39" spans="1:3">
      <c s="4" r="A39" t="s">
        <v>37</v>
      </c>
      <c s="5" r="B39" t="n">
        <v>2459933</v>
      </c>
      <c s="5" r="C39" t="n">
        <v>2874024</v>
      </c>
    </row>
    <row r="40" spans="1:3">
      <c s="4" r="A40" t="s">
        <v>489</v>
      </c>
    </row>
    <row r="41" spans="1:3">
      <c s="3" r="A41" t="s">
        <v>478</v>
      </c>
    </row>
    <row r="42" spans="1:3">
      <c s="4" r="A42" t="s">
        <v>37</v>
      </c>
      <c s="5" r="B42" t="n">
        <v>2369644</v>
      </c>
      <c s="5" r="C42" t="n">
        <v>2774245</v>
      </c>
    </row>
    <row r="43" spans="1:3">
      <c s="4" r="A43" t="s">
        <v>490</v>
      </c>
    </row>
    <row r="44" spans="1:3">
      <c s="3" r="A44" t="s">
        <v>478</v>
      </c>
    </row>
    <row r="45" spans="1:3">
      <c s="4" r="A45" t="s">
        <v>37</v>
      </c>
      <c s="5" r="B45" t="n">
        <v>90289</v>
      </c>
      <c s="5" r="C45" t="n">
        <v>99779</v>
      </c>
    </row>
    <row r="46" spans="1:3">
      <c s="4" r="A46" t="s">
        <v>491</v>
      </c>
    </row>
    <row r="47" spans="1:3">
      <c s="3" r="A47" t="s">
        <v>478</v>
      </c>
    </row>
    <row r="48" spans="1:3">
      <c s="4" r="A48" t="s">
        <v>37</v>
      </c>
      <c s="5" r="B48" t="n">
        <v>2338240</v>
      </c>
      <c s="5" r="C48" t="n">
        <v>2744846</v>
      </c>
    </row>
    <row r="49" spans="1:3">
      <c s="4" r="A49" t="s">
        <v>492</v>
      </c>
    </row>
    <row r="50" spans="1:3">
      <c s="3" r="A50" t="s">
        <v>478</v>
      </c>
    </row>
    <row r="51" spans="1:3">
      <c s="4" r="A51" t="s">
        <v>37</v>
      </c>
      <c s="5" r="B51" t="n">
        <v>14509</v>
      </c>
      <c s="5" r="C51" t="n">
        <v>10926</v>
      </c>
    </row>
    <row r="52" spans="1:3">
      <c s="4" r="A52" t="s">
        <v>493</v>
      </c>
    </row>
    <row r="53" spans="1:3">
      <c s="3" r="A53" t="s">
        <v>478</v>
      </c>
    </row>
    <row r="54" spans="1:3">
      <c s="4" r="A54" t="s">
        <v>37</v>
      </c>
      <c s="5" r="B54" t="n">
        <v>107184</v>
      </c>
      <c s="5" r="C54" t="n">
        <v>118252</v>
      </c>
    </row>
    <row r="55" spans="1:3">
      <c s="4" r="A55" t="s">
        <v>406</v>
      </c>
    </row>
    <row r="56" spans="1:3">
      <c s="3" r="A56" t="s">
        <v>478</v>
      </c>
    </row>
    <row r="57" spans="1:3">
      <c s="4" r="A57" t="s">
        <v>37</v>
      </c>
      <c s="5" r="B57" t="n">
        <v>157838</v>
      </c>
      <c s="5" r="C57" t="n">
        <v>102323</v>
      </c>
    </row>
    <row r="58" spans="1:3">
      <c s="4" r="A58" t="s">
        <v>494</v>
      </c>
    </row>
    <row r="59" spans="1:3">
      <c s="3" r="A59" t="s">
        <v>478</v>
      </c>
    </row>
    <row r="60" spans="1:3">
      <c s="4" r="A60" t="s">
        <v>37</v>
      </c>
      <c s="5" r="B60" t="n">
        <v>151780</v>
      </c>
      <c s="5" r="C60" t="n">
        <v>100780</v>
      </c>
    </row>
    <row r="61" spans="1:3">
      <c s="4" r="A61" t="s">
        <v>495</v>
      </c>
    </row>
    <row r="62" spans="1:3">
      <c s="3" r="A62" t="s">
        <v>478</v>
      </c>
    </row>
    <row r="63" spans="1:3">
      <c s="4" r="A63" t="s">
        <v>37</v>
      </c>
      <c s="5" r="B63" t="n">
        <v>6058</v>
      </c>
      <c s="5" r="C63" t="n">
        <v>1543</v>
      </c>
    </row>
    <row r="64" spans="1:3">
      <c s="4" r="A64" t="s">
        <v>496</v>
      </c>
    </row>
    <row r="65" spans="1:3">
      <c s="3" r="A65" t="s">
        <v>478</v>
      </c>
    </row>
    <row r="66" spans="1:3">
      <c s="4" r="A66" t="s">
        <v>37</v>
      </c>
      <c s="5" r="B66" t="n">
        <v>150663</v>
      </c>
      <c s="5" r="C66" t="n">
        <v>94858</v>
      </c>
    </row>
    <row r="67" spans="1:3">
      <c s="4" r="A67" t="s">
        <v>497</v>
      </c>
    </row>
    <row r="68" spans="1:3">
      <c s="3" r="A68" t="s">
        <v>478</v>
      </c>
    </row>
    <row r="69" spans="1:3">
      <c s="4" r="A69" t="s">
        <v>37</v>
      </c>
      <c s="5" r="B69" t="n">
        <v>430</v>
      </c>
      <c s="5" r="C69" t="n">
        <v>1180</v>
      </c>
    </row>
    <row r="70" spans="1:3">
      <c s="4" r="A70" t="s">
        <v>498</v>
      </c>
    </row>
    <row r="71" spans="1:3">
      <c s="3" r="A71" t="s">
        <v>478</v>
      </c>
    </row>
    <row r="72" spans="1:3">
      <c s="4" r="A72" t="s">
        <v>37</v>
      </c>
      <c s="5" r="B72" t="n">
        <v>6745</v>
      </c>
      <c s="5" r="C72" t="n">
        <v>6285</v>
      </c>
    </row>
    <row r="73" spans="1:3">
      <c s="4" r="A73" t="s">
        <v>407</v>
      </c>
    </row>
    <row r="74" spans="1:3">
      <c s="3" r="A74" t="s">
        <v>478</v>
      </c>
    </row>
    <row r="75" spans="1:3">
      <c s="4" r="A75" t="s">
        <v>37</v>
      </c>
      <c s="5" r="B75" t="n">
        <v>177</v>
      </c>
      <c s="5" r="C75" t="n">
        <v>177</v>
      </c>
    </row>
    <row r="76" spans="1:3">
      <c s="4" r="A76" t="s">
        <v>499</v>
      </c>
    </row>
    <row r="77" spans="1:3">
      <c s="3" r="A77" t="s">
        <v>478</v>
      </c>
    </row>
    <row r="78" spans="1:3">
      <c s="4" r="A78" t="s">
        <v>37</v>
      </c>
      <c s="5" r="B78" t="n">
        <v>177</v>
      </c>
      <c s="5" r="C78" t="n">
        <v>177</v>
      </c>
    </row>
    <row r="79" spans="1:3">
      <c s="4" r="A79" t="s">
        <v>500</v>
      </c>
    </row>
    <row r="80" spans="1:3">
      <c s="3" r="A80" t="s">
        <v>478</v>
      </c>
    </row>
    <row r="81" spans="1:3">
      <c s="4" r="A81" t="s">
        <v>37</v>
      </c>
      <c s="5" r="B81" t="n">
        <v>177</v>
      </c>
      <c s="5" r="C81" t="n">
        <v>177</v>
      </c>
    </row>
    <row r="82" spans="1:3">
      <c s="4" r="A82" t="s">
        <v>408</v>
      </c>
    </row>
    <row r="83" spans="1:3">
      <c s="3" r="A83" t="s">
        <v>478</v>
      </c>
    </row>
    <row r="84" spans="1:3">
      <c s="4" r="A84" t="s">
        <v>37</v>
      </c>
      <c s="5" r="B84" t="n">
        <v>65736</v>
      </c>
      <c s="5" r="C84" t="n">
        <v>72309</v>
      </c>
    </row>
    <row r="85" spans="1:3">
      <c s="4" r="A85" t="s">
        <v>501</v>
      </c>
    </row>
    <row r="86" spans="1:3">
      <c s="3" r="A86" t="s">
        <v>478</v>
      </c>
    </row>
    <row r="87" spans="1:3">
      <c s="4" r="A87" t="s">
        <v>37</v>
      </c>
      <c s="5" r="B87" t="n">
        <v>64778</v>
      </c>
      <c s="5" r="C87" t="n">
        <v>71056</v>
      </c>
    </row>
    <row r="88" spans="1:3">
      <c s="4" r="A88" t="s">
        <v>502</v>
      </c>
    </row>
    <row r="89" spans="1:3">
      <c s="3" r="A89" t="s">
        <v>478</v>
      </c>
    </row>
    <row r="90" spans="1:3">
      <c s="4" r="A90" t="s">
        <v>37</v>
      </c>
      <c s="5" r="B90" t="n">
        <v>958</v>
      </c>
      <c s="5" r="C90" t="n">
        <v>1253</v>
      </c>
    </row>
    <row r="91" spans="1:3">
      <c s="4" r="A91" t="s">
        <v>503</v>
      </c>
    </row>
    <row r="92" spans="1:3">
      <c s="3" r="A92" t="s">
        <v>478</v>
      </c>
    </row>
    <row r="93" spans="1:3">
      <c s="4" r="A93" t="s">
        <v>37</v>
      </c>
      <c s="5" r="B93" t="n">
        <v>63730</v>
      </c>
      <c s="5" r="C93" t="n">
        <v>70669</v>
      </c>
    </row>
    <row r="94" spans="1:3">
      <c s="4" r="A94" t="s">
        <v>504</v>
      </c>
    </row>
    <row r="95" spans="1:3">
      <c s="3" r="A95" t="s">
        <v>478</v>
      </c>
    </row>
    <row r="96" spans="1:3">
      <c s="4" r="A96" t="s">
        <v>37</v>
      </c>
      <c s="5" r="B96" t="n">
        <v>88</v>
      </c>
      <c s="5" r="C96" t="n">
        <v>71</v>
      </c>
    </row>
    <row r="97" spans="1:3">
      <c s="4" r="A97" t="s">
        <v>505</v>
      </c>
    </row>
    <row r="98" spans="1:3">
      <c s="3" r="A98" t="s">
        <v>478</v>
      </c>
    </row>
    <row r="99" spans="1:3">
      <c s="4" r="A99" t="s">
        <v>37</v>
      </c>
      <c s="5" r="B99" t="n">
        <v>1918</v>
      </c>
      <c s="5" r="C99" t="n">
        <v>1569</v>
      </c>
    </row>
    <row r="100" spans="1:3">
      <c s="4" r="A100" t="s">
        <v>409</v>
      </c>
    </row>
    <row r="101" spans="1:3">
      <c s="3" r="A101" t="s">
        <v>478</v>
      </c>
    </row>
    <row r="102" spans="1:3">
      <c s="4" r="A102" t="s">
        <v>37</v>
      </c>
      <c s="5" r="B102" t="n">
        <v>16293</v>
      </c>
      <c s="5" r="C102" t="n">
        <v>17550</v>
      </c>
    </row>
    <row r="103" spans="1:3">
      <c s="4" r="A103" t="s">
        <v>506</v>
      </c>
    </row>
    <row r="104" spans="1:3">
      <c s="3" r="A104" t="s">
        <v>478</v>
      </c>
    </row>
    <row r="105" spans="1:3">
      <c s="4" r="A105" t="s">
        <v>37</v>
      </c>
      <c s="5" r="B105" t="n">
        <v>14539</v>
      </c>
      <c s="5" r="C105" t="n">
        <v>13955</v>
      </c>
    </row>
    <row r="106" spans="1:3">
      <c s="4" r="A106" t="s">
        <v>507</v>
      </c>
    </row>
    <row r="107" spans="1:3">
      <c s="3" r="A107" t="s">
        <v>478</v>
      </c>
    </row>
    <row r="108" spans="1:3">
      <c s="4" r="A108" t="s">
        <v>37</v>
      </c>
      <c s="5" r="B108" t="n">
        <v>1754</v>
      </c>
      <c s="5" r="C108" t="n">
        <v>3595</v>
      </c>
    </row>
    <row r="109" spans="1:3">
      <c s="4" r="A109" t="s">
        <v>508</v>
      </c>
    </row>
    <row r="110" spans="1:3">
      <c s="3" r="A110" t="s">
        <v>478</v>
      </c>
    </row>
    <row r="111" spans="1:3">
      <c s="4" r="A111" t="s">
        <v>37</v>
      </c>
      <c s="5" r="B111" t="n">
        <v>14521</v>
      </c>
      <c s="5" r="C111" t="n">
        <v>13385</v>
      </c>
    </row>
    <row r="112" spans="1:3">
      <c s="4" r="A112" t="s">
        <v>509</v>
      </c>
    </row>
    <row r="113" spans="1:3">
      <c s="3" r="A113" t="s">
        <v>478</v>
      </c>
    </row>
    <row r="114" spans="1:3">
      <c s="4" r="A114" t="s">
        <v>37</v>
      </c>
      <c s="5" r="B114" t="n">
        <v>18</v>
      </c>
      <c s="5" r="C114" t="n">
        <v>118</v>
      </c>
    </row>
    <row r="115" spans="1:3">
      <c s="4" r="A115" t="s">
        <v>510</v>
      </c>
    </row>
    <row r="116" spans="1:3">
      <c s="3" r="A116" t="s">
        <v>478</v>
      </c>
    </row>
    <row r="117" spans="1:3">
      <c s="4" r="A117" t="s">
        <v>37</v>
      </c>
      <c s="5" r="B117" t="n">
        <v>1754</v>
      </c>
      <c s="5" r="C117" t="n">
        <v>4047</v>
      </c>
    </row>
    <row r="118" spans="1:3">
      <c s="4" r="A118" t="s">
        <v>410</v>
      </c>
    </row>
    <row r="119" spans="1:3">
      <c s="3" r="A119" t="s">
        <v>478</v>
      </c>
    </row>
    <row r="120" spans="1:3">
      <c s="4" r="A120" t="s">
        <v>37</v>
      </c>
      <c s="5" r="B120" t="n">
        <v>100013</v>
      </c>
      <c s="5" r="C120" t="n">
        <v>104372</v>
      </c>
    </row>
    <row r="121" spans="1:3">
      <c s="4" r="A121" t="s">
        <v>511</v>
      </c>
    </row>
    <row r="122" spans="1:3">
      <c s="3" r="A122" t="s">
        <v>478</v>
      </c>
    </row>
    <row r="123" spans="1:3">
      <c s="4" r="A123" t="s">
        <v>37</v>
      </c>
      <c s="5" r="B123" t="n">
        <v>96253</v>
      </c>
      <c s="5" r="C123" t="n">
        <v>100607</v>
      </c>
    </row>
    <row r="124" spans="1:3">
      <c s="4" r="A124" t="s">
        <v>512</v>
      </c>
    </row>
    <row r="125" spans="1:3">
      <c s="3" r="A125" t="s">
        <v>478</v>
      </c>
    </row>
    <row r="126" spans="1:3">
      <c s="4" r="A126" t="s">
        <v>37</v>
      </c>
      <c s="5" r="B126" t="n">
        <v>3760</v>
      </c>
      <c s="5" r="C126" t="n">
        <v>3765</v>
      </c>
    </row>
    <row r="127" spans="1:3">
      <c s="4" r="A127" t="s">
        <v>513</v>
      </c>
    </row>
    <row r="128" spans="1:3">
      <c s="3" r="A128" t="s">
        <v>478</v>
      </c>
    </row>
    <row r="129" spans="1:3">
      <c s="4" r="A129" t="s">
        <v>37</v>
      </c>
      <c s="5" r="B129" t="n">
        <v>93332</v>
      </c>
      <c s="5" r="C129" t="n">
        <v>97905</v>
      </c>
    </row>
    <row r="130" spans="1:3">
      <c s="4" r="A130" t="s">
        <v>514</v>
      </c>
    </row>
    <row r="131" spans="1:3">
      <c s="3" r="A131" t="s">
        <v>478</v>
      </c>
    </row>
    <row r="132" spans="1:3">
      <c s="4" r="A132" t="s">
        <v>37</v>
      </c>
      <c s="5" r="B132" t="n">
        <v>432</v>
      </c>
      <c s="5" r="C132" t="n">
        <v>252</v>
      </c>
    </row>
    <row r="133" spans="1:3">
      <c s="4" r="A133" t="s">
        <v>515</v>
      </c>
    </row>
    <row r="134" spans="1:3">
      <c s="3" r="A134" t="s">
        <v>478</v>
      </c>
    </row>
    <row r="135" spans="1:3">
      <c s="4" r="A135" t="s">
        <v>37</v>
      </c>
      <c s="7" r="B135" t="n">
        <v>6249</v>
      </c>
      <c s="7" r="C135" t="n">
        <v>6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6</v>
      </c>
      <c s="2" r="C1" t="s">
        <v>2</v>
      </c>
      <c s="2" r="D1" t="s">
        <v>25</v>
      </c>
    </row>
    <row r="2" spans="1:4">
      <c s="3" r="A2" t="s">
        <v>517</v>
      </c>
    </row>
    <row r="3" spans="1:4">
      <c s="4" r="A3" t="s">
        <v>518</v>
      </c>
      <c s="7" r="C3" t="n">
        <v>235121</v>
      </c>
      <c s="7" r="D3" t="n">
        <v>278536</v>
      </c>
    </row>
    <row r="4" spans="1:4">
      <c s="4" r="A4" t="s">
        <v>519</v>
      </c>
      <c s="5" r="C4" t="n">
        <v>107314</v>
      </c>
      <c s="5" r="D4" t="n">
        <v>129111</v>
      </c>
    </row>
    <row r="5" spans="1:4">
      <c s="4" r="A5" t="s">
        <v>520</v>
      </c>
      <c s="5" r="C5" t="n">
        <v>801833</v>
      </c>
      <c s="5" r="D5" t="n">
        <v>852013</v>
      </c>
    </row>
    <row r="6" spans="1:4">
      <c s="4" r="A6" t="s">
        <v>521</v>
      </c>
      <c s="5" r="C6" t="n">
        <v>1144268</v>
      </c>
      <c s="5" r="D6" t="n">
        <v>1259660</v>
      </c>
    </row>
    <row r="7" spans="1:4">
      <c s="4" r="A7" t="s">
        <v>522</v>
      </c>
      <c s="5" r="C7" t="n">
        <v>18637454</v>
      </c>
      <c s="5" r="D7" t="n">
        <v>20305314</v>
      </c>
    </row>
    <row r="8" spans="1:4">
      <c s="4" r="A8" t="s">
        <v>402</v>
      </c>
      <c s="5" r="C8" t="n">
        <v>19781722</v>
      </c>
      <c s="5" r="D8" t="n">
        <v>21564974</v>
      </c>
    </row>
    <row r="9" spans="1:4">
      <c s="4" r="A9" t="s">
        <v>523</v>
      </c>
      <c s="4" r="B9" t="s">
        <v>524</v>
      </c>
      <c s="5" r="C9" t="n">
        <v>39378</v>
      </c>
      <c s="5" r="D9" t="n">
        <v>33383</v>
      </c>
    </row>
    <row r="10" spans="1:4">
      <c s="4" r="A10" t="s">
        <v>403</v>
      </c>
    </row>
    <row r="11" spans="1:4">
      <c s="3" r="A11" t="s">
        <v>517</v>
      </c>
    </row>
    <row r="12" spans="1:4">
      <c s="4" r="A12" t="s">
        <v>518</v>
      </c>
      <c s="5" r="C12" t="n">
        <v>215083</v>
      </c>
      <c s="5" r="D12" t="n">
        <v>243560</v>
      </c>
    </row>
    <row r="13" spans="1:4">
      <c s="4" r="A13" t="s">
        <v>519</v>
      </c>
      <c s="5" r="C13" t="n">
        <v>90631</v>
      </c>
      <c s="5" r="D13" t="n">
        <v>111420</v>
      </c>
    </row>
    <row r="14" spans="1:4">
      <c s="4" r="A14" t="s">
        <v>520</v>
      </c>
      <c s="5" r="C14" t="n">
        <v>698837</v>
      </c>
      <c s="5" r="D14" t="n">
        <v>741901</v>
      </c>
    </row>
    <row r="15" spans="1:4">
      <c s="4" r="A15" t="s">
        <v>521</v>
      </c>
      <c s="5" r="C15" t="n">
        <v>1004551</v>
      </c>
      <c s="5" r="D15" t="n">
        <v>1096881</v>
      </c>
    </row>
    <row r="16" spans="1:4">
      <c s="4" r="A16" t="s">
        <v>522</v>
      </c>
      <c s="5" r="C16" t="n">
        <v>15977181</v>
      </c>
      <c s="5" r="D16" t="n">
        <v>17297338</v>
      </c>
    </row>
    <row r="17" spans="1:4">
      <c s="4" r="A17" t="s">
        <v>402</v>
      </c>
      <c s="5" r="C17" t="n">
        <v>16981732</v>
      </c>
      <c s="5" r="D17" t="n">
        <v>18394219</v>
      </c>
    </row>
    <row r="18" spans="1:4">
      <c s="4" r="A18" t="s">
        <v>523</v>
      </c>
      <c s="4" r="B18" t="s">
        <v>525</v>
      </c>
      <c s="5" r="C18" t="n">
        <v>39378</v>
      </c>
      <c s="5" r="D18" t="n">
        <v>33383</v>
      </c>
    </row>
    <row r="19" spans="1:4">
      <c s="4" r="A19" t="s">
        <v>404</v>
      </c>
    </row>
    <row r="20" spans="1:4">
      <c s="3" r="A20" t="s">
        <v>517</v>
      </c>
    </row>
    <row r="21" spans="1:4">
      <c s="4" r="A21" t="s">
        <v>518</v>
      </c>
      <c s="5" r="C21" t="n">
        <v>18730</v>
      </c>
      <c s="5" r="D21" t="n">
        <v>30256</v>
      </c>
    </row>
    <row r="22" spans="1:4">
      <c s="4" r="A22" t="s">
        <v>519</v>
      </c>
      <c s="5" r="C22" t="n">
        <v>15402</v>
      </c>
      <c s="5" r="D22" t="n">
        <v>12507</v>
      </c>
    </row>
    <row r="23" spans="1:4">
      <c s="4" r="A23" t="s">
        <v>520</v>
      </c>
      <c s="5" r="C23" t="n">
        <v>90289</v>
      </c>
      <c s="5" r="D23" t="n">
        <v>99779</v>
      </c>
    </row>
    <row r="24" spans="1:4">
      <c s="4" r="A24" t="s">
        <v>521</v>
      </c>
      <c s="5" r="C24" t="n">
        <v>124421</v>
      </c>
      <c s="5" r="D24" t="n">
        <v>142542</v>
      </c>
    </row>
    <row r="25" spans="1:4">
      <c s="4" r="A25" t="s">
        <v>522</v>
      </c>
      <c s="5" r="C25" t="n">
        <v>2335512</v>
      </c>
      <c s="5" r="D25" t="n">
        <v>2731482</v>
      </c>
    </row>
    <row r="26" spans="1:4">
      <c s="4" r="A26" t="s">
        <v>402</v>
      </c>
      <c s="5" r="C26" t="n">
        <v>2459933</v>
      </c>
      <c s="5" r="D26" t="n">
        <v>2874024</v>
      </c>
    </row>
    <row r="27" spans="1:4">
      <c s="4" r="A27" t="s">
        <v>406</v>
      </c>
    </row>
    <row r="28" spans="1:4">
      <c s="3" r="A28" t="s">
        <v>517</v>
      </c>
    </row>
    <row r="29" spans="1:4">
      <c s="4" r="A29" t="s">
        <v>518</v>
      </c>
      <c s="5" r="D29" t="n">
        <v>2782</v>
      </c>
    </row>
    <row r="30" spans="1:4">
      <c s="4" r="A30" t="s">
        <v>519</v>
      </c>
      <c s="5" r="C30" t="n">
        <v>688</v>
      </c>
      <c s="5" r="D30" t="n">
        <v>4743</v>
      </c>
    </row>
    <row r="31" spans="1:4">
      <c s="4" r="A31" t="s">
        <v>520</v>
      </c>
      <c s="5" r="C31" t="n">
        <v>6058</v>
      </c>
      <c s="5" r="D31" t="n">
        <v>1543</v>
      </c>
    </row>
    <row r="32" spans="1:4">
      <c s="4" r="A32" t="s">
        <v>521</v>
      </c>
      <c s="5" r="C32" t="n">
        <v>6746</v>
      </c>
      <c s="5" r="D32" t="n">
        <v>9068</v>
      </c>
    </row>
    <row r="33" spans="1:4">
      <c s="4" r="A33" t="s">
        <v>522</v>
      </c>
      <c s="5" r="C33" t="n">
        <v>151092</v>
      </c>
      <c s="5" r="D33" t="n">
        <v>93255</v>
      </c>
    </row>
    <row r="34" spans="1:4">
      <c s="4" r="A34" t="s">
        <v>402</v>
      </c>
      <c s="5" r="C34" t="n">
        <v>157838</v>
      </c>
      <c s="5" r="D34" t="n">
        <v>102323</v>
      </c>
    </row>
    <row r="35" spans="1:4">
      <c s="4" r="A35" t="s">
        <v>407</v>
      </c>
    </row>
    <row r="36" spans="1:4">
      <c s="3" r="A36" t="s">
        <v>517</v>
      </c>
    </row>
    <row r="37" spans="1:4">
      <c s="4" r="A37" t="s">
        <v>520</v>
      </c>
      <c s="5" r="C37" t="n">
        <v>177</v>
      </c>
      <c s="5" r="D37" t="n">
        <v>177</v>
      </c>
    </row>
    <row r="38" spans="1:4">
      <c s="4" r="A38" t="s">
        <v>521</v>
      </c>
      <c s="5" r="C38" t="n">
        <v>177</v>
      </c>
      <c s="5" r="D38" t="n">
        <v>177</v>
      </c>
    </row>
    <row r="39" spans="1:4">
      <c s="4" r="A39" t="s">
        <v>402</v>
      </c>
      <c s="5" r="C39" t="n">
        <v>177</v>
      </c>
      <c s="5" r="D39" t="n">
        <v>177</v>
      </c>
    </row>
    <row r="40" spans="1:4">
      <c s="4" r="A40" t="s">
        <v>408</v>
      </c>
    </row>
    <row r="41" spans="1:4">
      <c s="3" r="A41" t="s">
        <v>517</v>
      </c>
    </row>
    <row r="42" spans="1:4">
      <c s="4" r="A42" t="s">
        <v>518</v>
      </c>
      <c s="5" r="C42" t="n">
        <v>938</v>
      </c>
      <c s="5" r="D42" t="n">
        <v>272</v>
      </c>
    </row>
    <row r="43" spans="1:4">
      <c s="4" r="A43" t="s">
        <v>519</v>
      </c>
      <c s="5" r="C43" t="n">
        <v>143</v>
      </c>
      <c s="5" r="D43" t="n">
        <v>71</v>
      </c>
    </row>
    <row r="44" spans="1:4">
      <c s="4" r="A44" t="s">
        <v>520</v>
      </c>
      <c s="5" r="C44" t="n">
        <v>958</v>
      </c>
      <c s="5" r="D44" t="n">
        <v>1253</v>
      </c>
    </row>
    <row r="45" spans="1:4">
      <c s="4" r="A45" t="s">
        <v>521</v>
      </c>
      <c s="5" r="C45" t="n">
        <v>2039</v>
      </c>
      <c s="5" r="D45" t="n">
        <v>1596</v>
      </c>
    </row>
    <row r="46" spans="1:4">
      <c s="4" r="A46" t="s">
        <v>522</v>
      </c>
      <c s="5" r="C46" t="n">
        <v>63697</v>
      </c>
      <c s="5" r="D46" t="n">
        <v>70713</v>
      </c>
    </row>
    <row r="47" spans="1:4">
      <c s="4" r="A47" t="s">
        <v>402</v>
      </c>
      <c s="5" r="C47" t="n">
        <v>65736</v>
      </c>
      <c s="5" r="D47" t="n">
        <v>72309</v>
      </c>
    </row>
    <row r="48" spans="1:4">
      <c s="4" r="A48" t="s">
        <v>409</v>
      </c>
    </row>
    <row r="49" spans="1:4">
      <c s="3" r="A49" t="s">
        <v>517</v>
      </c>
    </row>
    <row r="50" spans="1:4">
      <c s="4" r="A50" t="s">
        <v>518</v>
      </c>
      <c s="5" r="C50" t="n">
        <v>69</v>
      </c>
      <c s="5" r="D50" t="n">
        <v>589</v>
      </c>
    </row>
    <row r="51" spans="1:4">
      <c s="4" r="A51" t="s">
        <v>519</v>
      </c>
      <c s="5" r="C51" t="n">
        <v>18</v>
      </c>
      <c s="5" r="D51" t="n">
        <v>118</v>
      </c>
    </row>
    <row r="52" spans="1:4">
      <c s="4" r="A52" t="s">
        <v>520</v>
      </c>
      <c s="5" r="C52" t="n">
        <v>1754</v>
      </c>
      <c s="5" r="D52" t="n">
        <v>3595</v>
      </c>
    </row>
    <row r="53" spans="1:4">
      <c s="4" r="A53" t="s">
        <v>521</v>
      </c>
      <c s="5" r="C53" t="n">
        <v>1841</v>
      </c>
      <c s="5" r="D53" t="n">
        <v>4302</v>
      </c>
    </row>
    <row r="54" spans="1:4">
      <c s="4" r="A54" t="s">
        <v>522</v>
      </c>
      <c s="5" r="C54" t="n">
        <v>14452</v>
      </c>
      <c s="5" r="D54" t="n">
        <v>13248</v>
      </c>
    </row>
    <row r="55" spans="1:4">
      <c s="4" r="A55" t="s">
        <v>402</v>
      </c>
      <c s="5" r="C55" t="n">
        <v>16293</v>
      </c>
      <c s="5" r="D55" t="n">
        <v>17550</v>
      </c>
    </row>
    <row r="56" spans="1:4">
      <c s="4" r="A56" t="s">
        <v>410</v>
      </c>
    </row>
    <row r="57" spans="1:4">
      <c s="3" r="A57" t="s">
        <v>517</v>
      </c>
    </row>
    <row r="58" spans="1:4">
      <c s="4" r="A58" t="s">
        <v>518</v>
      </c>
      <c s="5" r="C58" t="n">
        <v>301</v>
      </c>
      <c s="5" r="D58" t="n">
        <v>1077</v>
      </c>
    </row>
    <row r="59" spans="1:4">
      <c s="4" r="A59" t="s">
        <v>519</v>
      </c>
      <c s="5" r="C59" t="n">
        <v>432</v>
      </c>
      <c s="5" r="D59" t="n">
        <v>252</v>
      </c>
    </row>
    <row r="60" spans="1:4">
      <c s="4" r="A60" t="s">
        <v>520</v>
      </c>
      <c s="5" r="C60" t="n">
        <v>3760</v>
      </c>
      <c s="5" r="D60" t="n">
        <v>3765</v>
      </c>
    </row>
    <row r="61" spans="1:4">
      <c s="4" r="A61" t="s">
        <v>521</v>
      </c>
      <c s="5" r="C61" t="n">
        <v>4493</v>
      </c>
      <c s="5" r="D61" t="n">
        <v>5094</v>
      </c>
    </row>
    <row r="62" spans="1:4">
      <c s="4" r="A62" t="s">
        <v>522</v>
      </c>
      <c s="5" r="C62" t="n">
        <v>95520</v>
      </c>
      <c s="5" r="D62" t="n">
        <v>99278</v>
      </c>
    </row>
    <row r="63" spans="1:4">
      <c s="4" r="A63" t="s">
        <v>402</v>
      </c>
      <c s="7" r="C63" t="n">
        <v>100013</v>
      </c>
      <c s="7" r="D63" t="n">
        <v>104372</v>
      </c>
    </row>
    <row r="64" spans="1:4">
      <c r="A64" t="n"/>
    </row>
    <row r="65" spans="1:4">
      <c s="4" r="A65" t="s">
        <v>525</v>
      </c>
      <c s="4" r="B65" t="s">
        <v>526</v>
      </c>
    </row>
    <row r="66" spans="1:4">
      <c s="4" r="A66" t="s">
        <v>527</v>
      </c>
      <c s="4" r="B66" t="s">
        <v>528</v>
      </c>
    </row>
  </sheetData>
  <mergeCells count="4">
    <mergeCell ref="A1:B1"/>
    <mergeCell ref="A64:C64"/>
    <mergeCell ref="B65:C65"/>
    <mergeCell ref="B66:C6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529</v>
      </c>
      <c s="2" r="B1" t="s">
        <v>1</v>
      </c>
    </row>
    <row r="2" spans="1:2">
      <c s="2" r="B2" t="s">
        <v>2</v>
      </c>
    </row>
    <row r="3" spans="1:2">
      <c s="3" r="A3" t="s">
        <v>530</v>
      </c>
    </row>
    <row r="4" spans="1:2">
      <c s="4" r="A4" t="s">
        <v>531</v>
      </c>
    </row>
    <row r="5" spans="1:2">
      <c s="4" r="A5" t="s">
        <v>532</v>
      </c>
      <c s="4" r="B5"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25</v>
      </c>
    </row>
    <row r="2" spans="1:3">
      <c s="3" r="A2" t="s">
        <v>534</v>
      </c>
    </row>
    <row r="3" spans="1:3">
      <c s="4" r="A3" t="s">
        <v>535</v>
      </c>
      <c s="4" r="B3" t="s">
        <v>536</v>
      </c>
      <c s="4" r="C3" t="s">
        <v>537</v>
      </c>
    </row>
    <row r="4" spans="1:3">
      <c s="4" r="A4" t="s">
        <v>538</v>
      </c>
      <c s="4" r="B4" t="s">
        <v>539</v>
      </c>
      <c s="4" r="C4" t="s">
        <v>540</v>
      </c>
    </row>
    <row r="5" spans="1:3">
      <c s="4" r="A5" t="s">
        <v>541</v>
      </c>
      <c s="4" r="B5" t="s">
        <v>542</v>
      </c>
      <c s="4" r="C5" t="s">
        <v>542</v>
      </c>
    </row>
    <row r="6" spans="1:3">
      <c s="4" r="A6" t="s">
        <v>424</v>
      </c>
      <c s="4" r="B6" t="s">
        <v>425</v>
      </c>
      <c s="4" r="C6" t="s">
        <v>426</v>
      </c>
    </row>
    <row r="7" spans="1:3">
      <c s="4" r="A7" t="s">
        <v>454</v>
      </c>
      <c s="4" r="B7" t="s">
        <v>455</v>
      </c>
      <c s="4" r="C7" t="s">
        <v>456</v>
      </c>
    </row>
    <row r="8" spans="1:3">
      <c s="4" r="A8" t="s">
        <v>543</v>
      </c>
      <c s="4" r="B8" t="s">
        <v>542</v>
      </c>
      <c s="4" r="C8" t="s">
        <v>542</v>
      </c>
    </row>
    <row r="9" spans="1:3">
      <c s="4" r="A9" t="s">
        <v>544</v>
      </c>
    </row>
    <row r="10" spans="1:3">
      <c s="3" r="A10" t="s">
        <v>534</v>
      </c>
    </row>
    <row r="11" spans="1:3">
      <c s="4" r="A11" t="s">
        <v>535</v>
      </c>
      <c s="4" r="B11" t="s">
        <v>545</v>
      </c>
      <c s="4" r="C11" t="s">
        <v>546</v>
      </c>
    </row>
    <row r="12" spans="1:3">
      <c s="4" r="A12" t="s">
        <v>424</v>
      </c>
      <c s="4" r="B12" t="s">
        <v>547</v>
      </c>
      <c s="4" r="C12" t="s">
        <v>547</v>
      </c>
    </row>
    <row r="13" spans="1:3">
      <c s="4" r="A13" t="s">
        <v>548</v>
      </c>
    </row>
    <row r="14" spans="1:3">
      <c s="3" r="A14" t="s">
        <v>534</v>
      </c>
    </row>
    <row r="15" spans="1:3">
      <c s="4" r="A15" t="s">
        <v>535</v>
      </c>
      <c s="4" r="B15" t="s">
        <v>549</v>
      </c>
      <c s="4" r="C15" t="s">
        <v>550</v>
      </c>
    </row>
    <row r="16" spans="1:3">
      <c s="4" r="A16" t="s">
        <v>424</v>
      </c>
      <c s="4" r="B16" t="s">
        <v>551</v>
      </c>
      <c s="4" r="C16" t="s">
        <v>550</v>
      </c>
    </row>
    <row r="17" spans="1:3">
      <c s="4" r="A17" t="s">
        <v>552</v>
      </c>
    </row>
    <row r="18" spans="1:3">
      <c s="3" r="A18" t="s">
        <v>534</v>
      </c>
    </row>
    <row r="19" spans="1:3">
      <c s="4" r="A19" t="s">
        <v>535</v>
      </c>
      <c s="4" r="B19" t="s">
        <v>553</v>
      </c>
      <c s="4" r="C19" t="s">
        <v>554</v>
      </c>
    </row>
    <row r="20" spans="1:3">
      <c s="4" r="A20" t="s">
        <v>424</v>
      </c>
      <c s="4" r="B20" t="s">
        <v>555</v>
      </c>
      <c s="4" r="C20" t="s">
        <v>555</v>
      </c>
    </row>
    <row r="21" spans="1:3">
      <c s="4" r="A21" t="s">
        <v>460</v>
      </c>
    </row>
    <row r="22" spans="1:3">
      <c s="3" r="A22" t="s">
        <v>534</v>
      </c>
    </row>
    <row r="23" spans="1:3">
      <c s="4" r="A23" t="s">
        <v>538</v>
      </c>
      <c s="4" r="B23" t="s">
        <v>556</v>
      </c>
      <c s="4" r="C23" t="s">
        <v>467</v>
      </c>
    </row>
    <row r="24" spans="1:3">
      <c s="4" r="A24" t="s">
        <v>454</v>
      </c>
      <c s="4" r="B24" t="s">
        <v>461</v>
      </c>
      <c s="4" r="C24" t="s">
        <v>461</v>
      </c>
    </row>
    <row r="25" spans="1:3">
      <c s="4" r="A25" t="s">
        <v>462</v>
      </c>
    </row>
    <row r="26" spans="1:3">
      <c s="3" r="A26" t="s">
        <v>534</v>
      </c>
    </row>
    <row r="27" spans="1:3">
      <c s="4" r="A27" t="s">
        <v>538</v>
      </c>
      <c s="4" r="B27" t="s">
        <v>556</v>
      </c>
      <c s="4" r="C27" t="s">
        <v>556</v>
      </c>
    </row>
    <row r="28" spans="1:3">
      <c s="4" r="A28" t="s">
        <v>454</v>
      </c>
      <c s="4" r="B28" t="s">
        <v>463</v>
      </c>
      <c s="4" r="C28" t="s">
        <v>463</v>
      </c>
    </row>
    <row r="29" spans="1:3">
      <c s="4" r="A29" t="s">
        <v>464</v>
      </c>
    </row>
    <row r="30" spans="1:3">
      <c s="3" r="A30" t="s">
        <v>534</v>
      </c>
    </row>
    <row r="31" spans="1:3">
      <c s="4" r="A31" t="s">
        <v>538</v>
      </c>
      <c s="4" r="B31" t="s">
        <v>463</v>
      </c>
      <c s="4" r="C31" t="s">
        <v>557</v>
      </c>
    </row>
    <row r="32" spans="1:3">
      <c s="4" r="A32" t="s">
        <v>454</v>
      </c>
      <c s="4" r="B32" t="s">
        <v>465</v>
      </c>
      <c s="4" r="C32" t="s">
        <v>465</v>
      </c>
    </row>
    <row r="33" spans="1:3">
      <c s="4" r="A33" t="s">
        <v>468</v>
      </c>
    </row>
    <row r="34" spans="1:3">
      <c s="3" r="A34" t="s">
        <v>534</v>
      </c>
    </row>
    <row r="35" spans="1:3">
      <c s="4" r="A35" t="s">
        <v>538</v>
      </c>
      <c s="4" r="B35" t="s">
        <v>558</v>
      </c>
      <c s="4" r="C35" t="s">
        <v>559</v>
      </c>
    </row>
    <row r="36" spans="1:3">
      <c s="4" r="A36" t="s">
        <v>454</v>
      </c>
      <c s="4" r="B36" t="s">
        <v>465</v>
      </c>
      <c s="4" r="C36" t="s">
        <v>465</v>
      </c>
    </row>
    <row r="37" spans="1:3">
      <c s="4" r="A37" t="s">
        <v>466</v>
      </c>
    </row>
    <row r="38" spans="1:3">
      <c s="3" r="A38" t="s">
        <v>534</v>
      </c>
    </row>
    <row r="39" spans="1:3">
      <c s="4" r="A39" t="s">
        <v>538</v>
      </c>
      <c s="4" r="B39" t="s">
        <v>560</v>
      </c>
      <c s="4" r="C39" t="s">
        <v>561</v>
      </c>
    </row>
    <row r="40" spans="1:3">
      <c s="4" r="A40" t="s">
        <v>454</v>
      </c>
      <c s="4" r="B40" t="s">
        <v>467</v>
      </c>
      <c s="4" r="C40" t="s">
        <v>467</v>
      </c>
    </row>
    <row r="41" spans="1:3">
      <c s="4" r="A41" t="s">
        <v>562</v>
      </c>
    </row>
    <row r="42" spans="1:3">
      <c s="3" r="A42" t="s">
        <v>534</v>
      </c>
    </row>
    <row r="43" spans="1:3">
      <c s="4" r="A43" t="s">
        <v>538</v>
      </c>
      <c s="4" r="B43" t="s">
        <v>563</v>
      </c>
      <c s="4" r="C43" t="s">
        <v>564</v>
      </c>
    </row>
    <row r="44" spans="1:3">
      <c s="4" r="A44" t="s">
        <v>454</v>
      </c>
      <c s="4" r="B44" t="s">
        <v>458</v>
      </c>
      <c s="4" r="C44" t="s">
        <v>5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6</v>
      </c>
      <c s="2" r="C1" t="s">
        <v>2</v>
      </c>
      <c s="2" r="D1" t="s">
        <v>25</v>
      </c>
    </row>
    <row r="2" spans="1:4">
      <c s="3" r="A2" t="s">
        <v>517</v>
      </c>
    </row>
    <row r="3" spans="1:4">
      <c s="4" r="A3" t="s">
        <v>567</v>
      </c>
      <c s="7" r="C3" t="n">
        <v>762455</v>
      </c>
      <c s="7" r="D3" t="n">
        <v>818630</v>
      </c>
    </row>
    <row r="4" spans="1:4">
      <c s="4" r="A4" t="s">
        <v>568</v>
      </c>
      <c s="4" r="B4" t="s">
        <v>524</v>
      </c>
      <c s="5" r="C4" t="n">
        <v>39378</v>
      </c>
      <c s="5" r="D4" t="n">
        <v>33383</v>
      </c>
    </row>
    <row r="5" spans="1:4">
      <c s="4" r="A5" t="s">
        <v>569</v>
      </c>
      <c s="5" r="C5" t="n">
        <v>801833</v>
      </c>
      <c s="5" r="D5" t="n">
        <v>852013</v>
      </c>
    </row>
    <row r="6" spans="1:4">
      <c s="4" r="A6" t="s">
        <v>403</v>
      </c>
    </row>
    <row r="7" spans="1:4">
      <c s="3" r="A7" t="s">
        <v>517</v>
      </c>
    </row>
    <row r="8" spans="1:4">
      <c s="4" r="A8" t="s">
        <v>567</v>
      </c>
      <c s="5" r="C8" t="n">
        <v>659459</v>
      </c>
      <c s="5" r="D8" t="n">
        <v>708518</v>
      </c>
    </row>
    <row r="9" spans="1:4">
      <c s="4" r="A9" t="s">
        <v>568</v>
      </c>
      <c s="4" r="B9" t="s">
        <v>525</v>
      </c>
      <c s="5" r="C9" t="n">
        <v>39378</v>
      </c>
      <c s="5" r="D9" t="n">
        <v>33383</v>
      </c>
    </row>
    <row r="10" spans="1:4">
      <c s="4" r="A10" t="s">
        <v>569</v>
      </c>
      <c s="5" r="C10" t="n">
        <v>698837</v>
      </c>
      <c s="5" r="D10" t="n">
        <v>741901</v>
      </c>
    </row>
    <row r="11" spans="1:4">
      <c s="4" r="A11" t="s">
        <v>404</v>
      </c>
    </row>
    <row r="12" spans="1:4">
      <c s="3" r="A12" t="s">
        <v>517</v>
      </c>
    </row>
    <row r="13" spans="1:4">
      <c s="4" r="A13" t="s">
        <v>567</v>
      </c>
      <c s="5" r="C13" t="n">
        <v>90289</v>
      </c>
      <c s="5" r="D13" t="n">
        <v>99779</v>
      </c>
    </row>
    <row r="14" spans="1:4">
      <c s="4" r="A14" t="s">
        <v>569</v>
      </c>
      <c s="5" r="C14" t="n">
        <v>90289</v>
      </c>
      <c s="5" r="D14" t="n">
        <v>99779</v>
      </c>
    </row>
    <row r="15" spans="1:4">
      <c s="4" r="A15" t="s">
        <v>406</v>
      </c>
    </row>
    <row r="16" spans="1:4">
      <c s="3" r="A16" t="s">
        <v>517</v>
      </c>
    </row>
    <row r="17" spans="1:4">
      <c s="4" r="A17" t="s">
        <v>567</v>
      </c>
      <c s="5" r="C17" t="n">
        <v>6058</v>
      </c>
      <c s="5" r="D17" t="n">
        <v>1543</v>
      </c>
    </row>
    <row r="18" spans="1:4">
      <c s="4" r="A18" t="s">
        <v>569</v>
      </c>
      <c s="5" r="C18" t="n">
        <v>6058</v>
      </c>
      <c s="5" r="D18" t="n">
        <v>1543</v>
      </c>
    </row>
    <row r="19" spans="1:4">
      <c s="4" r="A19" t="s">
        <v>407</v>
      </c>
    </row>
    <row r="20" spans="1:4">
      <c s="3" r="A20" t="s">
        <v>517</v>
      </c>
    </row>
    <row r="21" spans="1:4">
      <c s="4" r="A21" t="s">
        <v>567</v>
      </c>
      <c s="5" r="C21" t="n">
        <v>177</v>
      </c>
      <c s="5" r="D21" t="n">
        <v>177</v>
      </c>
    </row>
    <row r="22" spans="1:4">
      <c s="4" r="A22" t="s">
        <v>569</v>
      </c>
      <c s="5" r="C22" t="n">
        <v>177</v>
      </c>
      <c s="5" r="D22" t="n">
        <v>177</v>
      </c>
    </row>
    <row r="23" spans="1:4">
      <c s="4" r="A23" t="s">
        <v>408</v>
      </c>
    </row>
    <row r="24" spans="1:4">
      <c s="3" r="A24" t="s">
        <v>517</v>
      </c>
    </row>
    <row r="25" spans="1:4">
      <c s="4" r="A25" t="s">
        <v>567</v>
      </c>
      <c s="5" r="C25" t="n">
        <v>958</v>
      </c>
      <c s="5" r="D25" t="n">
        <v>1253</v>
      </c>
    </row>
    <row r="26" spans="1:4">
      <c s="4" r="A26" t="s">
        <v>569</v>
      </c>
      <c s="5" r="C26" t="n">
        <v>958</v>
      </c>
      <c s="5" r="D26" t="n">
        <v>1253</v>
      </c>
    </row>
    <row r="27" spans="1:4">
      <c s="4" r="A27" t="s">
        <v>409</v>
      </c>
    </row>
    <row r="28" spans="1:4">
      <c s="3" r="A28" t="s">
        <v>517</v>
      </c>
    </row>
    <row r="29" spans="1:4">
      <c s="4" r="A29" t="s">
        <v>567</v>
      </c>
      <c s="5" r="C29" t="n">
        <v>1754</v>
      </c>
      <c s="5" r="D29" t="n">
        <v>3595</v>
      </c>
    </row>
    <row r="30" spans="1:4">
      <c s="4" r="A30" t="s">
        <v>569</v>
      </c>
      <c s="5" r="C30" t="n">
        <v>1754</v>
      </c>
      <c s="5" r="D30" t="n">
        <v>3595</v>
      </c>
    </row>
    <row r="31" spans="1:4">
      <c s="4" r="A31" t="s">
        <v>410</v>
      </c>
    </row>
    <row r="32" spans="1:4">
      <c s="3" r="A32" t="s">
        <v>517</v>
      </c>
    </row>
    <row r="33" spans="1:4">
      <c s="4" r="A33" t="s">
        <v>567</v>
      </c>
      <c s="5" r="C33" t="n">
        <v>3760</v>
      </c>
      <c s="5" r="D33" t="n">
        <v>3765</v>
      </c>
    </row>
    <row r="34" spans="1:4">
      <c s="4" r="A34" t="s">
        <v>569</v>
      </c>
      <c s="7" r="C34" t="n">
        <v>3760</v>
      </c>
      <c s="7" r="D34" t="n">
        <v>3765</v>
      </c>
    </row>
    <row r="35" spans="1:4">
      <c r="A35" t="n"/>
    </row>
    <row r="36" spans="1:4">
      <c s="4" r="A36" t="s">
        <v>525</v>
      </c>
      <c s="4" r="B36" t="s">
        <v>526</v>
      </c>
    </row>
    <row r="37" spans="1:4">
      <c s="4" r="A37" t="s">
        <v>527</v>
      </c>
      <c s="4" r="B37" t="s">
        <v>528</v>
      </c>
    </row>
  </sheetData>
  <mergeCells count="4">
    <mergeCell ref="A1:B1"/>
    <mergeCell ref="A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5</v>
      </c>
      <c s="2" r="D1" t="s">
        <v>1</v>
      </c>
    </row>
    <row r="2" spans="1:5">
      <c s="2" r="B2" t="s">
        <v>2</v>
      </c>
      <c s="2" r="C2" t="s">
        <v>76</v>
      </c>
      <c s="2" r="D2" t="s">
        <v>2</v>
      </c>
      <c s="2" r="E2" t="s">
        <v>76</v>
      </c>
    </row>
    <row r="3" spans="1:5">
      <c s="3" r="A3" t="s">
        <v>112</v>
      </c>
    </row>
    <row r="4" spans="1:5">
      <c s="4" r="A4" t="s">
        <v>105</v>
      </c>
      <c s="7" r="B4" t="n">
        <v>35657</v>
      </c>
      <c s="7" r="C4" t="n">
        <v>39182</v>
      </c>
      <c s="7" r="D4" t="n">
        <v>41547</v>
      </c>
      <c s="7" r="E4" t="n">
        <v>81703</v>
      </c>
    </row>
    <row r="5" spans="1:5">
      <c s="3" r="A5" t="s">
        <v>113</v>
      </c>
    </row>
    <row r="6" spans="1:5">
      <c s="4" r="A6" t="s">
        <v>114</v>
      </c>
      <c s="5" r="B6" t="n">
        <v>-7994</v>
      </c>
      <c s="5" r="C6" t="n">
        <v>17069</v>
      </c>
      <c s="5" r="D6" t="n">
        <v>2626</v>
      </c>
      <c s="5" r="E6" t="n">
        <v>35827</v>
      </c>
    </row>
    <row r="7" spans="1:5">
      <c s="4" r="A7" t="s">
        <v>115</v>
      </c>
      <c s="5" r="B7" t="n">
        <v>48275</v>
      </c>
      <c s="5" r="D7" t="n">
        <v>48275</v>
      </c>
    </row>
    <row r="8" spans="1:5">
      <c s="4" r="A8" t="s">
        <v>116</v>
      </c>
      <c s="5" r="B8" t="n">
        <v>-39668</v>
      </c>
      <c s="5" r="C8" t="n">
        <v>-10801</v>
      </c>
      <c s="5" r="D8" t="n">
        <v>-42906</v>
      </c>
      <c s="5" r="E8" t="n">
        <v>-17141</v>
      </c>
    </row>
    <row r="9" spans="1:5">
      <c s="3" r="A9" t="s">
        <v>117</v>
      </c>
    </row>
    <row r="10" spans="1:5">
      <c s="4" r="A10" t="s">
        <v>118</v>
      </c>
      <c s="5" r="B10" t="n">
        <v>1286</v>
      </c>
      <c s="5" r="C10" t="n">
        <v>475</v>
      </c>
      <c s="5" r="D10" t="n">
        <v>2571</v>
      </c>
      <c s="5" r="E10" t="n">
        <v>951</v>
      </c>
    </row>
    <row r="11" spans="1:5">
      <c s="4" r="A11" t="s">
        <v>119</v>
      </c>
      <c s="5" r="B11" t="n">
        <v>-211</v>
      </c>
      <c s="5" r="C11" t="n">
        <v>-196</v>
      </c>
      <c s="5" r="D11" t="n">
        <v>-422</v>
      </c>
      <c s="5" r="E11" t="n">
        <v>-394</v>
      </c>
    </row>
    <row r="12" spans="1:5">
      <c s="4" r="A12" t="s">
        <v>120</v>
      </c>
      <c s="5" r="B12" t="n">
        <v>1688</v>
      </c>
      <c s="5" r="C12" t="n">
        <v>6547</v>
      </c>
      <c s="5" r="D12" t="n">
        <v>10144</v>
      </c>
      <c s="5" r="E12" t="n">
        <v>19243</v>
      </c>
    </row>
    <row r="13" spans="1:5">
      <c s="4" r="A13" t="s">
        <v>121</v>
      </c>
      <c s="7" r="B13" t="n">
        <v>37345</v>
      </c>
      <c s="7" r="C13" t="n">
        <v>45729</v>
      </c>
      <c s="7" r="D13" t="n">
        <v>51691</v>
      </c>
      <c s="7" r="E13" t="n">
        <v>100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25</v>
      </c>
    </row>
    <row r="2" spans="1:3">
      <c s="3" r="A2" t="s">
        <v>571</v>
      </c>
    </row>
    <row r="3" spans="1:3">
      <c s="4" r="A3" t="s">
        <v>572</v>
      </c>
      <c s="7" r="B3" t="n">
        <v>332837</v>
      </c>
      <c s="7" r="C3" t="n">
        <v>332416</v>
      </c>
    </row>
    <row r="4" spans="1:3">
      <c s="4" r="A4" t="s">
        <v>573</v>
      </c>
    </row>
    <row r="5" spans="1:3">
      <c s="3" r="A5" t="s">
        <v>571</v>
      </c>
    </row>
    <row r="6" spans="1:3">
      <c s="4" r="A6" t="s">
        <v>572</v>
      </c>
      <c s="5" r="B6" t="n">
        <v>144502</v>
      </c>
      <c s="5" r="C6" t="n">
        <v>137249</v>
      </c>
    </row>
    <row r="7" spans="1:3">
      <c s="4" r="A7" t="s">
        <v>574</v>
      </c>
    </row>
    <row r="8" spans="1:3">
      <c s="3" r="A8" t="s">
        <v>571</v>
      </c>
    </row>
    <row r="9" spans="1:3">
      <c s="4" r="A9" t="s">
        <v>572</v>
      </c>
      <c s="5" r="B9" t="n">
        <v>23571</v>
      </c>
      <c s="5" r="C9" t="n">
        <v>20344</v>
      </c>
    </row>
    <row r="10" spans="1:3">
      <c s="4" r="A10" t="s">
        <v>575</v>
      </c>
    </row>
    <row r="11" spans="1:3">
      <c s="3" r="A11" t="s">
        <v>571</v>
      </c>
    </row>
    <row r="12" spans="1:3">
      <c s="4" r="A12" t="s">
        <v>572</v>
      </c>
      <c s="5" r="B12" t="n">
        <v>10790</v>
      </c>
      <c s="5" r="C12" t="n">
        <v>17079</v>
      </c>
    </row>
    <row r="13" spans="1:3">
      <c s="4" r="A13" t="s">
        <v>576</v>
      </c>
    </row>
    <row r="14" spans="1:3">
      <c s="3" r="A14" t="s">
        <v>571</v>
      </c>
    </row>
    <row r="15" spans="1:3">
      <c s="4" r="A15" t="s">
        <v>572</v>
      </c>
      <c s="7" r="B15" t="n">
        <v>153974</v>
      </c>
      <c s="7" r="C15" t="n">
        <v>1577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77</v>
      </c>
      <c s="2" r="B1" t="s">
        <v>1</v>
      </c>
      <c s="2" r="C1" t="s">
        <v>355</v>
      </c>
    </row>
    <row r="2" spans="1:3">
      <c s="2" r="B2" t="s">
        <v>578</v>
      </c>
      <c s="2" r="C2" t="s">
        <v>579</v>
      </c>
    </row>
    <row r="3" spans="1:3">
      <c s="3" r="A3" t="s">
        <v>571</v>
      </c>
    </row>
    <row r="4" spans="1:3">
      <c s="4" r="A4" t="s">
        <v>580</v>
      </c>
      <c s="5" r="B4" t="n">
        <v>1078</v>
      </c>
      <c s="5" r="C4" t="n">
        <v>1078</v>
      </c>
    </row>
    <row r="5" spans="1:3">
      <c s="4" r="A5" t="s">
        <v>581</v>
      </c>
      <c s="7" r="B5" t="n">
        <v>388888</v>
      </c>
      <c s="7" r="C5" t="n">
        <v>389667</v>
      </c>
    </row>
    <row r="6" spans="1:3">
      <c s="4" r="A6" t="s">
        <v>582</v>
      </c>
      <c s="7" r="B6" t="n">
        <v>332837</v>
      </c>
      <c s="7" r="C6" t="n">
        <v>332416</v>
      </c>
    </row>
    <row r="7" spans="1:3">
      <c s="4" r="A7" t="s">
        <v>403</v>
      </c>
    </row>
    <row r="8" spans="1:3">
      <c s="3" r="A8" t="s">
        <v>571</v>
      </c>
    </row>
    <row r="9" spans="1:3">
      <c s="4" r="A9" t="s">
        <v>580</v>
      </c>
      <c s="5" r="B9" t="n">
        <v>978</v>
      </c>
      <c s="5" r="C9" t="n">
        <v>980</v>
      </c>
    </row>
    <row r="10" spans="1:3">
      <c s="4" r="A10" t="s">
        <v>581</v>
      </c>
      <c s="7" r="B10" t="n">
        <v>341432</v>
      </c>
      <c s="7" r="C10" t="n">
        <v>341398</v>
      </c>
    </row>
    <row r="11" spans="1:3">
      <c s="4" r="A11" t="s">
        <v>582</v>
      </c>
      <c s="7" r="B11" t="n">
        <v>292327</v>
      </c>
      <c s="7" r="C11" t="n">
        <v>291404</v>
      </c>
    </row>
    <row r="12" spans="1:3">
      <c s="4" r="A12" t="s">
        <v>404</v>
      </c>
    </row>
    <row r="13" spans="1:3">
      <c s="3" r="A13" t="s">
        <v>571</v>
      </c>
    </row>
    <row r="14" spans="1:3">
      <c s="4" r="A14" t="s">
        <v>580</v>
      </c>
      <c s="5" r="B14" t="n">
        <v>55</v>
      </c>
      <c s="5" r="C14" t="n">
        <v>59</v>
      </c>
    </row>
    <row r="15" spans="1:3">
      <c s="4" r="A15" t="s">
        <v>581</v>
      </c>
      <c s="7" r="B15" t="n">
        <v>33425</v>
      </c>
      <c s="7" r="C15" t="n">
        <v>35025</v>
      </c>
    </row>
    <row r="16" spans="1:3">
      <c s="4" r="A16" t="s">
        <v>582</v>
      </c>
      <c s="7" r="B16" t="n">
        <v>30021</v>
      </c>
      <c s="7" r="C16" t="n">
        <v>31257</v>
      </c>
    </row>
    <row r="17" spans="1:3">
      <c s="4" r="A17" t="s">
        <v>406</v>
      </c>
    </row>
    <row r="18" spans="1:3">
      <c s="3" r="A18" t="s">
        <v>571</v>
      </c>
    </row>
    <row r="19" spans="1:3">
      <c s="4" r="A19" t="s">
        <v>580</v>
      </c>
      <c s="5" r="B19" t="n">
        <v>3</v>
      </c>
      <c s="5" r="C19" t="n">
        <v>3</v>
      </c>
    </row>
    <row r="20" spans="1:3">
      <c s="4" r="A20" t="s">
        <v>581</v>
      </c>
      <c s="7" r="B20" t="n">
        <v>8650</v>
      </c>
      <c s="7" r="C20" t="n">
        <v>8650</v>
      </c>
    </row>
    <row r="21" spans="1:3">
      <c s="4" r="A21" t="s">
        <v>582</v>
      </c>
      <c s="7" r="B21" t="n">
        <v>5432</v>
      </c>
      <c s="7" r="C21" t="n">
        <v>5441</v>
      </c>
    </row>
    <row r="22" spans="1:3">
      <c s="4" r="A22" t="s">
        <v>583</v>
      </c>
    </row>
    <row r="23" spans="1:3">
      <c s="3" r="A23" t="s">
        <v>571</v>
      </c>
    </row>
    <row r="24" spans="1:3">
      <c s="4" r="A24" t="s">
        <v>580</v>
      </c>
      <c s="5" r="B24" t="n">
        <v>42</v>
      </c>
      <c s="5" r="C24" t="n">
        <v>36</v>
      </c>
    </row>
    <row r="25" spans="1:3">
      <c s="4" r="A25" t="s">
        <v>581</v>
      </c>
      <c s="7" r="B25" t="n">
        <v>5381</v>
      </c>
      <c s="7" r="C25" t="n">
        <v>4594</v>
      </c>
    </row>
    <row r="26" spans="1:3">
      <c s="4" r="A26" t="s">
        <v>582</v>
      </c>
      <c s="7" r="B26" t="n">
        <v>5057</v>
      </c>
      <c s="7" r="C26" t="n">
        <v>4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4</v>
      </c>
      <c s="2" r="B1" t="s">
        <v>1</v>
      </c>
      <c s="2" r="C1" t="s">
        <v>355</v>
      </c>
    </row>
    <row r="2" spans="1:3">
      <c s="2" r="B2" t="s">
        <v>2</v>
      </c>
      <c s="2" r="C2" t="s">
        <v>25</v>
      </c>
    </row>
    <row r="3" spans="1:3">
      <c s="3" r="A3" t="s">
        <v>585</v>
      </c>
    </row>
    <row r="4" spans="1:3">
      <c s="4" r="A4" t="s">
        <v>586</v>
      </c>
      <c s="7" r="B4" t="n">
        <v>334632</v>
      </c>
      <c s="7" r="C4" t="n">
        <v>332334</v>
      </c>
    </row>
    <row r="5" spans="1:3">
      <c s="4" r="A5" t="s">
        <v>587</v>
      </c>
      <c s="5" r="B5" t="n">
        <v>387106</v>
      </c>
      <c s="5" r="C5" t="n">
        <v>386551</v>
      </c>
    </row>
    <row r="6" spans="1:3">
      <c s="4" r="A6" t="s">
        <v>588</v>
      </c>
      <c s="5" r="B6" t="n">
        <v>476</v>
      </c>
      <c s="5" r="C6" t="n">
        <v>469</v>
      </c>
    </row>
    <row r="7" spans="1:3">
      <c s="4" r="A7" t="s">
        <v>589</v>
      </c>
      <c s="5" r="B7" t="n">
        <v>337665</v>
      </c>
      <c s="5" r="C7" t="n">
        <v>339126</v>
      </c>
    </row>
    <row r="8" spans="1:3">
      <c s="4" r="A8" t="s">
        <v>590</v>
      </c>
      <c s="5" r="B8" t="n">
        <v>4776</v>
      </c>
      <c s="5" r="C8" t="n">
        <v>8900</v>
      </c>
    </row>
    <row r="9" spans="1:3">
      <c s="4" r="A9" t="s">
        <v>403</v>
      </c>
    </row>
    <row r="10" spans="1:3">
      <c s="3" r="A10" t="s">
        <v>585</v>
      </c>
    </row>
    <row r="11" spans="1:3">
      <c s="4" r="A11" t="s">
        <v>586</v>
      </c>
      <c s="5" r="B11" t="n">
        <v>292327</v>
      </c>
      <c s="5" r="C11" t="n">
        <v>291404</v>
      </c>
    </row>
    <row r="12" spans="1:3">
      <c s="4" r="A12" t="s">
        <v>587</v>
      </c>
      <c s="5" r="B12" t="n">
        <v>336192</v>
      </c>
      <c s="5" r="C12" t="n">
        <v>337174</v>
      </c>
    </row>
    <row r="13" spans="1:3">
      <c s="4" r="A13" t="s">
        <v>589</v>
      </c>
      <c s="5" r="B13" t="n">
        <v>294525</v>
      </c>
      <c s="5" r="C13" t="n">
        <v>295986</v>
      </c>
    </row>
    <row r="14" spans="1:3">
      <c s="4" r="A14" t="s">
        <v>590</v>
      </c>
      <c s="5" r="B14" t="n">
        <v>4233</v>
      </c>
      <c s="5" r="C14" t="n">
        <v>7496</v>
      </c>
    </row>
    <row r="15" spans="1:3">
      <c s="4" r="A15" t="s">
        <v>404</v>
      </c>
    </row>
    <row r="16" spans="1:3">
      <c s="3" r="A16" t="s">
        <v>585</v>
      </c>
    </row>
    <row r="17" spans="1:3">
      <c s="4" r="A17" t="s">
        <v>586</v>
      </c>
      <c s="5" r="B17" t="n">
        <v>30021</v>
      </c>
      <c s="5" r="C17" t="n">
        <v>31257</v>
      </c>
    </row>
    <row r="18" spans="1:3">
      <c s="4" r="A18" t="s">
        <v>587</v>
      </c>
      <c s="5" r="B18" t="n">
        <v>34081</v>
      </c>
      <c s="5" r="C18" t="n">
        <v>35732</v>
      </c>
    </row>
    <row r="19" spans="1:3">
      <c s="4" r="A19" t="s">
        <v>589</v>
      </c>
      <c s="5" r="B19" t="n">
        <v>30037</v>
      </c>
      <c s="5" r="C19" t="n">
        <v>31447</v>
      </c>
    </row>
    <row r="20" spans="1:3">
      <c s="4" r="A20" t="s">
        <v>590</v>
      </c>
      <c s="5" r="B20" t="n">
        <v>440</v>
      </c>
      <c s="5" r="C20" t="n">
        <v>936</v>
      </c>
    </row>
    <row r="21" spans="1:3">
      <c s="4" r="A21" t="s">
        <v>406</v>
      </c>
    </row>
    <row r="22" spans="1:3">
      <c s="3" r="A22" t="s">
        <v>585</v>
      </c>
    </row>
    <row r="23" spans="1:3">
      <c s="4" r="A23" t="s">
        <v>586</v>
      </c>
      <c s="5" r="B23" t="n">
        <v>6552</v>
      </c>
      <c s="5" r="C23" t="n">
        <v>5525</v>
      </c>
    </row>
    <row r="24" spans="1:3">
      <c s="4" r="A24" t="s">
        <v>587</v>
      </c>
      <c s="5" r="B24" t="n">
        <v>10308</v>
      </c>
      <c s="5" r="C24" t="n">
        <v>9039</v>
      </c>
    </row>
    <row r="25" spans="1:3">
      <c s="4" r="A25" t="s">
        <v>588</v>
      </c>
      <c s="5" r="B25" t="n">
        <v>193</v>
      </c>
      <c s="5" r="C25" t="n">
        <v>126</v>
      </c>
    </row>
    <row r="26" spans="1:3">
      <c s="4" r="A26" t="s">
        <v>589</v>
      </c>
      <c s="5" r="B26" t="n">
        <v>6863</v>
      </c>
      <c s="5" r="C26" t="n">
        <v>7033</v>
      </c>
    </row>
    <row r="27" spans="1:3">
      <c s="4" r="A27" t="s">
        <v>590</v>
      </c>
      <c s="5" r="B27" t="n">
        <v>26</v>
      </c>
      <c s="5" r="C27" t="n">
        <v>359</v>
      </c>
    </row>
    <row r="28" spans="1:3">
      <c s="4" r="A28" t="s">
        <v>407</v>
      </c>
    </row>
    <row r="29" spans="1:3">
      <c s="3" r="A29" t="s">
        <v>585</v>
      </c>
    </row>
    <row r="30" spans="1:3">
      <c s="4" r="A30" t="s">
        <v>586</v>
      </c>
      <c s="5" r="B30" t="n">
        <v>177</v>
      </c>
      <c s="5" r="C30" t="n">
        <v>177</v>
      </c>
    </row>
    <row r="31" spans="1:3">
      <c s="4" r="A31" t="s">
        <v>587</v>
      </c>
      <c s="5" r="B31" t="n">
        <v>292</v>
      </c>
      <c s="5" r="C31" t="n">
        <v>292</v>
      </c>
    </row>
    <row r="32" spans="1:3">
      <c s="4" r="A32" t="s">
        <v>589</v>
      </c>
      <c s="5" r="B32" t="n">
        <v>177</v>
      </c>
      <c s="5" r="C32" t="n">
        <v>293</v>
      </c>
    </row>
    <row r="33" spans="1:3">
      <c s="4" r="A33" t="s">
        <v>583</v>
      </c>
    </row>
    <row r="34" spans="1:3">
      <c s="3" r="A34" t="s">
        <v>585</v>
      </c>
    </row>
    <row r="35" spans="1:3">
      <c s="4" r="A35" t="s">
        <v>586</v>
      </c>
      <c s="5" r="B35" t="n">
        <v>5555</v>
      </c>
      <c s="5" r="C35" t="n">
        <v>3971</v>
      </c>
    </row>
    <row r="36" spans="1:3">
      <c s="4" r="A36" t="s">
        <v>587</v>
      </c>
      <c s="5" r="B36" t="n">
        <v>6233</v>
      </c>
      <c s="5" r="C36" t="n">
        <v>4314</v>
      </c>
    </row>
    <row r="37" spans="1:3">
      <c s="4" r="A37" t="s">
        <v>588</v>
      </c>
      <c s="5" r="B37" t="n">
        <v>283</v>
      </c>
      <c s="5" r="C37" t="n">
        <v>343</v>
      </c>
    </row>
    <row r="38" spans="1:3">
      <c s="4" r="A38" t="s">
        <v>589</v>
      </c>
      <c s="5" r="B38" t="n">
        <v>6063</v>
      </c>
      <c s="5" r="C38" t="n">
        <v>4367</v>
      </c>
    </row>
    <row r="39" spans="1:3">
      <c s="4" r="A39" t="s">
        <v>590</v>
      </c>
      <c s="7" r="B39" t="n">
        <v>77</v>
      </c>
      <c s="7" r="C39" t="n">
        <v>1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1</v>
      </c>
      <c s="2" r="B1" t="s">
        <v>75</v>
      </c>
      <c s="2" r="D1" t="s">
        <v>1</v>
      </c>
    </row>
    <row r="2" spans="1:5">
      <c s="2" r="B2" t="s">
        <v>2</v>
      </c>
      <c s="2" r="C2" t="s">
        <v>76</v>
      </c>
      <c s="2" r="D2" t="s">
        <v>2</v>
      </c>
      <c s="2" r="E2" t="s">
        <v>76</v>
      </c>
    </row>
    <row r="3" spans="1:5">
      <c s="3" r="A3" t="s">
        <v>205</v>
      </c>
    </row>
    <row r="4" spans="1:5">
      <c s="4" r="A4" t="s">
        <v>592</v>
      </c>
      <c s="7" r="B4" t="n">
        <v>230489</v>
      </c>
      <c s="7" r="C4" t="n">
        <v>265732</v>
      </c>
      <c s="7" r="D4" t="n">
        <v>235317</v>
      </c>
      <c s="7" r="E4" t="n">
        <v>276097</v>
      </c>
    </row>
    <row r="5" spans="1:5">
      <c s="4" r="A5" t="s">
        <v>593</v>
      </c>
      <c s="5" r="B5" t="n">
        <v>-11278</v>
      </c>
      <c s="5" r="C5" t="n">
        <v>-15709</v>
      </c>
      <c s="5" r="D5" t="n">
        <v>-20556</v>
      </c>
      <c s="5" r="E5" t="n">
        <v>-32241</v>
      </c>
    </row>
    <row r="6" spans="1:5">
      <c s="4" r="A6" t="s">
        <v>594</v>
      </c>
      <c s="5" r="B6" t="n">
        <v>6362</v>
      </c>
      <c s="5" r="C6" t="n">
        <v>4988</v>
      </c>
      <c s="5" r="D6" t="n">
        <v>10812</v>
      </c>
      <c s="5" r="E6" t="n">
        <v>11155</v>
      </c>
    </row>
    <row r="7" spans="1:5">
      <c s="4" r="A7" t="s">
        <v>595</v>
      </c>
      <c s="5" r="B7" t="n">
        <v>-4916</v>
      </c>
      <c s="5" r="C7" t="n">
        <v>-10721</v>
      </c>
      <c s="5" r="D7" t="n">
        <v>-9744</v>
      </c>
      <c s="5" r="E7" t="n">
        <v>-21086</v>
      </c>
    </row>
    <row r="8" spans="1:5">
      <c s="4" r="A8" t="s">
        <v>91</v>
      </c>
      <c s="5" r="B8" t="n">
        <v>0</v>
      </c>
      <c s="5" r="C8" t="n">
        <v>0</v>
      </c>
      <c s="5" r="D8" t="n">
        <v>0</v>
      </c>
      <c s="5" r="E8" t="n">
        <v>0</v>
      </c>
    </row>
    <row r="9" spans="1:5">
      <c s="4" r="A9" t="s">
        <v>596</v>
      </c>
      <c s="7" r="B9" t="n">
        <v>225573</v>
      </c>
      <c s="7" r="C9" t="n">
        <v>255011</v>
      </c>
      <c s="7" r="D9" t="n">
        <v>225573</v>
      </c>
      <c s="7" r="E9" t="n">
        <v>2550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97</v>
      </c>
      <c s="2" r="B1" t="s">
        <v>75</v>
      </c>
      <c s="2" r="D1" t="s">
        <v>1</v>
      </c>
    </row>
    <row r="2" spans="1:6">
      <c s="2" r="B2" t="s">
        <v>2</v>
      </c>
      <c s="2" r="C2" t="s">
        <v>76</v>
      </c>
      <c s="2" r="D2" t="s">
        <v>2</v>
      </c>
      <c s="2" r="E2" t="s">
        <v>76</v>
      </c>
      <c s="2" r="F2" t="s">
        <v>25</v>
      </c>
    </row>
    <row r="3" spans="1:6">
      <c s="3" r="A3" t="s">
        <v>598</v>
      </c>
    </row>
    <row r="4" spans="1:6">
      <c s="4" r="A4" t="s">
        <v>592</v>
      </c>
      <c s="7" r="B4" t="n">
        <v>230489</v>
      </c>
      <c s="7" r="C4" t="n">
        <v>265732</v>
      </c>
      <c s="7" r="D4" t="n">
        <v>235317</v>
      </c>
      <c s="7" r="E4" t="n">
        <v>276097</v>
      </c>
    </row>
    <row r="5" spans="1:6">
      <c s="4" r="A5" t="s">
        <v>91</v>
      </c>
      <c s="5" r="B5" t="n">
        <v>0</v>
      </c>
      <c s="5" r="C5" t="n">
        <v>0</v>
      </c>
      <c s="5" r="D5" t="n">
        <v>0</v>
      </c>
      <c s="5" r="E5" t="n">
        <v>0</v>
      </c>
    </row>
    <row r="6" spans="1:6">
      <c s="4" r="A6" t="s">
        <v>593</v>
      </c>
      <c s="5" r="B6" t="n">
        <v>-11278</v>
      </c>
      <c s="5" r="C6" t="n">
        <v>-15709</v>
      </c>
      <c s="5" r="D6" t="n">
        <v>-20556</v>
      </c>
      <c s="5" r="E6" t="n">
        <v>-32241</v>
      </c>
    </row>
    <row r="7" spans="1:6">
      <c s="4" r="A7" t="s">
        <v>594</v>
      </c>
      <c s="5" r="B7" t="n">
        <v>6362</v>
      </c>
      <c s="5" r="C7" t="n">
        <v>4988</v>
      </c>
      <c s="5" r="D7" t="n">
        <v>10812</v>
      </c>
      <c s="5" r="E7" t="n">
        <v>11155</v>
      </c>
    </row>
    <row r="8" spans="1:6">
      <c s="4" r="A8" t="s">
        <v>595</v>
      </c>
      <c s="5" r="B8" t="n">
        <v>-4916</v>
      </c>
      <c s="5" r="C8" t="n">
        <v>-10721</v>
      </c>
      <c s="5" r="D8" t="n">
        <v>-9744</v>
      </c>
      <c s="5" r="E8" t="n">
        <v>-21086</v>
      </c>
    </row>
    <row r="9" spans="1:6">
      <c s="4" r="A9" t="s">
        <v>596</v>
      </c>
      <c s="5" r="B9" t="n">
        <v>225573</v>
      </c>
      <c s="7" r="C9" t="n">
        <v>255011</v>
      </c>
      <c s="5" r="D9" t="n">
        <v>225573</v>
      </c>
      <c s="7" r="E9" t="n">
        <v>255011</v>
      </c>
    </row>
    <row r="10" spans="1:6">
      <c s="3" r="A10" t="s">
        <v>599</v>
      </c>
    </row>
    <row r="11" spans="1:6">
      <c s="4" r="A11" t="s">
        <v>600</v>
      </c>
      <c s="5" r="B11" t="n">
        <v>335108</v>
      </c>
      <c s="5" r="D11" t="n">
        <v>335108</v>
      </c>
      <c s="7" r="F11" t="n">
        <v>332800</v>
      </c>
    </row>
    <row r="12" spans="1:6">
      <c s="4" r="A12" t="s">
        <v>601</v>
      </c>
      <c s="5" r="B12" t="n">
        <v>19446614</v>
      </c>
      <c s="5" r="D12" t="n">
        <v>19446614</v>
      </c>
    </row>
    <row r="13" spans="1:6">
      <c s="3" r="A13" t="s">
        <v>602</v>
      </c>
    </row>
    <row r="14" spans="1:6">
      <c s="4" r="A14" t="s">
        <v>600</v>
      </c>
      <c s="5" r="B14" t="n">
        <v>16522</v>
      </c>
      <c s="5" r="D14" t="n">
        <v>16522</v>
      </c>
    </row>
    <row r="15" spans="1:6">
      <c s="4" r="A15" t="s">
        <v>601</v>
      </c>
      <c s="5" r="B15" t="n">
        <v>209051</v>
      </c>
      <c s="5" r="D15" t="n">
        <v>209051</v>
      </c>
    </row>
    <row r="16" spans="1:6">
      <c s="4" r="A16" t="s">
        <v>473</v>
      </c>
    </row>
    <row r="17" spans="1:6">
      <c s="3" r="A17" t="s">
        <v>598</v>
      </c>
    </row>
    <row r="18" spans="1:6">
      <c s="4" r="A18" t="s">
        <v>592</v>
      </c>
      <c s="5" r="D18" t="n">
        <v>230862</v>
      </c>
    </row>
    <row r="19" spans="1:6">
      <c s="4" r="A19" t="s">
        <v>91</v>
      </c>
      <c s="5" r="D19" t="n">
        <v>431</v>
      </c>
    </row>
    <row r="20" spans="1:6">
      <c s="4" r="A20" t="s">
        <v>593</v>
      </c>
      <c s="5" r="D20" t="n">
        <v>-19759</v>
      </c>
    </row>
    <row r="21" spans="1:6">
      <c s="4" r="A21" t="s">
        <v>594</v>
      </c>
      <c s="5" r="D21" t="n">
        <v>10735</v>
      </c>
    </row>
    <row r="22" spans="1:6">
      <c s="4" r="A22" t="s">
        <v>595</v>
      </c>
      <c s="5" r="D22" t="n">
        <v>-9024</v>
      </c>
    </row>
    <row r="23" spans="1:6">
      <c s="4" r="A23" t="s">
        <v>596</v>
      </c>
      <c s="5" r="B23" t="n">
        <v>222269</v>
      </c>
      <c s="5" r="D23" t="n">
        <v>222269</v>
      </c>
    </row>
    <row r="24" spans="1:6">
      <c s="3" r="A24" t="s">
        <v>599</v>
      </c>
    </row>
    <row r="25" spans="1:6">
      <c s="4" r="A25" t="s">
        <v>600</v>
      </c>
      <c s="5" r="B25" t="n">
        <v>322348</v>
      </c>
      <c s="5" r="D25" t="n">
        <v>322348</v>
      </c>
    </row>
    <row r="26" spans="1:6">
      <c s="4" r="A26" t="s">
        <v>601</v>
      </c>
      <c s="5" r="B26" t="n">
        <v>19119317</v>
      </c>
      <c s="5" r="D26" t="n">
        <v>19119317</v>
      </c>
    </row>
    <row r="27" spans="1:6">
      <c s="3" r="A27" t="s">
        <v>602</v>
      </c>
    </row>
    <row r="28" spans="1:6">
      <c s="4" r="A28" t="s">
        <v>600</v>
      </c>
      <c s="5" r="B28" t="n">
        <v>16046</v>
      </c>
      <c s="5" r="D28" t="n">
        <v>16046</v>
      </c>
    </row>
    <row r="29" spans="1:6">
      <c s="4" r="A29" t="s">
        <v>601</v>
      </c>
      <c s="5" r="B29" t="n">
        <v>206223</v>
      </c>
      <c s="5" r="D29" t="n">
        <v>206223</v>
      </c>
    </row>
    <row r="30" spans="1:6">
      <c s="4" r="A30" t="s">
        <v>406</v>
      </c>
    </row>
    <row r="31" spans="1:6">
      <c s="3" r="A31" t="s">
        <v>598</v>
      </c>
    </row>
    <row r="32" spans="1:6">
      <c s="4" r="A32" t="s">
        <v>592</v>
      </c>
      <c s="5" r="D32" t="n">
        <v>571</v>
      </c>
    </row>
    <row r="33" spans="1:6">
      <c s="4" r="A33" t="s">
        <v>91</v>
      </c>
      <c s="5" r="D33" t="n">
        <v>126</v>
      </c>
    </row>
    <row r="34" spans="1:6">
      <c s="4" r="A34" t="s">
        <v>593</v>
      </c>
      <c s="5" r="D34" t="n">
        <v>-220</v>
      </c>
    </row>
    <row r="35" spans="1:6">
      <c s="4" r="A35" t="s">
        <v>595</v>
      </c>
      <c s="5" r="D35" t="n">
        <v>-220</v>
      </c>
    </row>
    <row r="36" spans="1:6">
      <c s="4" r="A36" t="s">
        <v>596</v>
      </c>
      <c s="5" r="B36" t="n">
        <v>477</v>
      </c>
      <c s="5" r="D36" t="n">
        <v>477</v>
      </c>
    </row>
    <row r="37" spans="1:6">
      <c s="3" r="A37" t="s">
        <v>599</v>
      </c>
    </row>
    <row r="38" spans="1:6">
      <c s="4" r="A38" t="s">
        <v>600</v>
      </c>
      <c s="5" r="B38" t="n">
        <v>6745</v>
      </c>
      <c s="5" r="D38" t="n">
        <v>6745</v>
      </c>
    </row>
    <row r="39" spans="1:6">
      <c s="4" r="A39" t="s">
        <v>601</v>
      </c>
      <c s="5" r="B39" t="n">
        <v>151093</v>
      </c>
      <c s="5" r="D39" t="n">
        <v>151093</v>
      </c>
    </row>
    <row r="40" spans="1:6">
      <c s="3" r="A40" t="s">
        <v>602</v>
      </c>
    </row>
    <row r="41" spans="1:6">
      <c s="4" r="A41" t="s">
        <v>600</v>
      </c>
      <c s="5" r="B41" t="n">
        <v>193</v>
      </c>
      <c s="5" r="D41" t="n">
        <v>193</v>
      </c>
    </row>
    <row r="42" spans="1:6">
      <c s="4" r="A42" t="s">
        <v>601</v>
      </c>
      <c s="5" r="B42" t="n">
        <v>284</v>
      </c>
      <c s="5" r="D42" t="n">
        <v>284</v>
      </c>
    </row>
    <row r="43" spans="1:6">
      <c s="4" r="A43" t="s">
        <v>407</v>
      </c>
    </row>
    <row r="44" spans="1:6">
      <c s="3" r="A44" t="s">
        <v>599</v>
      </c>
    </row>
    <row r="45" spans="1:6">
      <c s="4" r="A45" t="s">
        <v>600</v>
      </c>
      <c s="5" r="B45" t="n">
        <v>177</v>
      </c>
      <c s="5" r="D45" t="n">
        <v>177</v>
      </c>
    </row>
    <row r="46" spans="1:6">
      <c s="4" r="A46" t="s">
        <v>583</v>
      </c>
    </row>
    <row r="47" spans="1:6">
      <c s="3" r="A47" t="s">
        <v>598</v>
      </c>
    </row>
    <row r="48" spans="1:6">
      <c s="4" r="A48" t="s">
        <v>592</v>
      </c>
      <c s="5" r="D48" t="n">
        <v>3884</v>
      </c>
    </row>
    <row r="49" spans="1:6">
      <c s="4" r="A49" t="s">
        <v>91</v>
      </c>
      <c s="5" r="D49" t="n">
        <v>-557</v>
      </c>
    </row>
    <row r="50" spans="1:6">
      <c s="4" r="A50" t="s">
        <v>593</v>
      </c>
      <c s="5" r="D50" t="n">
        <v>-577</v>
      </c>
    </row>
    <row r="51" spans="1:6">
      <c s="4" r="A51" t="s">
        <v>594</v>
      </c>
      <c s="5" r="D51" t="n">
        <v>77</v>
      </c>
    </row>
    <row r="52" spans="1:6">
      <c s="4" r="A52" t="s">
        <v>595</v>
      </c>
      <c s="5" r="D52" t="n">
        <v>-500</v>
      </c>
    </row>
    <row r="53" spans="1:6">
      <c s="4" r="A53" t="s">
        <v>596</v>
      </c>
      <c s="5" r="B53" t="n">
        <v>2827</v>
      </c>
      <c s="5" r="D53" t="n">
        <v>2827</v>
      </c>
    </row>
    <row r="54" spans="1:6">
      <c s="3" r="A54" t="s">
        <v>599</v>
      </c>
    </row>
    <row r="55" spans="1:6">
      <c s="4" r="A55" t="s">
        <v>600</v>
      </c>
      <c s="5" r="B55" t="n">
        <v>5838</v>
      </c>
      <c s="5" r="D55" t="n">
        <v>5838</v>
      </c>
    </row>
    <row r="56" spans="1:6">
      <c s="4" r="A56" t="s">
        <v>601</v>
      </c>
      <c s="5" r="B56" t="n">
        <v>176204</v>
      </c>
      <c s="5" r="D56" t="n">
        <v>176204</v>
      </c>
    </row>
    <row r="57" spans="1:6">
      <c s="3" r="A57" t="s">
        <v>602</v>
      </c>
    </row>
    <row r="58" spans="1:6">
      <c s="4" r="A58" t="s">
        <v>600</v>
      </c>
      <c s="5" r="B58" t="n">
        <v>283</v>
      </c>
      <c s="5" r="D58" t="n">
        <v>283</v>
      </c>
    </row>
    <row r="59" spans="1:6">
      <c s="4" r="A59" t="s">
        <v>601</v>
      </c>
      <c s="7" r="B59" t="n">
        <v>2544</v>
      </c>
      <c s="7" r="D59" t="n">
        <v>25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03</v>
      </c>
      <c s="2" r="B1" t="s">
        <v>2</v>
      </c>
      <c s="2" r="C1" t="s">
        <v>25</v>
      </c>
    </row>
    <row r="2" spans="1:3">
      <c s="3" r="A2" t="s">
        <v>604</v>
      </c>
    </row>
    <row r="3" spans="1:3">
      <c s="4" r="A3" t="s">
        <v>605</v>
      </c>
      <c s="4" r="B3" t="s">
        <v>606</v>
      </c>
      <c s="4" r="C3" t="s">
        <v>606</v>
      </c>
    </row>
    <row r="4" spans="1:3">
      <c s="4" r="A4" t="s">
        <v>607</v>
      </c>
      <c s="4" r="B4" t="s">
        <v>606</v>
      </c>
      <c s="4" r="C4" t="s">
        <v>606</v>
      </c>
    </row>
    <row r="5" spans="1:3">
      <c s="4" r="A5" t="s">
        <v>608</v>
      </c>
      <c s="4" r="B5" t="s">
        <v>609</v>
      </c>
      <c s="4" r="C5" t="s">
        <v>609</v>
      </c>
    </row>
    <row r="6" spans="1:3">
      <c s="4" r="A6" t="s">
        <v>610</v>
      </c>
      <c s="4" r="B6" t="s">
        <v>611</v>
      </c>
      <c s="4" r="C6" t="s">
        <v>611</v>
      </c>
    </row>
    <row r="7" spans="1:3">
      <c s="4" r="A7" t="s">
        <v>612</v>
      </c>
      <c s="7" r="B7" t="n">
        <v>6150000</v>
      </c>
      <c s="7" r="C7" t="n">
        <v>6150000</v>
      </c>
    </row>
    <row r="8" spans="1:3">
      <c s="4" r="A8" t="s">
        <v>613</v>
      </c>
      <c s="5" r="B8" t="n">
        <v>6150000</v>
      </c>
      <c s="5" r="C8" t="n">
        <v>6150000</v>
      </c>
    </row>
    <row r="9" spans="1:3">
      <c s="4" r="A9" t="s">
        <v>614</v>
      </c>
      <c s="5" r="B9" t="n">
        <v>6025000</v>
      </c>
      <c s="5" r="C9" t="n">
        <v>6025000</v>
      </c>
    </row>
    <row r="10" spans="1:3">
      <c s="4" r="A10" t="s">
        <v>54</v>
      </c>
      <c s="5" r="B10" t="n">
        <v>12175000</v>
      </c>
      <c s="5" r="C10" t="n">
        <v>12175000</v>
      </c>
    </row>
    <row r="11" spans="1:3">
      <c s="4" r="A11" t="s">
        <v>615</v>
      </c>
      <c s="7" r="B11" t="n">
        <v>65106</v>
      </c>
      <c s="7" r="C11" t="n">
        <v>640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6</v>
      </c>
      <c s="2" r="B1" t="s">
        <v>1</v>
      </c>
      <c s="2" r="C1" t="s">
        <v>355</v>
      </c>
    </row>
    <row r="2" spans="1:3">
      <c s="2" r="B2" t="s">
        <v>2</v>
      </c>
      <c s="2" r="C2" t="s">
        <v>25</v>
      </c>
    </row>
    <row r="3" spans="1:3">
      <c s="3" r="A3" t="s">
        <v>208</v>
      </c>
    </row>
    <row r="4" spans="1:3">
      <c s="4" r="A4" t="s">
        <v>617</v>
      </c>
      <c s="7" r="B4" t="n">
        <v>6150000000</v>
      </c>
      <c s="7" r="C4" t="n">
        <v>6274932000</v>
      </c>
    </row>
    <row r="5" spans="1:3">
      <c s="4" r="A5" t="s">
        <v>618</v>
      </c>
      <c s="7" r="B5" t="n">
        <v>6150000000</v>
      </c>
      <c s="7" r="C5" t="n">
        <v>6950000000</v>
      </c>
    </row>
    <row r="6" spans="1:3">
      <c s="4" r="A6" t="s">
        <v>619</v>
      </c>
      <c s="4" r="B6" t="s">
        <v>606</v>
      </c>
      <c s="4" r="C6" t="s">
        <v>620</v>
      </c>
    </row>
    <row r="7" spans="1:3">
      <c s="4" r="A7" t="s">
        <v>621</v>
      </c>
      <c s="7" r="B7" t="n">
        <v>6025000000</v>
      </c>
      <c s="7" r="C7" t="n">
        <v>5900068000</v>
      </c>
    </row>
    <row r="8" spans="1:3">
      <c s="4" r="A8" t="s">
        <v>622</v>
      </c>
      <c s="7" r="B8" t="n">
        <v>6025000000</v>
      </c>
      <c s="7" r="C8" t="n">
        <v>6025000000</v>
      </c>
    </row>
    <row r="9" spans="1:3">
      <c s="4" r="A9" t="s">
        <v>623</v>
      </c>
      <c s="4" r="B9" t="s">
        <v>609</v>
      </c>
      <c s="4" r="C9" t="s">
        <v>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625</v>
      </c>
      <c s="2" r="B1" t="s">
        <v>1</v>
      </c>
      <c s="2" r="C1" t="s">
        <v>355</v>
      </c>
    </row>
    <row r="2" spans="1:4">
      <c s="2" r="B2" t="s">
        <v>626</v>
      </c>
      <c s="2" r="C2" t="s">
        <v>337</v>
      </c>
      <c s="2" r="D2" t="s">
        <v>627</v>
      </c>
    </row>
    <row r="3" spans="1:4">
      <c s="3" r="A3" t="s">
        <v>208</v>
      </c>
    </row>
    <row r="4" spans="1:4">
      <c s="4" r="A4" t="s">
        <v>628</v>
      </c>
      <c s="7" r="B4" t="n">
        <v>3330</v>
      </c>
    </row>
    <row r="5" spans="1:4">
      <c s="4" r="A5" t="s">
        <v>629</v>
      </c>
      <c s="5" r="B5" t="n">
        <v>2</v>
      </c>
    </row>
    <row r="6" spans="1:4">
      <c s="4" r="A6" t="s">
        <v>630</v>
      </c>
      <c s="10" r="B6" t="n">
        <v>114.1</v>
      </c>
    </row>
    <row r="7" spans="1:4">
      <c s="4" r="A7" t="s">
        <v>631</v>
      </c>
      <c s="5" r="B7" t="n">
        <v>100</v>
      </c>
    </row>
    <row r="8" spans="1:4">
      <c s="4" r="A8" t="s">
        <v>632</v>
      </c>
      <c s="11" r="B8" t="n">
        <v>13.9</v>
      </c>
    </row>
    <row r="9" spans="1:4">
      <c s="4" r="A9" t="s">
        <v>633</v>
      </c>
      <c s="10" r="C9" t="n">
        <v>6.9</v>
      </c>
      <c s="10" r="D9" t="n">
        <v>3.9</v>
      </c>
    </row>
    <row r="10" spans="1:4">
      <c s="4" r="A10" t="s">
        <v>634</v>
      </c>
      <c s="7" r="C10" t="n">
        <v>3</v>
      </c>
    </row>
    <row r="11" spans="1:4">
      <c s="4" r="A11" t="s">
        <v>635</v>
      </c>
      <c s="10" r="B11"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25</v>
      </c>
    </row>
    <row r="2" spans="1:3">
      <c s="3" r="A2" t="s">
        <v>637</v>
      </c>
    </row>
    <row r="3" spans="1:3">
      <c s="4" r="A3" t="s">
        <v>54</v>
      </c>
      <c s="7" r="B3" t="n">
        <v>12175000</v>
      </c>
      <c s="7" r="C3" t="n">
        <v>12175000</v>
      </c>
    </row>
    <row r="4" spans="1:3">
      <c s="4" r="A4" t="s">
        <v>638</v>
      </c>
    </row>
    <row r="5" spans="1:3">
      <c s="3" r="A5" t="s">
        <v>637</v>
      </c>
    </row>
    <row r="6" spans="1:3">
      <c s="5" r="A6" t="n">
        <v>2015</v>
      </c>
      <c s="5" r="B6" t="n">
        <v>75000</v>
      </c>
    </row>
    <row r="7" spans="1:3">
      <c s="5" r="A7" t="n">
        <v>2016</v>
      </c>
      <c s="5" r="B7" t="n">
        <v>3925000</v>
      </c>
    </row>
    <row r="8" spans="1:3">
      <c s="5" r="A8" t="n">
        <v>2017</v>
      </c>
      <c s="5" r="B8" t="n">
        <v>2475000</v>
      </c>
    </row>
    <row r="9" spans="1:3">
      <c s="5" r="A9" t="n">
        <v>2018</v>
      </c>
      <c s="5" r="B9" t="n">
        <v>700000</v>
      </c>
    </row>
    <row r="10" spans="1:3">
      <c s="5" r="A10" t="n">
        <v>2019</v>
      </c>
      <c s="5" r="B10" t="n">
        <v>1725000</v>
      </c>
    </row>
    <row r="11" spans="1:3">
      <c s="5" r="A11" t="n">
        <v>2020</v>
      </c>
      <c s="5" r="B11" t="n">
        <v>3275000</v>
      </c>
    </row>
    <row r="12" spans="1:3">
      <c s="4" r="A12" t="s">
        <v>54</v>
      </c>
      <c s="7" r="B12" t="n">
        <v>12175000</v>
      </c>
    </row>
    <row r="13" spans="1:3">
      <c s="4" r="A13" t="s">
        <v>639</v>
      </c>
      <c s="4" r="B13" t="s">
        <v>611</v>
      </c>
    </row>
    <row r="14" spans="1:3">
      <c s="4" r="A14" t="s">
        <v>640</v>
      </c>
    </row>
    <row r="15" spans="1:3">
      <c s="3" r="A15" t="s">
        <v>637</v>
      </c>
    </row>
    <row r="16" spans="1:3">
      <c s="4" r="A16" t="s">
        <v>639</v>
      </c>
      <c s="4" r="B16" t="s">
        <v>641</v>
      </c>
    </row>
    <row r="17" spans="1:3">
      <c s="4" r="A17" t="s">
        <v>642</v>
      </c>
    </row>
    <row r="18" spans="1:3">
      <c s="3" r="A18" t="s">
        <v>637</v>
      </c>
    </row>
    <row r="19" spans="1:3">
      <c s="4" r="A19" t="s">
        <v>639</v>
      </c>
      <c s="4" r="B19" t="s">
        <v>643</v>
      </c>
    </row>
    <row r="20" spans="1:3">
      <c s="4" r="A20" t="s">
        <v>644</v>
      </c>
    </row>
    <row r="21" spans="1:3">
      <c s="3" r="A21" t="s">
        <v>637</v>
      </c>
    </row>
    <row r="22" spans="1:3">
      <c s="4" r="A22" t="s">
        <v>639</v>
      </c>
      <c s="4" r="B22" t="s">
        <v>645</v>
      </c>
    </row>
    <row r="23" spans="1:3">
      <c s="4" r="A23" t="s">
        <v>646</v>
      </c>
    </row>
    <row r="24" spans="1:3">
      <c s="3" r="A24" t="s">
        <v>637</v>
      </c>
    </row>
    <row r="25" spans="1:3">
      <c s="4" r="A25" t="s">
        <v>639</v>
      </c>
      <c s="4" r="B25" t="s">
        <v>647</v>
      </c>
    </row>
    <row r="26" spans="1:3">
      <c s="4" r="A26" t="s">
        <v>648</v>
      </c>
    </row>
    <row r="27" spans="1:3">
      <c s="3" r="A27" t="s">
        <v>637</v>
      </c>
    </row>
    <row r="28" spans="1:3">
      <c s="4" r="A28" t="s">
        <v>639</v>
      </c>
      <c s="4" r="B28" t="s">
        <v>641</v>
      </c>
    </row>
    <row r="29" spans="1:3">
      <c s="4" r="A29" t="s">
        <v>649</v>
      </c>
    </row>
    <row r="30" spans="1:3">
      <c s="3" r="A30" t="s">
        <v>637</v>
      </c>
    </row>
    <row r="31" spans="1:3">
      <c s="4" r="A31" t="s">
        <v>639</v>
      </c>
      <c s="4" r="B31" t="s">
        <v>650</v>
      </c>
    </row>
    <row r="32" spans="1:3">
      <c s="4" r="A32" t="s">
        <v>651</v>
      </c>
    </row>
    <row r="33" spans="1:3">
      <c s="3" r="A33" t="s">
        <v>637</v>
      </c>
    </row>
    <row r="34" spans="1:3">
      <c s="5" r="A34" t="n">
        <v>2015</v>
      </c>
      <c s="7" r="B34" t="n">
        <v>3400000</v>
      </c>
    </row>
    <row r="35" spans="1:3">
      <c s="5" r="A35" t="n">
        <v>2016</v>
      </c>
      <c s="5" r="B35" t="n">
        <v>3925000</v>
      </c>
    </row>
    <row r="36" spans="1:3">
      <c s="5" r="A36" t="n">
        <v>2017</v>
      </c>
      <c s="5" r="B36" t="n">
        <v>200000</v>
      </c>
    </row>
    <row r="37" spans="1:3">
      <c s="5" r="A37" t="n">
        <v>2018</v>
      </c>
      <c s="5" r="B37" t="n">
        <v>500000</v>
      </c>
    </row>
    <row r="38" spans="1:3">
      <c s="5" r="A38" t="n">
        <v>2019</v>
      </c>
      <c s="5" r="B38" t="n">
        <v>1325000</v>
      </c>
    </row>
    <row r="39" spans="1:3">
      <c s="5" r="A39" t="n">
        <v>2020</v>
      </c>
      <c s="5" r="B39" t="n">
        <v>2825000</v>
      </c>
    </row>
    <row r="40" spans="1:3">
      <c s="4" r="A40" t="s">
        <v>54</v>
      </c>
      <c s="7" r="B40" t="n">
        <v>12175000</v>
      </c>
    </row>
    <row r="41" spans="1:3">
      <c s="4" r="A41" t="s">
        <v>639</v>
      </c>
      <c s="4" r="B41" t="s">
        <v>611</v>
      </c>
    </row>
    <row r="42" spans="1:3">
      <c s="4" r="A42" t="s">
        <v>652</v>
      </c>
    </row>
    <row r="43" spans="1:3">
      <c s="3" r="A43" t="s">
        <v>637</v>
      </c>
    </row>
    <row r="44" spans="1:3">
      <c s="4" r="A44" t="s">
        <v>639</v>
      </c>
      <c s="4" r="B44" t="s">
        <v>653</v>
      </c>
    </row>
    <row r="45" spans="1:3">
      <c s="4" r="A45" t="s">
        <v>654</v>
      </c>
    </row>
    <row r="46" spans="1:3">
      <c s="3" r="A46" t="s">
        <v>637</v>
      </c>
    </row>
    <row r="47" spans="1:3">
      <c s="4" r="A47" t="s">
        <v>639</v>
      </c>
      <c s="4" r="B47" t="s">
        <v>643</v>
      </c>
    </row>
    <row r="48" spans="1:3">
      <c s="4" r="A48" t="s">
        <v>655</v>
      </c>
    </row>
    <row r="49" spans="1:3">
      <c s="3" r="A49" t="s">
        <v>637</v>
      </c>
    </row>
    <row r="50" spans="1:3">
      <c s="4" r="A50" t="s">
        <v>639</v>
      </c>
      <c s="4" r="B50" t="s">
        <v>656</v>
      </c>
    </row>
    <row r="51" spans="1:3">
      <c s="4" r="A51" t="s">
        <v>657</v>
      </c>
    </row>
    <row r="52" spans="1:3">
      <c s="3" r="A52" t="s">
        <v>637</v>
      </c>
    </row>
    <row r="53" spans="1:3">
      <c s="4" r="A53" t="s">
        <v>639</v>
      </c>
      <c s="4" r="B53" t="s">
        <v>658</v>
      </c>
    </row>
    <row r="54" spans="1:3">
      <c s="4" r="A54" t="s">
        <v>659</v>
      </c>
    </row>
    <row r="55" spans="1:3">
      <c s="3" r="A55" t="s">
        <v>637</v>
      </c>
    </row>
    <row r="56" spans="1:3">
      <c s="4" r="A56" t="s">
        <v>639</v>
      </c>
      <c s="4" r="B56" t="s">
        <v>660</v>
      </c>
    </row>
    <row r="57" spans="1:3">
      <c s="4" r="A57" t="s">
        <v>661</v>
      </c>
    </row>
    <row r="58" spans="1:3">
      <c s="3" r="A58" t="s">
        <v>637</v>
      </c>
    </row>
    <row r="59" spans="1:3">
      <c s="4" r="A59" t="s">
        <v>639</v>
      </c>
      <c s="4" r="B59" t="s">
        <v>6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25</v>
      </c>
    </row>
    <row r="2" spans="1:3">
      <c s="3" r="A2" t="s">
        <v>664</v>
      </c>
    </row>
    <row r="3" spans="1:3">
      <c s="4" r="A3" t="s">
        <v>665</v>
      </c>
      <c s="7" r="B3" t="n">
        <v>6150000</v>
      </c>
      <c s="7" r="C3" t="n">
        <v>6150000</v>
      </c>
    </row>
    <row r="4" spans="1:3">
      <c s="4" r="A4" t="s">
        <v>666</v>
      </c>
    </row>
    <row r="5" spans="1:3">
      <c s="3" r="A5" t="s">
        <v>664</v>
      </c>
    </row>
    <row r="6" spans="1:3">
      <c s="4" r="A6" t="s">
        <v>665</v>
      </c>
      <c s="7" r="B6" t="n">
        <v>6150000</v>
      </c>
    </row>
    <row r="7" spans="1:3">
      <c s="4" r="A7" t="s">
        <v>667</v>
      </c>
      <c s="4" r="B7" t="s">
        <v>606</v>
      </c>
    </row>
    <row r="8" spans="1:3">
      <c s="4" r="A8" t="s">
        <v>668</v>
      </c>
    </row>
    <row r="9" spans="1:3">
      <c s="3" r="A9" t="s">
        <v>664</v>
      </c>
    </row>
    <row r="10" spans="1:3">
      <c s="4" r="A10" t="s">
        <v>326</v>
      </c>
      <c s="7" r="B10" t="n">
        <v>2114035</v>
      </c>
    </row>
    <row r="11" spans="1:3">
      <c s="4" r="A11" t="s">
        <v>669</v>
      </c>
      <c s="5" r="B11" t="n">
        <v>2141960</v>
      </c>
    </row>
    <row r="12" spans="1:3">
      <c s="4" r="A12" t="s">
        <v>670</v>
      </c>
    </row>
    <row r="13" spans="1:3">
      <c s="3" r="A13" t="s">
        <v>664</v>
      </c>
    </row>
    <row r="14" spans="1:3">
      <c s="4" r="A14" t="s">
        <v>326</v>
      </c>
      <c s="5" r="B14" t="n">
        <v>5142803</v>
      </c>
    </row>
    <row r="15" spans="1:3">
      <c s="4" r="A15" t="s">
        <v>669</v>
      </c>
      <c s="7" r="B15" t="n">
        <v>51440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v>
      </c>
      <c s="2" r="B1" t="s">
        <v>75</v>
      </c>
      <c s="2" r="D1" t="s">
        <v>1</v>
      </c>
    </row>
    <row r="2" spans="1:5">
      <c s="2" r="B2" t="s">
        <v>2</v>
      </c>
      <c s="2" r="C2" t="s">
        <v>76</v>
      </c>
      <c s="2" r="D2" t="s">
        <v>2</v>
      </c>
      <c s="2" r="E2" t="s">
        <v>76</v>
      </c>
    </row>
    <row r="3" spans="1:5">
      <c s="3" r="A3" t="s">
        <v>112</v>
      </c>
    </row>
    <row r="4" spans="1:5">
      <c s="4" r="A4" t="s">
        <v>123</v>
      </c>
      <c s="7" r="B4" t="n">
        <v>5520</v>
      </c>
      <c s="7" r="C4" t="n">
        <v>-11788</v>
      </c>
      <c s="7" r="D4" t="n">
        <v>-1814</v>
      </c>
      <c s="7" r="E4" t="n">
        <v>-24647</v>
      </c>
    </row>
    <row r="5" spans="1:5">
      <c s="4" r="A5" t="s">
        <v>124</v>
      </c>
      <c s="5" r="B5" t="n">
        <v>33339</v>
      </c>
      <c s="5" r="D5" t="n">
        <v>33339</v>
      </c>
    </row>
    <row r="6" spans="1:5">
      <c s="4" r="A6" t="s">
        <v>125</v>
      </c>
      <c s="5" r="B6" t="n">
        <v>27396</v>
      </c>
      <c s="5" r="C6" t="n">
        <v>7459</v>
      </c>
      <c s="5" r="D6" t="n">
        <v>29632</v>
      </c>
      <c s="5" r="E6" t="n">
        <v>11741</v>
      </c>
    </row>
    <row r="7" spans="1:5">
      <c s="4" r="A7" t="s">
        <v>126</v>
      </c>
      <c s="5" r="B7" t="n">
        <v>888</v>
      </c>
      <c s="5" r="C7" t="n">
        <v>329</v>
      </c>
      <c s="5" r="D7" t="n">
        <v>1775</v>
      </c>
      <c s="5" r="E7" t="n">
        <v>657</v>
      </c>
    </row>
    <row r="8" spans="1:5">
      <c s="4" r="A8" t="s">
        <v>127</v>
      </c>
      <c s="7" r="B8" t="n">
        <v>145</v>
      </c>
      <c s="7" r="C8" t="n">
        <v>137</v>
      </c>
      <c s="7" r="D8" t="n">
        <v>290</v>
      </c>
      <c s="7" r="E8" t="n">
        <v>2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671</v>
      </c>
      <c s="2" r="B1" t="s">
        <v>129</v>
      </c>
    </row>
    <row r="2" spans="1:2">
      <c s="3" r="A2" t="s">
        <v>672</v>
      </c>
    </row>
    <row r="3" spans="1:2">
      <c s="4" r="A3" t="s">
        <v>673</v>
      </c>
      <c s="7" r="B3" t="n">
        <v>0</v>
      </c>
    </row>
    <row r="4" spans="1:2">
      <c s="4" r="A4" t="s">
        <v>674</v>
      </c>
    </row>
    <row r="5" spans="1:2">
      <c s="3" r="A5" t="s">
        <v>672</v>
      </c>
    </row>
    <row r="6" spans="1:2">
      <c s="4" r="A6" t="s">
        <v>675</v>
      </c>
      <c s="7" r="B6" t="n">
        <v>152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25</v>
      </c>
    </row>
    <row r="2" spans="1:3">
      <c s="3" r="A2" t="s">
        <v>412</v>
      </c>
    </row>
    <row r="3" spans="1:3">
      <c s="4" r="A3" t="s">
        <v>677</v>
      </c>
      <c s="7" r="B3" t="n">
        <v>17422</v>
      </c>
      <c s="7" r="C3" t="n">
        <v>17422</v>
      </c>
    </row>
    <row r="4" spans="1:3">
      <c s="4" r="A4" t="s">
        <v>678</v>
      </c>
      <c s="5" r="B4" t="n">
        <v>335108</v>
      </c>
      <c s="5" r="C4" t="n">
        <v>332800</v>
      </c>
    </row>
    <row r="5" spans="1:3">
      <c s="4" r="A5" t="s">
        <v>600</v>
      </c>
      <c s="5" r="B5" t="n">
        <v>476</v>
      </c>
      <c s="5" r="C5" t="n">
        <v>469</v>
      </c>
    </row>
    <row r="6" spans="1:3">
      <c s="4" r="A6" t="s">
        <v>679</v>
      </c>
      <c s="5" r="B6" t="n">
        <v>155400</v>
      </c>
      <c s="5" r="C6" t="n">
        <v>156200</v>
      </c>
    </row>
    <row r="7" spans="1:3">
      <c s="4" r="A7" t="s">
        <v>680</v>
      </c>
      <c s="5" r="B7" t="n">
        <v>100193</v>
      </c>
      <c s="5" r="C7" t="n">
        <v>79952</v>
      </c>
    </row>
    <row r="8" spans="1:3">
      <c s="4" r="A8" t="s">
        <v>681</v>
      </c>
      <c s="5" r="B8" t="n">
        <v>20200</v>
      </c>
      <c s="5" r="C8" t="n">
        <v>22100</v>
      </c>
    </row>
    <row r="9" spans="1:3">
      <c s="4" r="A9" t="s">
        <v>682</v>
      </c>
    </row>
    <row r="10" spans="1:3">
      <c s="3" r="A10" t="s">
        <v>412</v>
      </c>
    </row>
    <row r="11" spans="1:3">
      <c s="4" r="A11" t="s">
        <v>600</v>
      </c>
      <c s="7" r="B11" t="n">
        <v>476</v>
      </c>
      <c s="7" r="C11" t="n">
        <v>4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3</v>
      </c>
      <c s="2" r="B1" t="s">
        <v>2</v>
      </c>
      <c s="2" r="C1" t="s">
        <v>25</v>
      </c>
    </row>
    <row r="2" spans="1:3">
      <c s="3" r="A2" t="s">
        <v>684</v>
      </c>
    </row>
    <row r="3" spans="1:3">
      <c s="4" r="A3" t="s">
        <v>685</v>
      </c>
      <c s="7" r="B3" t="n">
        <v>8073502</v>
      </c>
    </row>
    <row r="4" spans="1:3">
      <c s="3" r="A4" t="s">
        <v>686</v>
      </c>
    </row>
    <row r="5" spans="1:3">
      <c s="4" r="A5" t="s">
        <v>687</v>
      </c>
      <c s="5" r="B5" t="n">
        <v>17422</v>
      </c>
      <c s="7" r="C5" t="n">
        <v>17422</v>
      </c>
    </row>
    <row r="6" spans="1:3">
      <c s="4" r="A6" t="s">
        <v>688</v>
      </c>
      <c s="5" r="B6" t="n">
        <v>5360431</v>
      </c>
      <c s="5" r="C6" t="n">
        <v>3611045</v>
      </c>
    </row>
    <row r="7" spans="1:3">
      <c s="4" r="A7" t="s">
        <v>689</v>
      </c>
    </row>
    <row r="8" spans="1:3">
      <c s="3" r="A8" t="s">
        <v>684</v>
      </c>
    </row>
    <row r="9" spans="1:3">
      <c s="4" r="A9" t="s">
        <v>685</v>
      </c>
      <c s="5" r="B9" t="n">
        <v>8073502</v>
      </c>
      <c s="5" r="C9" t="n">
        <v>6556953</v>
      </c>
    </row>
    <row r="10" spans="1:3">
      <c s="3" r="A10" t="s">
        <v>686</v>
      </c>
    </row>
    <row r="11" spans="1:3">
      <c s="4" r="A11" t="s">
        <v>687</v>
      </c>
      <c s="5" r="B11" t="n">
        <v>17422</v>
      </c>
      <c s="5" r="C11" t="n">
        <v>17396</v>
      </c>
    </row>
    <row r="12" spans="1:3">
      <c s="4" r="A12" t="s">
        <v>688</v>
      </c>
      <c s="5" r="B12" t="n">
        <v>8090924</v>
      </c>
      <c s="5" r="C12" t="n">
        <v>6574349</v>
      </c>
    </row>
    <row r="13" spans="1:3">
      <c s="4" r="A13" t="s">
        <v>690</v>
      </c>
    </row>
    <row r="14" spans="1:3">
      <c s="3" r="A14" t="s">
        <v>684</v>
      </c>
    </row>
    <row r="15" spans="1:3">
      <c s="4" r="A15" t="s">
        <v>685</v>
      </c>
      <c s="5" r="B15" t="n">
        <v>5343009</v>
      </c>
      <c s="5" r="C15" t="n">
        <v>3593649</v>
      </c>
    </row>
    <row r="16" spans="1:3">
      <c s="4" r="A16" t="s">
        <v>691</v>
      </c>
    </row>
    <row r="17" spans="1:3">
      <c s="3" r="A17" t="s">
        <v>686</v>
      </c>
    </row>
    <row r="18" spans="1:3">
      <c s="4" r="A18" t="s">
        <v>687</v>
      </c>
      <c s="5" r="B18" t="n">
        <v>17422</v>
      </c>
      <c s="5" r="C18" t="n">
        <v>17396</v>
      </c>
    </row>
    <row r="19" spans="1:3">
      <c s="4" r="A19" t="s">
        <v>331</v>
      </c>
    </row>
    <row r="20" spans="1:3">
      <c s="3" r="A20" t="s">
        <v>686</v>
      </c>
    </row>
    <row r="21" spans="1:3">
      <c s="4" r="A21" t="s">
        <v>688</v>
      </c>
      <c s="5" r="B21" t="n">
        <v>2730493</v>
      </c>
      <c s="5" r="C21" t="n">
        <v>2963304</v>
      </c>
    </row>
    <row r="22" spans="1:3">
      <c s="4" r="A22" t="s">
        <v>692</v>
      </c>
    </row>
    <row r="23" spans="1:3">
      <c s="3" r="A23" t="s">
        <v>684</v>
      </c>
    </row>
    <row r="24" spans="1:3">
      <c s="4" r="A24" t="s">
        <v>685</v>
      </c>
      <c s="5" r="B24" t="n">
        <v>2730493</v>
      </c>
      <c s="5" r="C24" t="n">
        <v>2963304</v>
      </c>
    </row>
    <row r="25" spans="1:3">
      <c s="4" r="A25" t="s">
        <v>693</v>
      </c>
    </row>
    <row r="26" spans="1:3">
      <c s="3" r="A26" t="s">
        <v>686</v>
      </c>
    </row>
    <row r="27" spans="1:3">
      <c s="4" r="A27" t="s">
        <v>687</v>
      </c>
      <c s="5" r="B27" t="n">
        <v>17422</v>
      </c>
      <c s="5" r="C27" t="n">
        <v>17396</v>
      </c>
    </row>
    <row r="28" spans="1:3">
      <c s="4" r="A28" t="s">
        <v>688</v>
      </c>
      <c s="5" r="B28" t="n">
        <v>17422</v>
      </c>
      <c s="5" r="C28" t="n">
        <v>17396</v>
      </c>
    </row>
    <row r="29" spans="1:3">
      <c s="4" r="A29" t="s">
        <v>694</v>
      </c>
    </row>
    <row r="30" spans="1:3">
      <c s="3" r="A30" t="s">
        <v>686</v>
      </c>
    </row>
    <row r="31" spans="1:3">
      <c s="4" r="A31" t="s">
        <v>687</v>
      </c>
      <c s="5" r="B31" t="n">
        <v>17422</v>
      </c>
      <c s="5" r="C31" t="n">
        <v>17396</v>
      </c>
    </row>
    <row r="32" spans="1:3">
      <c s="4" r="A32" t="s">
        <v>695</v>
      </c>
    </row>
    <row r="33" spans="1:3">
      <c s="3" r="A33" t="s">
        <v>684</v>
      </c>
    </row>
    <row r="34" spans="1:3">
      <c s="4" r="A34" t="s">
        <v>685</v>
      </c>
      <c s="5" r="B34" t="n">
        <v>8073502</v>
      </c>
      <c s="5" r="C34" t="n">
        <v>6556953</v>
      </c>
    </row>
    <row r="35" spans="1:3">
      <c s="3" r="A35" t="s">
        <v>686</v>
      </c>
    </row>
    <row r="36" spans="1:3">
      <c s="4" r="A36" t="s">
        <v>688</v>
      </c>
      <c s="5" r="B36" t="n">
        <v>8073502</v>
      </c>
      <c s="5" r="C36" t="n">
        <v>6556953</v>
      </c>
    </row>
    <row r="37" spans="1:3">
      <c s="4" r="A37" t="s">
        <v>696</v>
      </c>
    </row>
    <row r="38" spans="1:3">
      <c s="3" r="A38" t="s">
        <v>684</v>
      </c>
    </row>
    <row r="39" spans="1:3">
      <c s="4" r="A39" t="s">
        <v>685</v>
      </c>
      <c s="5" r="B39" t="n">
        <v>5343009</v>
      </c>
      <c s="5" r="C39" t="n">
        <v>3593649</v>
      </c>
    </row>
    <row r="40" spans="1:3">
      <c s="4" r="A40" t="s">
        <v>697</v>
      </c>
    </row>
    <row r="41" spans="1:3">
      <c s="3" r="A41" t="s">
        <v>684</v>
      </c>
    </row>
    <row r="42" spans="1:3">
      <c s="4" r="A42" t="s">
        <v>685</v>
      </c>
      <c s="7" r="B42" t="n">
        <v>2730493</v>
      </c>
      <c s="7" r="C42" t="n">
        <v>29633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25</v>
      </c>
    </row>
    <row r="2" spans="1:3">
      <c s="3" r="A2" t="s">
        <v>699</v>
      </c>
    </row>
    <row r="3" spans="1:3">
      <c s="4" r="A3" t="s">
        <v>678</v>
      </c>
      <c s="7" r="B3" t="n">
        <v>334632</v>
      </c>
      <c s="7" r="C3" t="n">
        <v>332334</v>
      </c>
    </row>
    <row r="4" spans="1:3">
      <c s="4" r="A4" t="s">
        <v>680</v>
      </c>
      <c s="5" r="B4" t="n">
        <v>100193</v>
      </c>
      <c s="5" r="C4" t="n">
        <v>79952</v>
      </c>
    </row>
    <row r="5" spans="1:3">
      <c s="4" r="A5" t="s">
        <v>700</v>
      </c>
    </row>
    <row r="6" spans="1:3">
      <c s="3" r="A6" t="s">
        <v>699</v>
      </c>
    </row>
    <row r="7" spans="1:3">
      <c s="4" r="A7" t="s">
        <v>678</v>
      </c>
      <c s="5" r="B7" t="n">
        <v>155384</v>
      </c>
      <c s="5" r="C7" t="n">
        <v>156194</v>
      </c>
    </row>
    <row r="8" spans="1:3">
      <c s="4" r="A8" t="s">
        <v>680</v>
      </c>
      <c s="5" r="B8" t="n">
        <v>20182</v>
      </c>
      <c s="5" r="C8" t="n">
        <v>22116</v>
      </c>
    </row>
    <row r="9" spans="1:3">
      <c s="4" r="A9" t="s">
        <v>701</v>
      </c>
    </row>
    <row r="10" spans="1:3">
      <c s="3" r="A10" t="s">
        <v>699</v>
      </c>
    </row>
    <row r="11" spans="1:3">
      <c s="4" r="A11" t="s">
        <v>678</v>
      </c>
      <c s="5" r="B11" t="n">
        <v>-2295</v>
      </c>
      <c s="5" r="C11" t="n">
        <v>-6415</v>
      </c>
    </row>
    <row r="12" spans="1:3">
      <c s="4" r="A12" t="s">
        <v>680</v>
      </c>
      <c s="7" r="B12" t="n">
        <v>-1125</v>
      </c>
      <c s="7" r="C12" t="n">
        <v>-57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3"/>
  </cols>
  <sheetData>
    <row r="1" spans="1:2">
      <c s="1" r="A1" t="s">
        <v>702</v>
      </c>
      <c s="2" r="B1" t="s">
        <v>129</v>
      </c>
    </row>
    <row r="2" spans="1:2">
      <c s="4" r="A2" t="s">
        <v>703</v>
      </c>
    </row>
    <row r="3" spans="1:2">
      <c s="3" r="A3" t="s">
        <v>699</v>
      </c>
    </row>
    <row r="4" spans="1:2">
      <c s="4" r="A4" t="s">
        <v>669</v>
      </c>
      <c s="7" r="B4" t="n">
        <v>155384</v>
      </c>
    </row>
    <row r="5" spans="1:2">
      <c s="4" r="A5" t="s">
        <v>704</v>
      </c>
      <c s="4" r="B5" t="s">
        <v>705</v>
      </c>
    </row>
    <row r="6" spans="1:2">
      <c s="4" r="A6" t="s">
        <v>706</v>
      </c>
      <c s="4" r="B6" t="s">
        <v>707</v>
      </c>
    </row>
    <row r="7" spans="1:2">
      <c s="4" r="A7" t="s">
        <v>708</v>
      </c>
    </row>
    <row r="8" spans="1:2">
      <c s="3" r="A8" t="s">
        <v>699</v>
      </c>
    </row>
    <row r="9" spans="1:2">
      <c s="4" r="A9" t="s">
        <v>709</v>
      </c>
      <c s="4" r="B9" t="s">
        <v>710</v>
      </c>
    </row>
    <row r="10" spans="1:2">
      <c s="4" r="A10" t="s">
        <v>704</v>
      </c>
      <c s="4" r="B10" t="s">
        <v>711</v>
      </c>
    </row>
    <row r="11" spans="1:2">
      <c s="4" r="A11" t="s">
        <v>706</v>
      </c>
      <c s="4" r="B11" t="s">
        <v>707</v>
      </c>
    </row>
    <row r="12" spans="1:2">
      <c s="4" r="A12" t="s">
        <v>712</v>
      </c>
    </row>
    <row r="13" spans="1:2">
      <c s="3" r="A13" t="s">
        <v>699</v>
      </c>
    </row>
    <row r="14" spans="1:2">
      <c s="4" r="A14" t="s">
        <v>709</v>
      </c>
      <c s="4" r="B14" t="s">
        <v>713</v>
      </c>
    </row>
    <row r="15" spans="1:2">
      <c s="4" r="A15" t="s">
        <v>704</v>
      </c>
      <c s="4" r="B15" t="s">
        <v>714</v>
      </c>
    </row>
    <row r="16" spans="1:2">
      <c s="4" r="A16" t="s">
        <v>714</v>
      </c>
      <c s="4" r="B16" t="s">
        <v>715</v>
      </c>
    </row>
    <row r="17" spans="1:2">
      <c s="4" r="A17" t="s">
        <v>716</v>
      </c>
    </row>
    <row r="18" spans="1:2">
      <c s="3" r="A18" t="s">
        <v>699</v>
      </c>
    </row>
    <row r="19" spans="1:2">
      <c s="4" r="A19" t="s">
        <v>669</v>
      </c>
      <c s="7" r="B19" t="n">
        <v>20182</v>
      </c>
    </row>
    <row r="20" spans="1:2">
      <c s="4" r="A20" t="s">
        <v>704</v>
      </c>
      <c s="4" r="B20" t="s">
        <v>705</v>
      </c>
    </row>
    <row r="21" spans="1:2">
      <c s="4" r="A21" t="s">
        <v>706</v>
      </c>
      <c s="4" r="B21" t="s">
        <v>707</v>
      </c>
    </row>
    <row r="22" spans="1:2">
      <c s="4" r="A22" t="s">
        <v>717</v>
      </c>
    </row>
    <row r="23" spans="1:2">
      <c s="3" r="A23" t="s">
        <v>699</v>
      </c>
    </row>
    <row r="24" spans="1:2">
      <c s="4" r="A24" t="s">
        <v>709</v>
      </c>
      <c s="4" r="B24" t="s">
        <v>713</v>
      </c>
    </row>
    <row r="25" spans="1:2">
      <c s="4" r="A25" t="s">
        <v>704</v>
      </c>
      <c s="4" r="B25" t="s">
        <v>714</v>
      </c>
    </row>
    <row r="26" spans="1:2">
      <c s="4" r="A26" t="s">
        <v>714</v>
      </c>
      <c s="4" r="B26" t="s">
        <v>7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8</v>
      </c>
      <c s="2" r="B1" t="s">
        <v>2</v>
      </c>
      <c s="2" r="C1" t="s">
        <v>25</v>
      </c>
    </row>
    <row r="2" spans="1:3">
      <c s="3" r="A2" t="s">
        <v>26</v>
      </c>
    </row>
    <row r="3" spans="1:3">
      <c s="4" r="A3" t="s">
        <v>83</v>
      </c>
      <c s="7" r="B3" t="n">
        <v>5360431</v>
      </c>
      <c s="7" r="C3" t="n">
        <v>3611045</v>
      </c>
    </row>
    <row r="4" spans="1:3">
      <c s="4" r="A4" t="s">
        <v>80</v>
      </c>
      <c s="5" r="C4" t="n">
        <v>1356160</v>
      </c>
    </row>
    <row r="5" spans="1:3">
      <c s="4" r="A5" t="s">
        <v>81</v>
      </c>
      <c s="5" r="B5" t="n">
        <v>2730493</v>
      </c>
      <c s="5" r="C5" t="n">
        <v>2963304</v>
      </c>
    </row>
    <row r="6" spans="1:3">
      <c s="4" r="A6" t="s">
        <v>719</v>
      </c>
    </row>
    <row r="7" spans="1:3">
      <c s="3" r="A7" t="s">
        <v>26</v>
      </c>
    </row>
    <row r="8" spans="1:3">
      <c s="4" r="A8" t="s">
        <v>27</v>
      </c>
      <c s="5" r="B8" t="n">
        <v>102957</v>
      </c>
      <c s="5" r="C8" t="n">
        <v>122484</v>
      </c>
    </row>
    <row r="9" spans="1:3">
      <c s="4" r="A9" t="s">
        <v>28</v>
      </c>
      <c s="5" r="B9" t="n">
        <v>6599793</v>
      </c>
      <c s="5" r="C9" t="n">
        <v>6163082</v>
      </c>
    </row>
    <row r="10" spans="1:3">
      <c s="4" r="A10" t="s">
        <v>82</v>
      </c>
      <c s="5" r="C10" t="n">
        <v>39011</v>
      </c>
    </row>
    <row r="11" spans="1:3">
      <c s="4" r="A11" t="s">
        <v>83</v>
      </c>
      <c s="5" r="B11" t="n">
        <v>5360431</v>
      </c>
      <c s="5" r="C11" t="n">
        <v>3611045</v>
      </c>
    </row>
    <row r="12" spans="1:3">
      <c s="4" r="A12" t="s">
        <v>41</v>
      </c>
      <c s="5" r="B12" t="n">
        <v>309892</v>
      </c>
      <c s="5" r="C12" t="n">
        <v>320753</v>
      </c>
    </row>
    <row r="13" spans="1:3">
      <c s="4" r="A13" t="s">
        <v>80</v>
      </c>
      <c s="5" r="C13" t="n">
        <v>1272137</v>
      </c>
    </row>
    <row r="14" spans="1:3">
      <c s="4" r="A14" t="s">
        <v>81</v>
      </c>
      <c s="5" r="B14" t="n">
        <v>2730493</v>
      </c>
      <c s="5" r="C14" t="n">
        <v>2963304</v>
      </c>
    </row>
    <row r="15" spans="1:3">
      <c s="4" r="A15" t="s">
        <v>37</v>
      </c>
      <c s="5" r="B15" t="n">
        <v>19646757</v>
      </c>
      <c s="5" r="C15" t="n">
        <v>21428812</v>
      </c>
    </row>
    <row r="16" spans="1:3">
      <c s="3" r="A16" t="s">
        <v>720</v>
      </c>
    </row>
    <row r="17" spans="1:3">
      <c s="4" r="A17" t="s">
        <v>87</v>
      </c>
      <c s="5" r="B17" t="n">
        <v>18174139</v>
      </c>
      <c s="5" r="C17" t="n">
        <v>19376544</v>
      </c>
    </row>
    <row r="18" spans="1:3">
      <c s="4" r="A18" t="s">
        <v>88</v>
      </c>
      <c s="5" r="B18" t="n">
        <v>12175000</v>
      </c>
      <c s="5" r="C18" t="n">
        <v>12175000</v>
      </c>
    </row>
    <row r="19" spans="1:3">
      <c s="4" r="A19" t="s">
        <v>721</v>
      </c>
    </row>
    <row r="20" spans="1:3">
      <c s="3" r="A20" t="s">
        <v>26</v>
      </c>
    </row>
    <row r="21" spans="1:3">
      <c s="4" r="A21" t="s">
        <v>27</v>
      </c>
      <c s="5" r="B21" t="n">
        <v>102957</v>
      </c>
      <c s="5" r="C21" t="n">
        <v>122484</v>
      </c>
    </row>
    <row r="22" spans="1:3">
      <c s="4" r="A22" t="s">
        <v>28</v>
      </c>
      <c s="5" r="B22" t="n">
        <v>6599793</v>
      </c>
      <c s="5" r="C22" t="n">
        <v>6163082</v>
      </c>
    </row>
    <row r="23" spans="1:3">
      <c s="4" r="A23" t="s">
        <v>82</v>
      </c>
      <c s="5" r="C23" t="n">
        <v>41593</v>
      </c>
    </row>
    <row r="24" spans="1:3">
      <c s="4" r="A24" t="s">
        <v>83</v>
      </c>
      <c s="5" r="B24" t="n">
        <v>5360431</v>
      </c>
      <c s="5" r="C24" t="n">
        <v>3611045</v>
      </c>
    </row>
    <row r="25" spans="1:3">
      <c s="4" r="A25" t="s">
        <v>41</v>
      </c>
      <c s="5" r="B25" t="n">
        <v>309892</v>
      </c>
      <c s="5" r="C25" t="n">
        <v>320753</v>
      </c>
    </row>
    <row r="26" spans="1:3">
      <c s="4" r="A26" t="s">
        <v>80</v>
      </c>
      <c s="5" r="C26" t="n">
        <v>1356160</v>
      </c>
    </row>
    <row r="27" spans="1:3">
      <c s="4" r="A27" t="s">
        <v>81</v>
      </c>
      <c s="5" r="B27" t="n">
        <v>2730493</v>
      </c>
      <c s="5" r="C27" t="n">
        <v>2963304</v>
      </c>
    </row>
    <row r="28" spans="1:3">
      <c s="4" r="A28" t="s">
        <v>37</v>
      </c>
      <c s="5" r="B28" t="n">
        <v>20667152</v>
      </c>
      <c s="5" r="C28" t="n">
        <v>22641662</v>
      </c>
    </row>
    <row r="29" spans="1:3">
      <c s="3" r="A29" t="s">
        <v>720</v>
      </c>
    </row>
    <row r="30" spans="1:3">
      <c s="4" r="A30" t="s">
        <v>87</v>
      </c>
      <c s="5" r="B30" t="n">
        <v>18198982</v>
      </c>
      <c s="5" r="C30" t="n">
        <v>19437546</v>
      </c>
    </row>
    <row r="31" spans="1:3">
      <c s="4" r="A31" t="s">
        <v>88</v>
      </c>
      <c s="7" r="B31" t="n">
        <v>13357401</v>
      </c>
      <c s="7" r="C31" t="n">
        <v>135258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2</v>
      </c>
      <c s="2" r="B1" t="s">
        <v>75</v>
      </c>
      <c s="2" r="D1" t="s">
        <v>1</v>
      </c>
    </row>
    <row r="2" spans="1:5">
      <c s="2" r="B2" t="s">
        <v>2</v>
      </c>
      <c s="2" r="C2" t="s">
        <v>76</v>
      </c>
      <c s="2" r="D2" t="s">
        <v>2</v>
      </c>
      <c s="2" r="E2" t="s">
        <v>76</v>
      </c>
    </row>
    <row r="3" spans="1:5">
      <c s="4" r="A3" t="s">
        <v>723</v>
      </c>
    </row>
    <row r="4" spans="1:5">
      <c s="3" r="A4" t="s">
        <v>724</v>
      </c>
    </row>
    <row r="5" spans="1:5">
      <c s="4" r="A5" t="s">
        <v>725</v>
      </c>
      <c s="7" r="B5" t="n">
        <v>1357</v>
      </c>
      <c s="7" r="C5" t="n">
        <v>1130</v>
      </c>
      <c s="7" r="D5" t="n">
        <v>2714</v>
      </c>
      <c s="7" r="E5" t="n">
        <v>2260</v>
      </c>
    </row>
    <row r="6" spans="1:5">
      <c s="4" r="A6" t="s">
        <v>726</v>
      </c>
      <c s="5" r="B6" t="n">
        <v>2483</v>
      </c>
      <c s="5" r="C6" t="n">
        <v>2326</v>
      </c>
      <c s="5" r="D6" t="n">
        <v>4966</v>
      </c>
      <c s="5" r="E6" t="n">
        <v>4652</v>
      </c>
    </row>
    <row r="7" spans="1:5">
      <c s="4" r="A7" t="s">
        <v>727</v>
      </c>
      <c s="5" r="B7" t="n">
        <v>-3794</v>
      </c>
      <c s="5" r="C7" t="n">
        <v>-3609</v>
      </c>
      <c s="5" r="D7" t="n">
        <v>-7588</v>
      </c>
      <c s="5" r="E7" t="n">
        <v>-7218</v>
      </c>
    </row>
    <row r="8" spans="1:5">
      <c s="3" r="A8" t="s">
        <v>728</v>
      </c>
    </row>
    <row r="9" spans="1:5">
      <c s="4" r="A9" t="s">
        <v>729</v>
      </c>
      <c s="5" r="B9" t="n">
        <v>1745</v>
      </c>
      <c s="5" r="C9" t="n">
        <v>617</v>
      </c>
      <c s="5" r="D9" t="n">
        <v>3490</v>
      </c>
      <c s="5" r="E9" t="n">
        <v>1234</v>
      </c>
    </row>
    <row r="10" spans="1:5">
      <c s="4" r="A10" t="s">
        <v>730</v>
      </c>
      <c s="5" r="B10" t="n">
        <v>35</v>
      </c>
      <c s="5" r="C10" t="n">
        <v>58</v>
      </c>
      <c s="5" r="D10" t="n">
        <v>70</v>
      </c>
      <c s="5" r="E10" t="n">
        <v>116</v>
      </c>
    </row>
    <row r="11" spans="1:5">
      <c s="4" r="A11" t="s">
        <v>731</v>
      </c>
      <c s="5" r="B11" t="n">
        <v>1826</v>
      </c>
      <c s="5" r="C11" t="n">
        <v>522</v>
      </c>
      <c s="5" r="D11" t="n">
        <v>3652</v>
      </c>
      <c s="5" r="E11" t="n">
        <v>1044</v>
      </c>
    </row>
    <row r="12" spans="1:5">
      <c s="4" r="A12" t="s">
        <v>732</v>
      </c>
    </row>
    <row r="13" spans="1:5">
      <c s="3" r="A13" t="s">
        <v>724</v>
      </c>
    </row>
    <row r="14" spans="1:5">
      <c s="4" r="A14" t="s">
        <v>725</v>
      </c>
      <c s="5" r="B14" t="n">
        <v>278</v>
      </c>
      <c s="5" r="C14" t="n">
        <v>246</v>
      </c>
      <c s="5" r="D14" t="n">
        <v>556</v>
      </c>
      <c s="5" r="E14" t="n">
        <v>492</v>
      </c>
    </row>
    <row r="15" spans="1:5">
      <c s="4" r="A15" t="s">
        <v>726</v>
      </c>
      <c s="5" r="B15" t="n">
        <v>593</v>
      </c>
      <c s="5" r="C15" t="n">
        <v>554</v>
      </c>
      <c s="5" r="D15" t="n">
        <v>1186</v>
      </c>
      <c s="5" r="E15" t="n">
        <v>1108</v>
      </c>
    </row>
    <row r="16" spans="1:5">
      <c s="3" r="A16" t="s">
        <v>728</v>
      </c>
    </row>
    <row r="17" spans="1:5">
      <c s="4" r="A17" t="s">
        <v>729</v>
      </c>
      <c s="5" r="B17" t="n">
        <v>428</v>
      </c>
      <c s="5" r="C17" t="n">
        <v>187</v>
      </c>
      <c s="5" r="D17" t="n">
        <v>856</v>
      </c>
      <c s="5" r="E17" t="n">
        <v>374</v>
      </c>
    </row>
    <row r="18" spans="1:5">
      <c s="4" r="A18" t="s">
        <v>730</v>
      </c>
      <c s="5" r="B18" t="n">
        <v>-391</v>
      </c>
      <c s="5" r="C18" t="n">
        <v>-391</v>
      </c>
      <c s="5" r="D18" t="n">
        <v>-782</v>
      </c>
      <c s="5" r="E18" t="n">
        <v>-782</v>
      </c>
    </row>
    <row r="19" spans="1:5">
      <c s="4" r="A19" t="s">
        <v>731</v>
      </c>
      <c s="7" r="B19" t="n">
        <v>908</v>
      </c>
      <c s="7" r="C19" t="n">
        <v>596</v>
      </c>
      <c s="7" r="D19" t="n">
        <v>1816</v>
      </c>
      <c s="7" r="E19" t="n">
        <v>11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3</v>
      </c>
      <c s="2" r="B1" t="s">
        <v>1</v>
      </c>
    </row>
    <row r="2" spans="1:3">
      <c s="2" r="B2" t="s">
        <v>2</v>
      </c>
      <c s="2" r="C2" t="s">
        <v>76</v>
      </c>
    </row>
    <row r="3" spans="1:3">
      <c s="3" r="A3" t="s">
        <v>734</v>
      </c>
    </row>
    <row r="4" spans="1:3">
      <c s="4" r="A4" t="s">
        <v>735</v>
      </c>
      <c s="7" r="B4" t="n">
        <v>0</v>
      </c>
      <c s="7" r="C4"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6</v>
      </c>
      <c s="2" r="B1" t="s">
        <v>75</v>
      </c>
      <c s="2" r="D1" t="s">
        <v>1</v>
      </c>
    </row>
    <row r="2" spans="1:5">
      <c s="2" r="B2" t="s">
        <v>2</v>
      </c>
      <c s="2" r="C2" t="s">
        <v>76</v>
      </c>
      <c s="2" r="D2" t="s">
        <v>2</v>
      </c>
      <c s="2" r="E2" t="s">
        <v>76</v>
      </c>
    </row>
    <row r="3" spans="1:5">
      <c s="3" r="A3" t="s">
        <v>737</v>
      </c>
    </row>
    <row r="4" spans="1:5">
      <c s="4" r="A4" t="s">
        <v>738</v>
      </c>
      <c s="7" r="D4" t="n">
        <v>-50374</v>
      </c>
      <c s="7" r="E4" t="n">
        <v>6336</v>
      </c>
    </row>
    <row r="5" spans="1:5">
      <c s="4" r="A5" t="s">
        <v>739</v>
      </c>
      <c s="5" r="D5" t="n">
        <v>50901</v>
      </c>
      <c s="5" r="E5" t="n">
        <v>35827</v>
      </c>
    </row>
    <row r="6" spans="1:5">
      <c s="4" r="A6" t="s">
        <v>740</v>
      </c>
      <c s="5" r="D6" t="n">
        <v>-40757</v>
      </c>
      <c s="5" r="E6" t="n">
        <v>-16584</v>
      </c>
    </row>
    <row r="7" spans="1:5">
      <c s="4" r="A7" t="s">
        <v>120</v>
      </c>
      <c s="7" r="B7" t="n">
        <v>1688</v>
      </c>
      <c s="7" r="C7" t="n">
        <v>6547</v>
      </c>
      <c s="5" r="D7" t="n">
        <v>10144</v>
      </c>
      <c s="5" r="E7" t="n">
        <v>19243</v>
      </c>
    </row>
    <row r="8" spans="1:5">
      <c s="4" r="A8" t="s">
        <v>741</v>
      </c>
      <c s="5" r="B8" t="n">
        <v>-40230</v>
      </c>
      <c s="5" r="C8" t="n">
        <v>25579</v>
      </c>
      <c s="5" r="D8" t="n">
        <v>-40230</v>
      </c>
      <c s="5" r="E8" t="n">
        <v>25579</v>
      </c>
    </row>
    <row r="9" spans="1:5">
      <c s="4" r="A9" t="s">
        <v>742</v>
      </c>
    </row>
    <row r="10" spans="1:5">
      <c s="3" r="A10" t="s">
        <v>737</v>
      </c>
    </row>
    <row r="11" spans="1:5">
      <c s="4" r="A11" t="s">
        <v>738</v>
      </c>
      <c s="5" r="D11" t="n">
        <v>18382</v>
      </c>
      <c s="5" r="E11" t="n">
        <v>33944</v>
      </c>
    </row>
    <row r="12" spans="1:5">
      <c s="4" r="A12" t="s">
        <v>739</v>
      </c>
      <c s="5" r="D12" t="n">
        <v>50901</v>
      </c>
      <c s="5" r="E12" t="n">
        <v>35827</v>
      </c>
    </row>
    <row r="13" spans="1:5">
      <c s="4" r="A13" t="s">
        <v>740</v>
      </c>
      <c s="5" r="D13" t="n">
        <v>-42906</v>
      </c>
      <c s="5" r="E13" t="n">
        <v>-17141</v>
      </c>
    </row>
    <row r="14" spans="1:5">
      <c s="4" r="A14" t="s">
        <v>120</v>
      </c>
      <c s="5" r="D14" t="n">
        <v>7995</v>
      </c>
      <c s="5" r="E14" t="n">
        <v>18686</v>
      </c>
    </row>
    <row r="15" spans="1:5">
      <c s="4" r="A15" t="s">
        <v>741</v>
      </c>
      <c s="5" r="B15" t="n">
        <v>26377</v>
      </c>
      <c s="5" r="C15" t="n">
        <v>52630</v>
      </c>
      <c s="5" r="D15" t="n">
        <v>26377</v>
      </c>
      <c s="5" r="E15" t="n">
        <v>52630</v>
      </c>
    </row>
    <row r="16" spans="1:5">
      <c s="4" r="A16" t="s">
        <v>743</v>
      </c>
    </row>
    <row r="17" spans="1:5">
      <c s="3" r="A17" t="s">
        <v>737</v>
      </c>
    </row>
    <row r="18" spans="1:5">
      <c s="4" r="A18" t="s">
        <v>738</v>
      </c>
      <c s="5" r="D18" t="n">
        <v>-68756</v>
      </c>
      <c s="5" r="E18" t="n">
        <v>-27608</v>
      </c>
    </row>
    <row r="19" spans="1:5">
      <c s="4" r="A19" t="s">
        <v>740</v>
      </c>
      <c s="5" r="D19" t="n">
        <v>2149</v>
      </c>
      <c s="5" r="E19" t="n">
        <v>557</v>
      </c>
    </row>
    <row r="20" spans="1:5">
      <c s="4" r="A20" t="s">
        <v>120</v>
      </c>
      <c s="5" r="D20" t="n">
        <v>2149</v>
      </c>
      <c s="5" r="E20" t="n">
        <v>557</v>
      </c>
    </row>
    <row r="21" spans="1:5">
      <c s="4" r="A21" t="s">
        <v>741</v>
      </c>
      <c s="7" r="B21" t="n">
        <v>-66607</v>
      </c>
      <c s="7" r="C21" t="n">
        <v>-27051</v>
      </c>
      <c s="7" r="D21" t="n">
        <v>-66607</v>
      </c>
      <c s="7" r="E21" t="n">
        <v>-270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4</v>
      </c>
      <c s="2" r="B1" t="s">
        <v>75</v>
      </c>
      <c s="2" r="D1" t="s">
        <v>1</v>
      </c>
    </row>
    <row r="2" spans="1:5">
      <c s="2" r="B2" t="s">
        <v>2</v>
      </c>
      <c s="2" r="C2" t="s">
        <v>76</v>
      </c>
      <c s="2" r="D2" t="s">
        <v>2</v>
      </c>
      <c s="2" r="E2" t="s">
        <v>76</v>
      </c>
    </row>
    <row r="3" spans="1:5">
      <c s="3" r="A3" t="s">
        <v>745</v>
      </c>
    </row>
    <row r="4" spans="1:5">
      <c s="4" r="A4" t="s">
        <v>103</v>
      </c>
      <c s="7" r="B4" t="n">
        <v>58704</v>
      </c>
      <c s="7" r="C4" t="n">
        <v>65758</v>
      </c>
      <c s="7" r="D4" t="n">
        <v>68314</v>
      </c>
      <c s="7" r="E4" t="n">
        <v>136139</v>
      </c>
    </row>
    <row r="5" spans="1:5">
      <c s="4" r="A5" t="s">
        <v>104</v>
      </c>
      <c s="5" r="B5" t="n">
        <v>23047</v>
      </c>
      <c s="5" r="C5" t="n">
        <v>26576</v>
      </c>
      <c s="5" r="D5" t="n">
        <v>26767</v>
      </c>
      <c s="5" r="E5" t="n">
        <v>54436</v>
      </c>
    </row>
    <row r="6" spans="1:5">
      <c s="4" r="A6" t="s">
        <v>105</v>
      </c>
      <c s="5" r="B6" t="n">
        <v>35657</v>
      </c>
      <c s="5" r="C6" t="n">
        <v>39182</v>
      </c>
      <c s="5" r="D6" t="n">
        <v>41547</v>
      </c>
      <c s="5" r="E6" t="n">
        <v>81703</v>
      </c>
    </row>
    <row r="7" spans="1:5">
      <c s="4" r="A7" t="s">
        <v>746</v>
      </c>
    </row>
    <row r="8" spans="1:5">
      <c s="3" r="A8" t="s">
        <v>745</v>
      </c>
    </row>
    <row r="9" spans="1:5">
      <c s="4" r="A9" t="s">
        <v>105</v>
      </c>
      <c s="5" r="B9" t="n">
        <v>-38594</v>
      </c>
      <c s="5" r="C9" t="n">
        <v>-10522</v>
      </c>
      <c s="5" r="D9" t="n">
        <v>-40757</v>
      </c>
      <c s="5" r="E9" t="n">
        <v>-16584</v>
      </c>
    </row>
    <row r="10" spans="1:5">
      <c s="4" r="A10" t="s">
        <v>747</v>
      </c>
    </row>
    <row r="11" spans="1:5">
      <c s="3" r="A11" t="s">
        <v>745</v>
      </c>
    </row>
    <row r="12" spans="1:5">
      <c s="4" r="A12" t="s">
        <v>748</v>
      </c>
      <c s="5" r="B12" t="n">
        <v>-67064</v>
      </c>
      <c s="5" r="C12" t="n">
        <v>-18260</v>
      </c>
      <c s="5" r="D12" t="n">
        <v>-72538</v>
      </c>
      <c s="5" r="E12" t="n">
        <v>-28882</v>
      </c>
    </row>
    <row r="13" spans="1:5">
      <c s="4" r="A13" t="s">
        <v>104</v>
      </c>
      <c s="5" r="B13" t="n">
        <v>27396</v>
      </c>
      <c s="5" r="C13" t="n">
        <v>7459</v>
      </c>
      <c s="5" r="D13" t="n">
        <v>29632</v>
      </c>
      <c s="5" r="E13" t="n">
        <v>11741</v>
      </c>
    </row>
    <row r="14" spans="1:5">
      <c s="4" r="A14" t="s">
        <v>105</v>
      </c>
      <c s="5" r="B14" t="n">
        <v>-39668</v>
      </c>
      <c s="5" r="C14" t="n">
        <v>-10801</v>
      </c>
      <c s="5" r="D14" t="n">
        <v>-42906</v>
      </c>
      <c s="5" r="E14" t="n">
        <v>-17141</v>
      </c>
    </row>
    <row r="15" spans="1:5">
      <c s="4" r="A15" t="s">
        <v>749</v>
      </c>
    </row>
    <row r="16" spans="1:5">
      <c s="3" r="A16" t="s">
        <v>745</v>
      </c>
    </row>
    <row r="17" spans="1:5">
      <c s="4" r="A17" t="s">
        <v>750</v>
      </c>
      <c s="5" r="B17" t="n">
        <v>2173</v>
      </c>
      <c s="5" r="C17" t="n">
        <v>804</v>
      </c>
      <c s="5" r="D17" t="n">
        <v>4346</v>
      </c>
      <c s="5" r="E17" t="n">
        <v>1608</v>
      </c>
    </row>
    <row r="18" spans="1:5">
      <c s="4" r="A18" t="s">
        <v>751</v>
      </c>
      <c s="5" r="B18" t="n">
        <v>-356</v>
      </c>
      <c s="5" r="C18" t="n">
        <v>-333</v>
      </c>
      <c s="5" r="D18" t="n">
        <v>-712</v>
      </c>
      <c s="5" r="E18" t="n">
        <v>-666</v>
      </c>
    </row>
    <row r="19" spans="1:5">
      <c s="4" r="A19" t="s">
        <v>103</v>
      </c>
      <c s="5" r="B19" t="n">
        <v>1817</v>
      </c>
      <c s="5" r="C19" t="n">
        <v>471</v>
      </c>
      <c s="5" r="D19" t="n">
        <v>3634</v>
      </c>
      <c s="5" r="E19" t="n">
        <v>942</v>
      </c>
    </row>
    <row r="20" spans="1:5">
      <c s="4" r="A20" t="s">
        <v>104</v>
      </c>
      <c s="5" r="B20" t="n">
        <v>743</v>
      </c>
      <c s="5" r="C20" t="n">
        <v>192</v>
      </c>
      <c s="5" r="D20" t="n">
        <v>1485</v>
      </c>
      <c s="5" r="E20" t="n">
        <v>385</v>
      </c>
    </row>
    <row r="21" spans="1:5">
      <c s="4" r="A21" t="s">
        <v>105</v>
      </c>
      <c s="7" r="B21" t="n">
        <v>1074</v>
      </c>
      <c s="7" r="C21" t="n">
        <v>279</v>
      </c>
      <c s="7" r="D21" t="n">
        <v>2149</v>
      </c>
      <c s="7" r="E21" t="n">
        <v>5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1"/>
    <col customWidth="1" max="8" min="8" width="55"/>
  </cols>
  <sheetData>
    <row r="1" spans="1:8">
      <c s="1" r="A1" t="s">
        <v>128</v>
      </c>
      <c s="2" r="B1" t="s">
        <v>129</v>
      </c>
      <c s="2" r="C1" t="s">
        <v>130</v>
      </c>
      <c s="2" r="D1" t="s">
        <v>131</v>
      </c>
      <c s="2" r="E1" t="s">
        <v>132</v>
      </c>
      <c s="2" r="F1" t="s">
        <v>133</v>
      </c>
      <c s="2" r="G1" t="s">
        <v>134</v>
      </c>
      <c s="2" r="H1" t="s">
        <v>135</v>
      </c>
    </row>
    <row r="2" spans="1:8">
      <c s="4" r="A2" t="s">
        <v>136</v>
      </c>
      <c s="7" r="D2" t="n">
        <v>4743388</v>
      </c>
      <c s="7" r="E2" t="n">
        <v>1883754</v>
      </c>
      <c s="7" r="F2" t="n">
        <v>-1712107</v>
      </c>
      <c s="7" r="G2" t="n">
        <v>-186210</v>
      </c>
      <c s="7" r="H2" t="n">
        <v>6336</v>
      </c>
    </row>
    <row r="3" spans="1:8">
      <c s="4" r="A3" t="s">
        <v>137</v>
      </c>
      <c s="5" r="D3" t="n">
        <v>6072</v>
      </c>
    </row>
    <row r="4" spans="1:8">
      <c s="4" r="A4" t="s">
        <v>105</v>
      </c>
      <c s="7" r="B4" t="n">
        <v>81703</v>
      </c>
      <c s="5" r="E4" t="n">
        <v>81703</v>
      </c>
    </row>
    <row r="5" spans="1:8">
      <c s="4" r="A5" t="s">
        <v>138</v>
      </c>
      <c s="5" r="F5" t="n">
        <v>-1668</v>
      </c>
    </row>
    <row r="6" spans="1:8">
      <c s="4" r="A6" t="s">
        <v>139</v>
      </c>
      <c s="5" r="B6" t="n">
        <v>19243</v>
      </c>
      <c s="5" r="H6" t="n">
        <v>19243</v>
      </c>
    </row>
    <row r="7" spans="1:8">
      <c s="4" r="A7" t="s">
        <v>140</v>
      </c>
      <c s="5" r="D7" t="n">
        <v>307</v>
      </c>
    </row>
    <row r="8" spans="1:8">
      <c s="4" r="A8" t="s">
        <v>141</v>
      </c>
      <c s="5" r="E8" t="n">
        <v>-40076</v>
      </c>
    </row>
    <row r="9" spans="1:8">
      <c s="4" r="A9" t="s">
        <v>142</v>
      </c>
      <c s="5" r="D9" t="n">
        <v>1619</v>
      </c>
      <c s="5" r="G9" t="n">
        <v>3003</v>
      </c>
    </row>
    <row r="10" spans="1:8">
      <c s="4" r="A10" t="s">
        <v>143</v>
      </c>
      <c s="5" r="E10" t="n">
        <v>17</v>
      </c>
      <c s="5" r="F10" t="n">
        <v>96</v>
      </c>
    </row>
    <row r="11" spans="1:8">
      <c s="4" r="A11" t="s">
        <v>144</v>
      </c>
      <c s="5" r="D11" t="n">
        <v>-3952</v>
      </c>
      <c s="5" r="F11" t="n">
        <v>3952</v>
      </c>
    </row>
    <row r="12" spans="1:8">
      <c s="4" r="A12" t="s">
        <v>145</v>
      </c>
      <c s="5" r="B12" t="n">
        <v>4812892</v>
      </c>
      <c s="5" r="D12" t="n">
        <v>4747434</v>
      </c>
      <c s="5" r="E12" t="n">
        <v>1925398</v>
      </c>
      <c s="5" r="F12" t="n">
        <v>-1709727</v>
      </c>
      <c s="5" r="G12" t="n">
        <v>-183207</v>
      </c>
      <c s="5" r="H12" t="n">
        <v>25579</v>
      </c>
    </row>
    <row r="13" spans="1:8">
      <c s="4" r="A13" t="s">
        <v>146</v>
      </c>
      <c s="7" r="C13" t="n">
        <v>7415</v>
      </c>
    </row>
    <row r="14" spans="1:8">
      <c s="4" r="A14" t="s">
        <v>146</v>
      </c>
      <c s="5" r="B14" t="n">
        <v>7415</v>
      </c>
    </row>
    <row r="15" spans="1:8">
      <c s="4" r="A15" t="s">
        <v>147</v>
      </c>
      <c s="5" r="B15" t="n">
        <v>4781410</v>
      </c>
      <c s="5" r="D15" t="n">
        <v>4751778</v>
      </c>
      <c s="5" r="E15" t="n">
        <v>1961531</v>
      </c>
      <c s="5" r="F15" t="n">
        <v>-1708736</v>
      </c>
      <c s="5" r="G15" t="n">
        <v>-180204</v>
      </c>
      <c s="5" r="H15" t="n">
        <v>-50374</v>
      </c>
    </row>
    <row r="16" spans="1:8">
      <c s="4" r="A16" t="s">
        <v>137</v>
      </c>
      <c s="5" r="D16" t="n">
        <v>5806</v>
      </c>
    </row>
    <row r="17" spans="1:8">
      <c s="4" r="A17" t="s">
        <v>105</v>
      </c>
      <c s="5" r="B17" t="n">
        <v>41547</v>
      </c>
      <c s="5" r="E17" t="n">
        <v>41547</v>
      </c>
    </row>
    <row r="18" spans="1:8">
      <c s="4" r="A18" t="s">
        <v>138</v>
      </c>
      <c s="5" r="F18" t="n">
        <v>-2848</v>
      </c>
    </row>
    <row r="19" spans="1:8">
      <c s="4" r="A19" t="s">
        <v>139</v>
      </c>
      <c s="5" r="B19" t="n">
        <v>10144</v>
      </c>
      <c s="5" r="H19" t="n">
        <v>10144</v>
      </c>
    </row>
    <row r="20" spans="1:8">
      <c s="4" r="A20" t="s">
        <v>140</v>
      </c>
      <c s="5" r="D20" t="n">
        <v>1033</v>
      </c>
    </row>
    <row r="21" spans="1:8">
      <c s="4" r="A21" t="s">
        <v>141</v>
      </c>
      <c s="5" r="E21" t="n">
        <v>-20011</v>
      </c>
    </row>
    <row r="22" spans="1:8">
      <c s="4" r="A22" t="s">
        <v>142</v>
      </c>
      <c s="5" r="D22" t="n">
        <v>1661</v>
      </c>
      <c s="5" r="G22" t="n">
        <v>3003</v>
      </c>
    </row>
    <row r="23" spans="1:8">
      <c s="4" r="A23" t="s">
        <v>144</v>
      </c>
      <c s="5" r="D23" t="n">
        <v>-7172</v>
      </c>
      <c s="5" r="F23" t="n">
        <v>7172</v>
      </c>
    </row>
    <row r="24" spans="1:8">
      <c s="4" r="A24" t="s">
        <v>148</v>
      </c>
      <c s="5" r="B24" t="n">
        <v>4821745</v>
      </c>
      <c s="7" r="D24" t="n">
        <v>4753106</v>
      </c>
      <c s="7" r="E24" t="n">
        <v>1983067</v>
      </c>
      <c s="7" r="F24" t="n">
        <v>-1704412</v>
      </c>
      <c s="7" r="G24" t="n">
        <v>-177201</v>
      </c>
      <c s="7" r="H24" t="n">
        <v>-40230</v>
      </c>
    </row>
    <row r="25" spans="1:8">
      <c s="4" r="A25" t="s">
        <v>146</v>
      </c>
      <c s="7" r="B25" t="n">
        <v>7415</v>
      </c>
      <c s="7" r="C25" t="n">
        <v>74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2</v>
      </c>
      <c s="2" r="B1" t="s">
        <v>1</v>
      </c>
    </row>
    <row r="2" spans="1:3">
      <c s="2" r="B2" t="s">
        <v>2</v>
      </c>
      <c s="2" r="C2" t="s">
        <v>76</v>
      </c>
    </row>
    <row r="3" spans="1:3">
      <c s="3" r="A3" t="s">
        <v>222</v>
      </c>
    </row>
    <row r="4" spans="1:3">
      <c s="4" r="A4" t="s">
        <v>753</v>
      </c>
      <c s="5" r="B4" t="n">
        <v>22359456</v>
      </c>
      <c s="5" r="C4" t="n">
        <v>25402955</v>
      </c>
    </row>
    <row r="5" spans="1:3">
      <c s="4" r="A5" t="s">
        <v>754</v>
      </c>
      <c s="5" r="C5" t="n">
        <v>-11900</v>
      </c>
    </row>
    <row r="6" spans="1:3">
      <c s="4" r="A6" t="s">
        <v>755</v>
      </c>
      <c s="5" r="B6" t="n">
        <v>-403024</v>
      </c>
      <c s="5" r="C6" t="n">
        <v>-2804799</v>
      </c>
    </row>
    <row r="7" spans="1:3">
      <c s="4" r="A7" t="s">
        <v>756</v>
      </c>
      <c s="5" r="B7" t="n">
        <v>21956432</v>
      </c>
      <c s="5" r="C7" t="n">
        <v>22586256</v>
      </c>
    </row>
    <row r="8" spans="1:3">
      <c s="4" r="A8" t="s">
        <v>757</v>
      </c>
      <c s="8" r="B8" t="n">
        <v>13.16</v>
      </c>
      <c s="8" r="C8" t="n">
        <v>13.02</v>
      </c>
    </row>
    <row r="9" spans="1:3">
      <c s="4" r="A9" t="s">
        <v>758</v>
      </c>
      <c s="12" r="C9" t="n">
        <v>9.5</v>
      </c>
    </row>
    <row r="10" spans="1:3">
      <c s="4" r="A10" t="s">
        <v>759</v>
      </c>
      <c s="12" r="B10" t="n">
        <v>11.14</v>
      </c>
      <c s="12" r="C10" t="n">
        <v>11.92</v>
      </c>
    </row>
    <row r="11" spans="1:3">
      <c s="4" r="A11" t="s">
        <v>760</v>
      </c>
      <c s="8" r="B11" t="n">
        <v>13.2</v>
      </c>
      <c s="8" r="C11" t="n">
        <v>13.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 customWidth="1" max="6" min="6" width="27"/>
    <col customWidth="1" max="7" min="7" width="21"/>
    <col customWidth="1" max="8" min="8" width="27"/>
    <col customWidth="1" max="9" min="9" width="34"/>
    <col customWidth="1" max="10" min="10" width="21"/>
    <col customWidth="1" max="11" min="11" width="27"/>
    <col customWidth="1" max="12" min="12" width="27"/>
    <col customWidth="1" max="13" min="13" width="27"/>
    <col customWidth="1" max="14" min="14" width="27"/>
  </cols>
  <sheetData>
    <row r="1" spans="1:14">
      <c s="1" r="A1" t="s">
        <v>761</v>
      </c>
      <c s="2" r="B1" t="s">
        <v>762</v>
      </c>
      <c s="2" r="F1" t="s">
        <v>75</v>
      </c>
      <c s="2" r="I1" t="s">
        <v>1</v>
      </c>
      <c s="2" r="K1" t="s">
        <v>355</v>
      </c>
    </row>
    <row r="2" spans="1:14">
      <c s="2" r="B2" t="s">
        <v>763</v>
      </c>
      <c s="2" r="C2" t="s">
        <v>764</v>
      </c>
      <c s="2" r="D2" t="s">
        <v>765</v>
      </c>
      <c s="2" r="E2" t="s">
        <v>766</v>
      </c>
      <c s="2" r="F2" t="s">
        <v>767</v>
      </c>
      <c s="2" r="G2" t="s">
        <v>342</v>
      </c>
      <c s="2" r="H2" t="s">
        <v>764</v>
      </c>
      <c s="2" r="I2" t="s">
        <v>768</v>
      </c>
      <c s="2" r="J2" t="s">
        <v>342</v>
      </c>
      <c s="2" r="K2" t="s">
        <v>769</v>
      </c>
      <c s="2" r="L2" t="s">
        <v>770</v>
      </c>
      <c s="2" r="M2" t="s">
        <v>771</v>
      </c>
      <c s="2" r="N2" t="s">
        <v>772</v>
      </c>
    </row>
    <row r="3" spans="1:14">
      <c s="3" r="A3" t="s">
        <v>773</v>
      </c>
    </row>
    <row r="4" spans="1:14">
      <c s="4" r="A4" t="s">
        <v>774</v>
      </c>
      <c s="7" r="F4" t="n">
        <v>0</v>
      </c>
      <c s="7" r="G4" t="n">
        <v>10000</v>
      </c>
      <c s="7" r="I4" t="n">
        <v>0</v>
      </c>
      <c s="7" r="J4" t="n">
        <v>272000</v>
      </c>
    </row>
    <row r="5" spans="1:14">
      <c s="4" r="A5" t="s">
        <v>775</v>
      </c>
      <c s="5" r="I5" t="n">
        <v>56757</v>
      </c>
      <c s="5" r="K5" t="n">
        <v>53851</v>
      </c>
      <c s="5" r="L5" t="n">
        <v>53739</v>
      </c>
    </row>
    <row r="6" spans="1:14">
      <c s="4" r="A6" t="s">
        <v>776</v>
      </c>
      <c s="5" r="F6" t="n">
        <v>525000</v>
      </c>
      <c s="7" r="I6" t="n">
        <v>525000</v>
      </c>
      <c s="7" r="K6" t="n">
        <v>525000</v>
      </c>
      <c s="7" r="L6" t="n">
        <v>525000</v>
      </c>
    </row>
    <row r="7" spans="1:14">
      <c s="4" r="A7" t="s">
        <v>777</v>
      </c>
      <c s="5" r="I7" t="n">
        <v>50</v>
      </c>
    </row>
    <row r="8" spans="1:14">
      <c s="4" r="A8" t="s">
        <v>778</v>
      </c>
      <c s="7" r="F8" t="n">
        <v>3100000</v>
      </c>
      <c s="7" r="G8" t="n">
        <v>3200000</v>
      </c>
      <c s="7" r="I8" t="n">
        <v>6800000</v>
      </c>
      <c s="7" r="J8" t="n">
        <v>5800000</v>
      </c>
    </row>
    <row r="9" spans="1:14">
      <c s="4" r="A9" t="s">
        <v>779</v>
      </c>
    </row>
    <row r="10" spans="1:14">
      <c s="3" r="A10" t="s">
        <v>773</v>
      </c>
    </row>
    <row r="11" spans="1:14">
      <c s="4" r="A11" t="s">
        <v>780</v>
      </c>
      <c s="5" r="F11" t="n">
        <v>30000000</v>
      </c>
      <c s="5" r="I11" t="n">
        <v>30000000</v>
      </c>
    </row>
    <row r="12" spans="1:14">
      <c s="4" r="A12" t="s">
        <v>781</v>
      </c>
      <c s="5" r="F12" t="n">
        <v>23120000</v>
      </c>
      <c s="5" r="I12" t="n">
        <v>23120000</v>
      </c>
    </row>
    <row r="13" spans="1:14">
      <c s="4" r="A13" t="s">
        <v>782</v>
      </c>
      <c s="5" r="F13" t="n">
        <v>2070000</v>
      </c>
      <c s="5" r="I13" t="n">
        <v>2070000</v>
      </c>
    </row>
    <row r="14" spans="1:14">
      <c s="4" r="A14" t="s">
        <v>783</v>
      </c>
    </row>
    <row r="15" spans="1:14">
      <c s="3" r="A15" t="s">
        <v>773</v>
      </c>
    </row>
    <row r="16" spans="1:14">
      <c s="4" r="A16" t="s">
        <v>780</v>
      </c>
      <c s="5" r="F16" t="n">
        <v>28750000</v>
      </c>
      <c s="5" r="I16" t="n">
        <v>28750000</v>
      </c>
    </row>
    <row r="17" spans="1:14">
      <c s="4" r="A17" t="s">
        <v>781</v>
      </c>
      <c s="5" r="F17" t="n">
        <v>1618932</v>
      </c>
      <c s="5" r="I17" t="n">
        <v>1618932</v>
      </c>
    </row>
    <row r="18" spans="1:14">
      <c s="4" r="A18" t="s">
        <v>775</v>
      </c>
      <c s="5" r="B18" t="n">
        <v>485600</v>
      </c>
      <c s="5" r="C18" t="n">
        <v>1363470</v>
      </c>
    </row>
    <row r="19" spans="1:14">
      <c s="4" r="A19" t="s">
        <v>776</v>
      </c>
      <c s="7" r="B19" t="n">
        <v>4300000</v>
      </c>
      <c s="7" r="C19" t="n">
        <v>12700000</v>
      </c>
      <c s="7" r="H19" t="n">
        <v>12700000</v>
      </c>
    </row>
    <row r="20" spans="1:14">
      <c s="4" r="A20" t="s">
        <v>784</v>
      </c>
    </row>
    <row r="21" spans="1:14">
      <c s="3" r="A21" t="s">
        <v>773</v>
      </c>
    </row>
    <row r="22" spans="1:14">
      <c s="4" r="A22" t="s">
        <v>785</v>
      </c>
      <c s="5" r="I22" t="n">
        <v>310419</v>
      </c>
    </row>
    <row r="23" spans="1:14">
      <c s="4" r="A23" t="s">
        <v>786</v>
      </c>
    </row>
    <row r="24" spans="1:14">
      <c s="3" r="A24" t="s">
        <v>773</v>
      </c>
    </row>
    <row r="25" spans="1:14">
      <c s="4" r="A25" t="s">
        <v>781</v>
      </c>
      <c s="5" r="F25" t="n">
        <v>1308513</v>
      </c>
      <c s="5" r="I25" t="n">
        <v>1308513</v>
      </c>
    </row>
    <row r="26" spans="1:14">
      <c s="4" r="A26" t="s">
        <v>787</v>
      </c>
      <c s="4" r="I26" t="s">
        <v>788</v>
      </c>
    </row>
    <row r="27" spans="1:14">
      <c s="4" r="A27" t="s">
        <v>789</v>
      </c>
    </row>
    <row r="28" spans="1:14">
      <c s="3" r="A28" t="s">
        <v>773</v>
      </c>
    </row>
    <row r="29" spans="1:14">
      <c s="4" r="A29" t="s">
        <v>775</v>
      </c>
      <c s="5" r="N29" t="n">
        <v>963700</v>
      </c>
    </row>
    <row r="30" spans="1:14">
      <c s="4" r="A30" t="s">
        <v>776</v>
      </c>
      <c s="7" r="N30" t="n">
        <v>9400000</v>
      </c>
    </row>
    <row r="31" spans="1:14">
      <c s="4" r="A31" t="s">
        <v>790</v>
      </c>
    </row>
    <row r="32" spans="1:14">
      <c s="3" r="A32" t="s">
        <v>773</v>
      </c>
    </row>
    <row r="33" spans="1:14">
      <c s="4" r="A33" t="s">
        <v>775</v>
      </c>
      <c s="5" r="M33" t="n">
        <v>974528</v>
      </c>
    </row>
    <row r="34" spans="1:14">
      <c s="4" r="A34" t="s">
        <v>791</v>
      </c>
    </row>
    <row r="35" spans="1:14">
      <c s="3" r="A35" t="s">
        <v>773</v>
      </c>
    </row>
    <row r="36" spans="1:14">
      <c s="4" r="A36" t="s">
        <v>775</v>
      </c>
      <c s="5" r="I36" t="n">
        <v>1693354</v>
      </c>
    </row>
    <row r="37" spans="1:14">
      <c s="4" r="A37" t="s">
        <v>776</v>
      </c>
      <c s="7" r="M37" t="n">
        <v>12200000</v>
      </c>
    </row>
    <row r="38" spans="1:14">
      <c s="4" r="A38" t="s">
        <v>792</v>
      </c>
    </row>
    <row r="39" spans="1:14">
      <c s="3" r="A39" t="s">
        <v>773</v>
      </c>
    </row>
    <row r="40" spans="1:14">
      <c s="4" r="A40" t="s">
        <v>775</v>
      </c>
      <c s="5" r="M40" t="n">
        <v>718826</v>
      </c>
    </row>
    <row r="41" spans="1:14">
      <c s="4" r="A41" t="s">
        <v>793</v>
      </c>
      <c s="4" r="F41" t="s">
        <v>794</v>
      </c>
      <c s="4" r="I41" t="s">
        <v>794</v>
      </c>
      <c s="4" r="M41" t="s">
        <v>795</v>
      </c>
    </row>
    <row r="42" spans="1:14">
      <c s="4" r="A42" t="s">
        <v>796</v>
      </c>
    </row>
    <row r="43" spans="1:14">
      <c s="3" r="A43" t="s">
        <v>773</v>
      </c>
    </row>
    <row r="44" spans="1:14">
      <c s="4" r="A44" t="s">
        <v>797</v>
      </c>
      <c s="5" r="H44" t="n">
        <v>323550</v>
      </c>
    </row>
    <row r="45" spans="1:14">
      <c s="4" r="A45" t="s">
        <v>798</v>
      </c>
    </row>
    <row r="46" spans="1:14">
      <c s="3" r="A46" t="s">
        <v>773</v>
      </c>
    </row>
    <row r="47" spans="1:14">
      <c s="4" r="A47" t="s">
        <v>775</v>
      </c>
      <c s="5" r="D47" t="n">
        <v>1480100</v>
      </c>
      <c s="5" r="E47" t="n">
        <v>138800</v>
      </c>
      <c s="5" r="L47" t="n">
        <v>1618900</v>
      </c>
    </row>
    <row r="48" spans="1:14">
      <c s="4" r="A48" t="s">
        <v>776</v>
      </c>
      <c s="7" r="L48" t="n">
        <v>13200000</v>
      </c>
    </row>
    <row r="49" spans="1:14">
      <c s="4" r="A49" t="s">
        <v>799</v>
      </c>
    </row>
    <row r="50" spans="1:14">
      <c s="3" r="A50" t="s">
        <v>773</v>
      </c>
    </row>
    <row r="51" spans="1:14">
      <c s="4" r="A51" t="s">
        <v>800</v>
      </c>
      <c s="4" r="I51" t="s">
        <v>432</v>
      </c>
    </row>
    <row r="52" spans="1:14">
      <c s="4" r="A52" t="s">
        <v>787</v>
      </c>
      <c s="4" r="I52" t="s">
        <v>428</v>
      </c>
    </row>
    <row r="53" spans="1:14">
      <c s="4" r="A53" t="s">
        <v>801</v>
      </c>
    </row>
    <row r="54" spans="1:14">
      <c s="3" r="A54" t="s">
        <v>773</v>
      </c>
    </row>
    <row r="55" spans="1:14">
      <c s="4" r="A55" t="s">
        <v>800</v>
      </c>
      <c s="4" r="I55" t="s">
        <v>432</v>
      </c>
    </row>
    <row r="56" spans="1:14">
      <c s="4" r="A56" t="s">
        <v>802</v>
      </c>
    </row>
    <row r="57" spans="1:14">
      <c s="3" r="A57" t="s">
        <v>773</v>
      </c>
    </row>
    <row r="58" spans="1:14">
      <c s="4" r="A58" t="s">
        <v>793</v>
      </c>
      <c s="4" r="I58" t="s">
        <v>803</v>
      </c>
    </row>
    <row r="59" spans="1:14">
      <c s="4" r="A59" t="s">
        <v>804</v>
      </c>
    </row>
    <row r="60" spans="1:14">
      <c s="3" r="A60" t="s">
        <v>773</v>
      </c>
    </row>
    <row r="61" spans="1:14">
      <c s="4" r="A61" t="s">
        <v>787</v>
      </c>
      <c s="4" r="I61" t="s">
        <v>805</v>
      </c>
    </row>
    <row r="62" spans="1:14">
      <c s="4" r="A62" t="s">
        <v>806</v>
      </c>
    </row>
    <row r="63" spans="1:14">
      <c s="3" r="A63" t="s">
        <v>773</v>
      </c>
    </row>
    <row r="64" spans="1:14">
      <c s="4" r="A64" t="s">
        <v>793</v>
      </c>
      <c s="4" r="I64" t="s">
        <v>807</v>
      </c>
    </row>
  </sheetData>
  <mergeCells count="5">
    <mergeCell ref="A1:A2"/>
    <mergeCell ref="B1:E1"/>
    <mergeCell ref="F1:H1"/>
    <mergeCell ref="I1:J1"/>
    <mergeCell ref="K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0"/>
  </cols>
  <sheetData>
    <row r="1" spans="1:2">
      <c s="1" r="A1" t="s">
        <v>808</v>
      </c>
      <c s="2" r="B1" t="s">
        <v>809</v>
      </c>
    </row>
    <row r="2" spans="1:2">
      <c s="3" r="A2" t="s">
        <v>810</v>
      </c>
    </row>
    <row r="3" spans="1:2">
      <c s="4" r="A3" t="s">
        <v>811</v>
      </c>
      <c s="5" r="B3" t="n">
        <v>24</v>
      </c>
    </row>
    <row r="4" spans="1:2">
      <c s="4" r="A4" t="s">
        <v>812</v>
      </c>
    </row>
    <row r="5" spans="1:2">
      <c s="3" r="A5" t="s">
        <v>810</v>
      </c>
    </row>
    <row r="6" spans="1:2">
      <c s="4" r="A6" t="s">
        <v>813</v>
      </c>
      <c s="5" r="B6" t="n">
        <v>18</v>
      </c>
    </row>
    <row r="7" spans="1:2">
      <c s="4" r="A7" t="s">
        <v>814</v>
      </c>
    </row>
    <row r="8" spans="1:2">
      <c s="3" r="A8" t="s">
        <v>810</v>
      </c>
    </row>
    <row r="9" spans="1:2">
      <c s="4" r="A9" t="s">
        <v>813</v>
      </c>
      <c s="5" r="B9" t="n">
        <v>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76</v>
      </c>
    </row>
    <row r="3" spans="1:3">
      <c s="3" r="A3" t="s">
        <v>150</v>
      </c>
    </row>
    <row r="4" spans="1:3">
      <c s="4" r="A4" t="s">
        <v>151</v>
      </c>
      <c s="8" r="B4" t="n">
        <v>0.04</v>
      </c>
      <c s="8" r="C4" t="n">
        <v>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6</v>
      </c>
    </row>
    <row r="3" spans="1:3">
      <c s="3" r="A3" t="s">
        <v>153</v>
      </c>
    </row>
    <row r="4" spans="1:3">
      <c s="4" r="A4" t="s">
        <v>105</v>
      </c>
      <c s="7" r="B4" t="n">
        <v>41547</v>
      </c>
      <c s="7" r="C4" t="n">
        <v>81703</v>
      </c>
    </row>
    <row r="5" spans="1:3">
      <c s="3" r="A5" t="s">
        <v>154</v>
      </c>
    </row>
    <row r="6" spans="1:3">
      <c s="4" r="A6" t="s">
        <v>155</v>
      </c>
      <c s="5" r="B6" t="n">
        <v>6277</v>
      </c>
      <c s="5" r="C6" t="n">
        <v>20288</v>
      </c>
    </row>
    <row r="7" spans="1:3">
      <c s="4" r="A7" t="s">
        <v>156</v>
      </c>
      <c s="5" r="B7" t="n">
        <v>-74411</v>
      </c>
      <c s="5" r="C7" t="n">
        <v>-35482</v>
      </c>
    </row>
    <row r="8" spans="1:3">
      <c s="4" r="A8" t="s">
        <v>157</v>
      </c>
      <c s="5" r="B8" t="n">
        <v>10470</v>
      </c>
      <c s="5" r="C8" t="n">
        <v>10694</v>
      </c>
    </row>
    <row r="9" spans="1:3">
      <c s="4" r="A9" t="s">
        <v>158</v>
      </c>
      <c s="5" r="B9" t="n">
        <v>10240</v>
      </c>
      <c s="5" r="C9" t="n">
        <v>8927</v>
      </c>
    </row>
    <row r="10" spans="1:3">
      <c s="4" r="A10" t="s">
        <v>159</v>
      </c>
      <c s="5" r="B10" t="n">
        <v>11310</v>
      </c>
      <c s="5" r="C10" t="n">
        <v>7206</v>
      </c>
    </row>
    <row r="11" spans="1:3">
      <c s="4" r="A11" t="s">
        <v>160</v>
      </c>
      <c s="5" r="B11" t="n">
        <v>-27770</v>
      </c>
      <c s="5" r="C11" t="n">
        <v>10696</v>
      </c>
    </row>
    <row r="12" spans="1:3">
      <c s="4" r="A12" t="s">
        <v>161</v>
      </c>
      <c s="5" r="B12" t="n">
        <v>10446</v>
      </c>
      <c s="5" r="C12" t="n">
        <v>-18531</v>
      </c>
    </row>
    <row r="13" spans="1:3">
      <c s="4" r="A13" t="s">
        <v>162</v>
      </c>
      <c s="5" r="B13" t="n">
        <v>-11891</v>
      </c>
      <c s="5" r="C13" t="n">
        <v>85501</v>
      </c>
    </row>
    <row r="14" spans="1:3">
      <c s="3" r="A14" t="s">
        <v>163</v>
      </c>
    </row>
    <row r="15" spans="1:3">
      <c s="4" r="A15" t="s">
        <v>164</v>
      </c>
      <c s="5" r="B15" t="n">
        <v>-301444</v>
      </c>
      <c s="5" r="C15" t="n">
        <v>-697091</v>
      </c>
    </row>
    <row r="16" spans="1:3">
      <c s="4" r="A16" t="s">
        <v>165</v>
      </c>
      <c s="5" r="B16" t="n">
        <v>-115252</v>
      </c>
      <c s="5" r="C16" t="n">
        <v>-116302</v>
      </c>
    </row>
    <row r="17" spans="1:3">
      <c s="4" r="A17" t="s">
        <v>166</v>
      </c>
      <c s="5" r="B17" t="n">
        <v>2155066</v>
      </c>
      <c s="5" r="C17" t="n">
        <v>1715277</v>
      </c>
    </row>
    <row r="18" spans="1:3">
      <c s="4" r="A18" t="s">
        <v>167</v>
      </c>
      <c s="5" r="B18" t="n">
        <v>38802</v>
      </c>
      <c s="5" r="C18" t="n">
        <v>144787</v>
      </c>
    </row>
    <row r="19" spans="1:3">
      <c s="4" r="A19" t="s">
        <v>168</v>
      </c>
      <c s="5" r="B19" t="n">
        <v>326971</v>
      </c>
      <c s="5" r="C19" t="n">
        <v>624203</v>
      </c>
    </row>
    <row r="20" spans="1:3">
      <c s="4" r="A20" t="s">
        <v>169</v>
      </c>
      <c s="5" r="B20" t="n">
        <v>-72919</v>
      </c>
      <c s="5" r="C20" t="n">
        <v>-94422</v>
      </c>
    </row>
    <row r="21" spans="1:3">
      <c s="4" r="A21" t="s">
        <v>170</v>
      </c>
      <c s="5" r="B21" t="n">
        <v>1250961</v>
      </c>
      <c s="5" r="C21" t="n">
        <v>891265</v>
      </c>
    </row>
    <row r="22" spans="1:3">
      <c s="4" r="A22" t="s">
        <v>171</v>
      </c>
      <c s="5" r="B22" t="n">
        <v>30318</v>
      </c>
      <c s="5" r="C22" t="n">
        <v>129126</v>
      </c>
    </row>
    <row r="23" spans="1:3">
      <c s="4" r="A23" t="s">
        <v>172</v>
      </c>
      <c s="5" r="B23" t="n">
        <v>0</v>
      </c>
      <c s="5" r="C23" t="n">
        <v>0</v>
      </c>
    </row>
    <row r="24" spans="1:3">
      <c s="4" r="A24" t="s">
        <v>173</v>
      </c>
      <c s="5" r="B24" t="n">
        <v>-1701877</v>
      </c>
      <c s="5" r="C24" t="n">
        <v>-600797</v>
      </c>
    </row>
    <row r="25" spans="1:3">
      <c s="4" r="A25" t="s">
        <v>174</v>
      </c>
      <c s="5" r="B25" t="n">
        <v>10861</v>
      </c>
      <c s="5" r="C25" t="n">
        <v>9807</v>
      </c>
    </row>
    <row r="26" spans="1:3">
      <c s="4" r="A26" t="s">
        <v>175</v>
      </c>
      <c s="5" r="B26" t="n">
        <v>-203</v>
      </c>
      <c s="5" r="C26" t="n">
        <v>-1472</v>
      </c>
    </row>
    <row r="27" spans="1:3">
      <c s="4" r="A27" t="s">
        <v>176</v>
      </c>
      <c s="5" r="B27" t="n">
        <v>32022</v>
      </c>
      <c s="5" r="C27" t="n">
        <v>36143</v>
      </c>
    </row>
    <row r="28" spans="1:3">
      <c s="4" r="A28" t="s">
        <v>177</v>
      </c>
      <c s="5" r="B28" t="n">
        <v>1653306</v>
      </c>
      <c s="5" r="C28" t="n">
        <v>2040524</v>
      </c>
    </row>
    <row r="29" spans="1:3">
      <c s="3" r="A29" t="s">
        <v>178</v>
      </c>
    </row>
    <row r="30" spans="1:3">
      <c s="4" r="A30" t="s">
        <v>179</v>
      </c>
      <c s="5" r="B30" t="n">
        <v>-1202405</v>
      </c>
      <c s="5" r="C30" t="n">
        <v>-958494</v>
      </c>
    </row>
    <row r="31" spans="1:3">
      <c s="4" r="A31" t="s">
        <v>180</v>
      </c>
      <c s="5" r="B31" t="n">
        <v>-20011</v>
      </c>
      <c s="5" r="C31" t="n">
        <v>-40076</v>
      </c>
    </row>
    <row r="32" spans="1:3">
      <c s="4" r="A32" t="s">
        <v>138</v>
      </c>
      <c s="5" r="B32" t="n">
        <v>-2848</v>
      </c>
      <c s="5" r="C32" t="n">
        <v>-1668</v>
      </c>
    </row>
    <row r="33" spans="1:3">
      <c s="4" r="A33" t="s">
        <v>143</v>
      </c>
      <c s="5" r="C33" t="n">
        <v>113</v>
      </c>
    </row>
    <row r="34" spans="1:3">
      <c s="4" r="A34" t="s">
        <v>140</v>
      </c>
      <c s="5" r="B34" t="n">
        <v>1033</v>
      </c>
      <c s="5" r="C34" t="n">
        <v>307</v>
      </c>
    </row>
    <row r="35" spans="1:3">
      <c s="4" r="A35" t="s">
        <v>181</v>
      </c>
      <c s="5" r="B35" t="n">
        <v>-1224231</v>
      </c>
      <c s="5" r="C35" t="n">
        <v>-999818</v>
      </c>
    </row>
    <row r="36" spans="1:3">
      <c s="4" r="A36" t="s">
        <v>182</v>
      </c>
      <c s="5" r="B36" t="n">
        <v>417184</v>
      </c>
      <c s="5" r="C36" t="n">
        <v>1126207</v>
      </c>
    </row>
    <row r="37" spans="1:3">
      <c s="4" r="A37" t="s">
        <v>183</v>
      </c>
      <c s="5" r="B37" t="n">
        <v>6285566</v>
      </c>
      <c s="5" r="C37" t="n">
        <v>4324474</v>
      </c>
    </row>
    <row r="38" spans="1:3">
      <c s="4" r="A38" t="s">
        <v>184</v>
      </c>
      <c s="5" r="B38" t="n">
        <v>6702750</v>
      </c>
      <c s="5" r="C38" t="n">
        <v>5450681</v>
      </c>
    </row>
    <row r="39" spans="1:3">
      <c s="3" r="A39" t="s">
        <v>185</v>
      </c>
    </row>
    <row r="40" spans="1:3">
      <c s="4" r="A40" t="s">
        <v>186</v>
      </c>
      <c s="5" r="B40" t="n">
        <v>347428</v>
      </c>
      <c s="5" r="C40" t="n">
        <v>360295</v>
      </c>
    </row>
    <row r="41" spans="1:3">
      <c s="4" r="A41" t="s">
        <v>187</v>
      </c>
      <c s="5" r="B41" t="n">
        <v>74101</v>
      </c>
      <c s="5" r="C41" t="n">
        <v>60270</v>
      </c>
    </row>
    <row r="42" spans="1:3">
      <c s="4" r="A42" t="s">
        <v>188</v>
      </c>
      <c s="5" r="B42" t="n">
        <v>20489</v>
      </c>
      <c s="7" r="C42" t="n">
        <v>50238</v>
      </c>
    </row>
    <row r="43" spans="1:3">
      <c s="4" r="A43" t="s">
        <v>189</v>
      </c>
      <c s="7" r="B43" t="n">
        <v>122013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vt:lpstr>
      <vt:lpstr>Basis of Presentation</vt:lpstr>
      <vt:lpstr>Earnings Per Share</vt:lpstr>
      <vt:lpstr>Securities</vt:lpstr>
      <vt:lpstr>Stock Repurchase Programs</vt:lpstr>
      <vt:lpstr>Loans and Allowance for Loan Lo</vt:lpstr>
      <vt:lpstr>Borrowed Funds</vt:lpstr>
      <vt:lpstr>Goodwill and Other Intangible A</vt:lpstr>
      <vt:lpstr>Fair Value Measurements</vt:lpstr>
      <vt:lpstr>Postretirement Benefit Plans</vt:lpstr>
      <vt:lpstr>Other Comprehensive Income (Los</vt:lpstr>
      <vt:lpstr>Stock-Based Compensation</vt:lpstr>
      <vt:lpstr>Recent Accounting Pronouncement</vt:lpstr>
      <vt:lpstr>Legal Matters</vt:lpstr>
      <vt:lpstr>Recent Accounting Pronounceme24</vt:lpstr>
      <vt:lpstr>Earnings Per Share (Tables)</vt:lpstr>
      <vt:lpstr>Securities (Tables)</vt:lpstr>
      <vt:lpstr>Loans and Allowance for Loan 27</vt:lpstr>
      <vt:lpstr>Borrowed Funds (Tables)</vt:lpstr>
      <vt:lpstr>Fair Value Measurements (Tables</vt:lpstr>
      <vt:lpstr>Postretirement Benefit Plans (T</vt:lpstr>
      <vt:lpstr>Other Comprehensive Income (L31</vt:lpstr>
      <vt:lpstr>Stock-Based Compensation (Table</vt:lpstr>
      <vt:lpstr>Organization - Additional Infor</vt:lpstr>
      <vt:lpstr>Basis of Presentation - Additio</vt:lpstr>
      <vt:lpstr>Earnings Per Share - Reconcilia</vt:lpstr>
      <vt:lpstr>Earnings Per Share - Additional</vt:lpstr>
      <vt:lpstr>Securities - Amortized Cost and</vt:lpstr>
      <vt:lpstr>Securities - Amortized Cost a38</vt:lpstr>
      <vt:lpstr>Securities - Additional Informa</vt:lpstr>
      <vt:lpstr>Securities - Gross Unrealized L</vt:lpstr>
      <vt:lpstr>Securities - Amortized Cost a41</vt:lpstr>
      <vt:lpstr>Stock Repurchase Programs - Add</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Borrowed Funds - Schedule of Bo</vt:lpstr>
      <vt:lpstr>Borrowed Funds - Average Balanc</vt:lpstr>
      <vt:lpstr>Borrowed Funds - Additional Inf</vt:lpstr>
      <vt:lpstr>Borrowed Funds - Scheduled Matu</vt:lpstr>
      <vt:lpstr>Borrowed Funds - Summary of Con</vt:lpstr>
      <vt:lpstr>Goodwill and Other Intangible60</vt:lpstr>
      <vt:lpstr>Fair Value Measurements - Addit</vt:lpstr>
      <vt:lpstr>Fair Value Measurements - Carry</vt:lpstr>
      <vt:lpstr>Fair Value Measurements - Level</vt:lpstr>
      <vt:lpstr>Fair Value Measurements - Fair </vt:lpstr>
      <vt:lpstr>Fair Value Measurements - Estim</vt:lpstr>
      <vt:lpstr>Postretirement Benefit Plans - </vt:lpstr>
      <vt:lpstr>Postretirement Benefit Plans 67</vt:lpstr>
      <vt:lpstr>Other Comprehensive Income (L68</vt:lpstr>
      <vt:lpstr>Other Comprehensive Income (L69</vt:lpstr>
      <vt:lpstr>Stock-Based Compensation - Summ</vt:lpstr>
      <vt:lpstr>Stock-Based Compensation - Addi</vt:lpstr>
      <vt:lpstr>Legal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18:19Z</dcterms:created>
  <dcterms:modified xmlns:dcterms="http://purl.org/dc/terms/" xmlns:xsi="http://www.w3.org/2001/XMLSchema-instance" xsi:type="dcterms:W3CDTF">2015-08-07T09:18:19Z</dcterms:modified>
  <dc:title xmlns:dc="http://purl.org/dc/elements/1.1/">Untitled</dc:title>
  <dc:description xmlns:dc="http://purl.org/dc/elements/1.1/"/>
  <dc:subject xmlns:dc="http://purl.org/dc/elements/1.1/"/>
  <cp:keywords/>
  <cp:category/>
</cp:coreProperties>
</file>